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Capitalization" sheetId="8" state="visible" r:id="rId8"/>
    <sheet xmlns:r="http://schemas.openxmlformats.org/officeDocument/2006/relationships" name="Summary of Significant Accounti" sheetId="9" state="visible" r:id="rId9"/>
    <sheet xmlns:r="http://schemas.openxmlformats.org/officeDocument/2006/relationships" name="Acquisition of Senhance Surgica" sheetId="10" state="visible" r:id="rId10"/>
    <sheet xmlns:r="http://schemas.openxmlformats.org/officeDocument/2006/relationships" name="Cash, Cash Equivalents, and Res" sheetId="11" state="visible" r:id="rId11"/>
    <sheet xmlns:r="http://schemas.openxmlformats.org/officeDocument/2006/relationships" name="Fair Value"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In-Process Research a" sheetId="17" state="visible" r:id="rId17"/>
    <sheet xmlns:r="http://schemas.openxmlformats.org/officeDocument/2006/relationships" name="Income Taxes" sheetId="18" state="visible" r:id="rId18"/>
    <sheet xmlns:r="http://schemas.openxmlformats.org/officeDocument/2006/relationships" name="Accrued Expenses" sheetId="19" state="visible" r:id="rId19"/>
    <sheet xmlns:r="http://schemas.openxmlformats.org/officeDocument/2006/relationships" name="Notes Payable" sheetId="20" state="visible" r:id="rId20"/>
    <sheet xmlns:r="http://schemas.openxmlformats.org/officeDocument/2006/relationships" name="Stock-Based Compensation" sheetId="21" state="visible" r:id="rId21"/>
    <sheet xmlns:r="http://schemas.openxmlformats.org/officeDocument/2006/relationships" name="Restricted Stock Units" sheetId="22" state="visible" r:id="rId22"/>
    <sheet xmlns:r="http://schemas.openxmlformats.org/officeDocument/2006/relationships" name="Warrants" sheetId="23" state="visible" r:id="rId23"/>
    <sheet xmlns:r="http://schemas.openxmlformats.org/officeDocument/2006/relationships" name="Restructuring" sheetId="24" state="visible" r:id="rId24"/>
    <sheet xmlns:r="http://schemas.openxmlformats.org/officeDocument/2006/relationships" name="Purchase Agreement, Controlled " sheetId="25" state="visible" r:id="rId25"/>
    <sheet xmlns:r="http://schemas.openxmlformats.org/officeDocument/2006/relationships" name="Basic and Diluted Net Loss per " sheetId="26" state="visible" r:id="rId26"/>
    <sheet xmlns:r="http://schemas.openxmlformats.org/officeDocument/2006/relationships" name="Related Person Transactions" sheetId="27" state="visible" r:id="rId27"/>
    <sheet xmlns:r="http://schemas.openxmlformats.org/officeDocument/2006/relationships" name="Commitments and Contingencies" sheetId="28" state="visible" r:id="rId28"/>
    <sheet xmlns:r="http://schemas.openxmlformats.org/officeDocument/2006/relationships" name="Quarterly Results of Operation "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Senhance Surgi33" sheetId="33" state="visible" r:id="rId33"/>
    <sheet xmlns:r="http://schemas.openxmlformats.org/officeDocument/2006/relationships" name="Cash, Cash Equivalents, and R34" sheetId="34" state="visible" r:id="rId34"/>
    <sheet xmlns:r="http://schemas.openxmlformats.org/officeDocument/2006/relationships" name="Fair Value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Goodwill, In-Process Research40" sheetId="40" state="visible" r:id="rId40"/>
    <sheet xmlns:r="http://schemas.openxmlformats.org/officeDocument/2006/relationships" name="Income Taxes (Tables)" sheetId="41" state="visible" r:id="rId41"/>
    <sheet xmlns:r="http://schemas.openxmlformats.org/officeDocument/2006/relationships" name="Accrued Expenses (Tables)" sheetId="42" state="visible" r:id="rId42"/>
    <sheet xmlns:r="http://schemas.openxmlformats.org/officeDocument/2006/relationships" name="Notes Payable (Tables)" sheetId="43" state="visible" r:id="rId43"/>
    <sheet xmlns:r="http://schemas.openxmlformats.org/officeDocument/2006/relationships" name="Stock-Based Compensation (Table" sheetId="44" state="visible" r:id="rId44"/>
    <sheet xmlns:r="http://schemas.openxmlformats.org/officeDocument/2006/relationships" name="Restricted Stock Units (Tables)" sheetId="45" state="visible" r:id="rId45"/>
    <sheet xmlns:r="http://schemas.openxmlformats.org/officeDocument/2006/relationships" name="Warrants (Tables)" sheetId="46" state="visible" r:id="rId46"/>
    <sheet xmlns:r="http://schemas.openxmlformats.org/officeDocument/2006/relationships" name="Purchase Agreement, Controlle47" sheetId="47" state="visible" r:id="rId47"/>
    <sheet xmlns:r="http://schemas.openxmlformats.org/officeDocument/2006/relationships" name="Basic and Diluted Net Loss pe48" sheetId="48" state="visible" r:id="rId48"/>
    <sheet xmlns:r="http://schemas.openxmlformats.org/officeDocument/2006/relationships" name="Commitments and Contingencies (" sheetId="49" state="visible" r:id="rId49"/>
    <sheet xmlns:r="http://schemas.openxmlformats.org/officeDocument/2006/relationships" name="Quarterly Results of Operatio50" sheetId="50" state="visible" r:id="rId50"/>
    <sheet xmlns:r="http://schemas.openxmlformats.org/officeDocument/2006/relationships" name="Organization and Capitaliz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Acquisition of Senhance Surgi54" sheetId="54" state="visible" r:id="rId54"/>
    <sheet xmlns:r="http://schemas.openxmlformats.org/officeDocument/2006/relationships" name="Acquisition of Senhance Surgi55" sheetId="55" state="visible" r:id="rId55"/>
    <sheet xmlns:r="http://schemas.openxmlformats.org/officeDocument/2006/relationships" name="Acquisition of Senhance Surgi56" sheetId="56" state="visible" r:id="rId56"/>
    <sheet xmlns:r="http://schemas.openxmlformats.org/officeDocument/2006/relationships" name="Acquisition of Senhance Surgi57" sheetId="57" state="visible" r:id="rId57"/>
    <sheet xmlns:r="http://schemas.openxmlformats.org/officeDocument/2006/relationships" name="Cash, Cash Equivalents, and R58" sheetId="58" state="visible" r:id="rId58"/>
    <sheet xmlns:r="http://schemas.openxmlformats.org/officeDocument/2006/relationships" name="Cash, Cash Equivalents, and R59" sheetId="59" state="visible" r:id="rId59"/>
    <sheet xmlns:r="http://schemas.openxmlformats.org/officeDocument/2006/relationships" name="Fair Value - Summary of Assets " sheetId="60" state="visible" r:id="rId60"/>
    <sheet xmlns:r="http://schemas.openxmlformats.org/officeDocument/2006/relationships" name="Fair Value - Additional Informa" sheetId="61" state="visible" r:id="rId61"/>
    <sheet xmlns:r="http://schemas.openxmlformats.org/officeDocument/2006/relationships" name="Fair Value - Quantitative Infor" sheetId="62" state="visible" r:id="rId62"/>
    <sheet xmlns:r="http://schemas.openxmlformats.org/officeDocument/2006/relationships" name="Fair Value - Change in Fair Val" sheetId="63" state="visible" r:id="rId63"/>
    <sheet xmlns:r="http://schemas.openxmlformats.org/officeDocument/2006/relationships" name="Accounts Receivable, Net - Summ" sheetId="64" state="visible" r:id="rId64"/>
    <sheet xmlns:r="http://schemas.openxmlformats.org/officeDocument/2006/relationships" name="Inventories - Schedule of Inven" sheetId="65" state="visible" r:id="rId65"/>
    <sheet xmlns:r="http://schemas.openxmlformats.org/officeDocument/2006/relationships" name="Inventories - Additional Inform" sheetId="66" state="visible" r:id="rId66"/>
    <sheet xmlns:r="http://schemas.openxmlformats.org/officeDocument/2006/relationships" name="Other Current Assets - Schedule"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Goodwill, In-Process Research70" sheetId="70" state="visible" r:id="rId70"/>
    <sheet xmlns:r="http://schemas.openxmlformats.org/officeDocument/2006/relationships" name="Goodwill, In-Process Research71" sheetId="71" state="visible" r:id="rId71"/>
    <sheet xmlns:r="http://schemas.openxmlformats.org/officeDocument/2006/relationships" name="Goodwill, In-Process Research72" sheetId="72" state="visible" r:id="rId72"/>
    <sheet xmlns:r="http://schemas.openxmlformats.org/officeDocument/2006/relationships" name="Goodwill, In-Process Research73" sheetId="73" state="visible" r:id="rId73"/>
    <sheet xmlns:r="http://schemas.openxmlformats.org/officeDocument/2006/relationships" name="Goodwill, In-Process Research74" sheetId="74" state="visible" r:id="rId74"/>
    <sheet xmlns:r="http://schemas.openxmlformats.org/officeDocument/2006/relationships" name="Income Taxes - Summary of Compo" sheetId="75" state="visible" r:id="rId75"/>
    <sheet xmlns:r="http://schemas.openxmlformats.org/officeDocument/2006/relationships" name="Income Taxes - Schedule of Inco" sheetId="76" state="visible" r:id="rId76"/>
    <sheet xmlns:r="http://schemas.openxmlformats.org/officeDocument/2006/relationships" name="Income Taxes - Summary of Defer" sheetId="77" state="visible" r:id="rId77"/>
    <sheet xmlns:r="http://schemas.openxmlformats.org/officeDocument/2006/relationships" name="Income Taxes - Additional Infor" sheetId="78" state="visible" r:id="rId78"/>
    <sheet xmlns:r="http://schemas.openxmlformats.org/officeDocument/2006/relationships" name="Income Taxes - Summary of Chang" sheetId="79" state="visible" r:id="rId79"/>
    <sheet xmlns:r="http://schemas.openxmlformats.org/officeDocument/2006/relationships" name="Income Taxes - Summary of Provi" sheetId="80" state="visible" r:id="rId80"/>
    <sheet xmlns:r="http://schemas.openxmlformats.org/officeDocument/2006/relationships" name="Accrued Expenses - Schedule of " sheetId="81" state="visible" r:id="rId81"/>
    <sheet xmlns:r="http://schemas.openxmlformats.org/officeDocument/2006/relationships" name="Notes Payable - Additional Info" sheetId="82" state="visible" r:id="rId82"/>
    <sheet xmlns:r="http://schemas.openxmlformats.org/officeDocument/2006/relationships" name="Notes Payable - Summary of Note"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che" sheetId="86" state="visible" r:id="rId86"/>
    <sheet xmlns:r="http://schemas.openxmlformats.org/officeDocument/2006/relationships" name="Stock-Based Compensation - Sc87" sheetId="87" state="visible" r:id="rId87"/>
    <sheet xmlns:r="http://schemas.openxmlformats.org/officeDocument/2006/relationships" name="Restricted Stock Units - Summar" sheetId="88" state="visible" r:id="rId88"/>
    <sheet xmlns:r="http://schemas.openxmlformats.org/officeDocument/2006/relationships" name="Restricted Stock Units - Additi" sheetId="89" state="visible" r:id="rId89"/>
    <sheet xmlns:r="http://schemas.openxmlformats.org/officeDocument/2006/relationships" name="Warrants - Additional Informati" sheetId="90" state="visible" r:id="rId90"/>
    <sheet xmlns:r="http://schemas.openxmlformats.org/officeDocument/2006/relationships" name="Warrants - Summary of Warrant A" sheetId="91" state="visible" r:id="rId91"/>
    <sheet xmlns:r="http://schemas.openxmlformats.org/officeDocument/2006/relationships" name="Restructuring - Additional Info" sheetId="92" state="visible" r:id="rId92"/>
    <sheet xmlns:r="http://schemas.openxmlformats.org/officeDocument/2006/relationships" name="Purchase Agreement, Controlle93" sheetId="93" state="visible" r:id="rId93"/>
    <sheet xmlns:r="http://schemas.openxmlformats.org/officeDocument/2006/relationships" name="Purchase Agreement, Controlle94" sheetId="94" state="visible" r:id="rId94"/>
    <sheet xmlns:r="http://schemas.openxmlformats.org/officeDocument/2006/relationships" name="Basic and Diluted Net Loss pe95" sheetId="95" state="visible" r:id="rId95"/>
    <sheet xmlns:r="http://schemas.openxmlformats.org/officeDocument/2006/relationships" name="Basic and Diluted Net Loss pe96" sheetId="96" state="visible" r:id="rId96"/>
    <sheet xmlns:r="http://schemas.openxmlformats.org/officeDocument/2006/relationships" name="Related Person Transactions - A"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Quarterly Results of Operati100"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102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RXC</t>
  </si>
  <si>
    <t>Entity Registrant Name</t>
  </si>
  <si>
    <t>TRANSENTERI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Interest receivable</t>
  </si>
  <si>
    <t>Other current assets</t>
  </si>
  <si>
    <t>Total Current Assets</t>
  </si>
  <si>
    <t>Restricted cash</t>
  </si>
  <si>
    <t>Accounts receivable, net of current portion</t>
  </si>
  <si>
    <t>Inventories, net of current portion</t>
  </si>
  <si>
    <t>Property and equipment, net</t>
  </si>
  <si>
    <t>Intellectual property, net</t>
  </si>
  <si>
    <t>In-process research and development</t>
  </si>
  <si>
    <t>Goodwill</t>
  </si>
  <si>
    <t>Other long term assets</t>
  </si>
  <si>
    <t>Total Assets</t>
  </si>
  <si>
    <t>Current Liabilities</t>
  </si>
  <si>
    <t>Accounts payable</t>
  </si>
  <si>
    <t>Accrued expenses</t>
  </si>
  <si>
    <t>Contingent consideration – current portion</t>
  </si>
  <si>
    <t>Notes payable - current portion, net of debt discount</t>
  </si>
  <si>
    <t>Total Current Liabilities</t>
  </si>
  <si>
    <t>Long Term Liabilities</t>
  </si>
  <si>
    <t>Contingent consideration – less current portion</t>
  </si>
  <si>
    <t>Notes payable - less current portion, net of debt discount</t>
  </si>
  <si>
    <t>Net deferred tax liabilities</t>
  </si>
  <si>
    <t>Total Liabilities</t>
  </si>
  <si>
    <t>Commitments and Contingencies</t>
  </si>
  <si>
    <t xml:space="preserve"> </t>
  </si>
  <si>
    <t>Stockholders’ Equity</t>
  </si>
  <si>
    <t>Common stock $0.001 par value, 750,000,000 shares authorized at December 31, 2016 and 2015, respectively; 115,781,030 and 100,180,872 shares issued at December 31, 2016 and 2015, respectively; and 115,687,351 and 100,149,453 shares outstanding at December 31, 2016 and 2015, respectively</t>
  </si>
  <si>
    <t>Additional paid-in capital</t>
  </si>
  <si>
    <t>Accumulated deficit</t>
  </si>
  <si>
    <t>Treasury stock at cost, 93,679 and 31,419 shares at December 31, 2016 and 2015, respectively</t>
  </si>
  <si>
    <t>Accumulated other comprehensive loss</t>
  </si>
  <si>
    <t>Total Stockholders’ Equity</t>
  </si>
  <si>
    <t>Total Liabilities and Stockholders’ Equity</t>
  </si>
  <si>
    <t>Consolidated Balance Sheets (Parenthetical) - $ / shares</t>
  </si>
  <si>
    <t>Statement Of Partners Capital [Abstract]</t>
  </si>
  <si>
    <t>Common stock, par value (in dollars per share)</t>
  </si>
  <si>
    <t>Common stock, shares authorized</t>
  </si>
  <si>
    <t>Common stock, shares issued</t>
  </si>
  <si>
    <t>Common stock, shares outstanding</t>
  </si>
  <si>
    <t>Treasury stock, shares</t>
  </si>
  <si>
    <t>Consolidated Statements of Operations and Comprehensive Loss - USD ($) shares in Thousands, $ in Thousands</t>
  </si>
  <si>
    <t>Dec. 31, 2014</t>
  </si>
  <si>
    <t>Income Statement [Abstract]</t>
  </si>
  <si>
    <t>Revenue</t>
  </si>
  <si>
    <t>Cost of revenue</t>
  </si>
  <si>
    <t>Gross profit (loss)</t>
  </si>
  <si>
    <t>Operating Expenses</t>
  </si>
  <si>
    <t>Research and development</t>
  </si>
  <si>
    <t>Sales and marketing</t>
  </si>
  <si>
    <t>General and administrative</t>
  </si>
  <si>
    <t>Amortization of intangible assets</t>
  </si>
  <si>
    <t>Change in fair value of contingent consideration</t>
  </si>
  <si>
    <t>Inventory write-down related to restructuring</t>
  </si>
  <si>
    <t>Restructuring and other charges</t>
  </si>
  <si>
    <t>Goodwill impairment</t>
  </si>
  <si>
    <t>Acquisition related costs</t>
  </si>
  <si>
    <t>Total Operating Expenses</t>
  </si>
  <si>
    <t>Operating Loss</t>
  </si>
  <si>
    <t>Other Expense</t>
  </si>
  <si>
    <t>Interest expense, net</t>
  </si>
  <si>
    <t>Other income</t>
  </si>
  <si>
    <t>Total Other Expense, net</t>
  </si>
  <si>
    <t>Loss before income taxes</t>
  </si>
  <si>
    <t>Income tax benefit</t>
  </si>
  <si>
    <t>Net loss</t>
  </si>
  <si>
    <t>Other comprehensive loss</t>
  </si>
  <si>
    <t>Foreign currency translation loss</t>
  </si>
  <si>
    <t>Comprehensive loss</t>
  </si>
  <si>
    <t>Net loss per share - basic and diluted</t>
  </si>
  <si>
    <t>Weighted average common shares outstanding - basic and diluted</t>
  </si>
  <si>
    <t>Consolidated Statements of Shareholders' Equity - USD ($) shares in Thousands, $ in Thousands</t>
  </si>
  <si>
    <t>Total</t>
  </si>
  <si>
    <t>Common Stock [Member]</t>
  </si>
  <si>
    <t>Treasury Stock [Member]</t>
  </si>
  <si>
    <t>Additional Paid-in Capital [Member]</t>
  </si>
  <si>
    <t>Accumulated Deficit [Member]</t>
  </si>
  <si>
    <t>Accumulated Other Comprehensive Loss [Member]</t>
  </si>
  <si>
    <t>Balance at Dec. 31, 2013</t>
  </si>
  <si>
    <t>[1]</t>
  </si>
  <si>
    <t>Balance, Shares at Dec. 31, 2013</t>
  </si>
  <si>
    <t>Stock-based compensation</t>
  </si>
  <si>
    <t>Issuance of common stock, net of issuance costs</t>
  </si>
  <si>
    <t>Issuance of common stock, net of issuance costs, Shares</t>
  </si>
  <si>
    <t>Exercise of stock options and restricted stock units</t>
  </si>
  <si>
    <t>Exercise of stock options and restricted stock units, Shares</t>
  </si>
  <si>
    <t>Exercise of warrants</t>
  </si>
  <si>
    <t>Exercise of warrants, Shares</t>
  </si>
  <si>
    <t>Issuance of warrants</t>
  </si>
  <si>
    <t>Balance at Dec. 31, 2014</t>
  </si>
  <si>
    <t>Balance, Shares at Dec. 31, 2014</t>
  </si>
  <si>
    <t>Issuance of common stock, acquisition</t>
  </si>
  <si>
    <t>Issuance of common stock, acquisition, Shares</t>
  </si>
  <si>
    <t>Return of common stock to pay withholding taxes on restricted stock</t>
  </si>
  <si>
    <t>Return of common stock to pay withholding taxes on restricted stock, Shares</t>
  </si>
  <si>
    <t>Balance at Dec. 31, 2015</t>
  </si>
  <si>
    <t>Balance, Shares at Dec. 31, 2015</t>
  </si>
  <si>
    <t>Issuance of common stock for services</t>
  </si>
  <si>
    <t>Issuance of common stock for services, Shares</t>
  </si>
  <si>
    <t>Balance at Dec. 31, 2016</t>
  </si>
  <si>
    <t>Balance, Shares at Dec. 31, 2016</t>
  </si>
  <si>
    <t>Adjusted for 1:5 reverse stock split on March 31, 2014.</t>
  </si>
  <si>
    <t>Consolidated Statements of Shareholders' Equity (Parenthetical)</t>
  </si>
  <si>
    <t>Mar. 31, 2014</t>
  </si>
  <si>
    <t>Statement Of Stockholders Equity [Abstract]</t>
  </si>
  <si>
    <t>Reverse stock split, ratio</t>
  </si>
  <si>
    <t>Consolidated Statements of Cash Flows - USD ($) $ in Thousands</t>
  </si>
  <si>
    <t>Operating Activities</t>
  </si>
  <si>
    <t>Adjustments to reconcile net loss to net cash and cash equivalents used in operating activities:</t>
  </si>
  <si>
    <t>Depreciation</t>
  </si>
  <si>
    <t>Amortization of debt discount and debt issuance costs</t>
  </si>
  <si>
    <t>Common stock issued for services</t>
  </si>
  <si>
    <t>Loss on disposal of property</t>
  </si>
  <si>
    <t>Non-cash restructuring and other charges</t>
  </si>
  <si>
    <t>Deferred tax benefit</t>
  </si>
  <si>
    <t>Changes in operating assets and liabilities, net of effect of acquisition:</t>
  </si>
  <si>
    <t>Accounts receivable</t>
  </si>
  <si>
    <t>Other current and long term assets</t>
  </si>
  <si>
    <t>Net cash and cash equivalents used in operating activities</t>
  </si>
  <si>
    <t>Investing Activities</t>
  </si>
  <si>
    <t>Payment for acquisition of a business</t>
  </si>
  <si>
    <t>Proceeds from sale and maturities of investments</t>
  </si>
  <si>
    <t>Proceeds from sale of property and equipment</t>
  </si>
  <si>
    <t>Purchase of property and equipment</t>
  </si>
  <si>
    <t>Net cash and cash equivalents (used in) provided by investing activities</t>
  </si>
  <si>
    <t>Financing Activities</t>
  </si>
  <si>
    <t>Payment of debt</t>
  </si>
  <si>
    <t>Payment of contingent consideration</t>
  </si>
  <si>
    <t>Proceeds from issuance of common stock, net of issuance costs</t>
  </si>
  <si>
    <t>Proceeds from issuance of debt, net of debt discount</t>
  </si>
  <si>
    <t>Taxes paid related to net share settlement of vesting of restricted stock units</t>
  </si>
  <si>
    <t>Proceeds from exercise of stock options and warrants</t>
  </si>
  <si>
    <t>Net cash and cash equivalents provided by financing activities</t>
  </si>
  <si>
    <t>Effect of exchange rate changes on cash and cash equivalents</t>
  </si>
  <si>
    <t>Net (decrease)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ctivities</t>
  </si>
  <si>
    <t>Transfer of inventory to property and equipment</t>
  </si>
  <si>
    <t>Issuance of common stock warrants</t>
  </si>
  <si>
    <t>Contingent consideration related to acquisition</t>
  </si>
  <si>
    <t>Issuance of common stock related to acquisition</t>
  </si>
  <si>
    <t>Organization and Capitalization</t>
  </si>
  <si>
    <t>Accounting Policies [Abstract]</t>
  </si>
  <si>
    <t>1.
Organization and Capitalization TransEnterix, Inc. (the “Company”) is a medical device company that is pioneering the use of robotics to improve minimally invasive surgery by addressing the clinical challenges associated with current laparoscopic and robotic options. The Company is focused on the commercialization and further development of its Senhance™ Surgical Robotic System (formerly known as the ALF-X ® Surgical Robotic System) (the “Senhance System”), a multi-port robotic system that brings the advantages of robotic surgery to patients while enabling surgeons with innovative technology. The Company also developed the SurgiBot™ System, a single-port, robotically enhanced laparoscopic surgical platform. The Senhance System has been granted a CE Mark in Europe for laparoscopic abdominal and pelvic surgery, as well as limited thoracic operations excluding cardiac and vascular surgery, but is not available for sale in the U.S. The SurgiBot System is not available for sale in any market. The Senhance System is a multi-port robotic surgery system which allows multiple arms to control robotic instruments and a camera. The system features advanced technology to enable surgeons with haptic feedback and the ability to move the camera via eye movement. The system replicates laparoscopic motion that is familiar to experienced surgeons, and features three-dimensional high definition (“3DHD”) vision technology. The Senhance System also offers responsible economics to hospitals by offering robotic technology with reusable instruments with minimal additional costs per surgery. The SurgiBot System is designed to utilize flexible instruments through articulating channels controlled directly by the surgeon, with robotic assistance, while the surgeon remains patient-side within the sterile field. In June 2015, the Company submitted a 510(k) application to the FDA for the SurgiBot System. On April 19, 2016, the FDA notified the Company that the SurgiBot System did not meet the criteria for substantial equivalence based on the data and information submitted by TransEnterix in the 510(k) submission. As a result, the Company has reprioritized its near-term regulatory efforts to focus on the 510(k) submission for the Senhance System. Consequently, in May 2016, the Company implemented a restructuring plan. See Note 17 to the consolidated financial statements for further details regarding the restructuring.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and authorized 25,000,000 shares of preferred stock, par value $0.01 per share.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which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As used herein, the term “Company” refers to the combination of SafeStitch and TransEnterix Surgical after giving effect to the Merger, and includes TransEnterix International, TransEnterix Italia, TransEnterix Europe S.Á.R.L, TransEnterix Europe S.Á.R.L, Bertrange, Swiss Branch, Lugano and TransEnterix Asia PTE. LTD. after giving effect to the Senhance Acquisition, the term “SafeStitch” refers to the historic business of SafeStitch Medical, Inc. prior to the Merger, and the term “TransEnterix Surgical” refers to the historic business of TransEnterix Surgical, Inc. prior to the Merger. The Company operates in one business segment.</t>
  </si>
  <si>
    <t>Summary of Significant Accounting Policies</t>
  </si>
  <si>
    <t xml:space="preserve">2.
Summary of Significant Accounting Policies 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TransEnterix Italia S.r.l., TransEnterix Europe S.Á.R.L, TransEnterix Europe S.Á.R.L, Bertrange, Swiss Branch, Lugano and TransEnterix Asia PTE. LTD. All inter-company accounts and transactions have been eliminated in consolidation. Going Concern The accompanying consolidated financial statements have been prepared on a going concern basis. The Company has accumulated a deficit of approximately $302.8 million as of December 31, 2016, a net loss of approximately $120.0 million for the year ended December 31, 2016,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stock compensation expense, restructuring and other charges, excess and obsolete inventory reserves, and deferred tax asset valuation allowances. 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 Cash and Cash Equivalents, Restricted Cash, and Short-Term Investm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at December 31, 2016 includes $10.0 million in a money market account, held in connection with the Company’s notes payable and $425,000 in cash accounts held as collateral primarily under the terms of an office operating lease and automobile leases. The Company held no investments as of December 31, 2016, 2015, and 2014 as it sold all its investment securities during 2014. Realized gains and losses on sales of investment securities are determined based on the specific-identification method and are recorded in interest expense, net. The amortized cost of debt securities is adjusted for amortization of premiums and accretion of discounts to maturity computed under the effective interest method. Such amortization and accretion is included in interest expense, net. 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constituted 100% of the Company’s net accounts receivable at December 31, 2016 and one customer who constituted 100% of the Company’s net accounts receivable at December 31, 2015. The Company had one customer who accounted for 100% of sales in 2016 and two customers who accounted for 37% and 10% of sales in 2014. There were no sales in 2015.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determined on a first-in, first-out basis) or market.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hand inventory that can be realized over the next 12 months. 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research and development acquired as part of a business acquisition. Amortization of the patent rights is recorded using the straight-line method over the estimated useful life of the patents of 10 years. Amortization of the developed research and development is recorded using the straight-line method over the estimated useful life of 7 years. This method approximates the period over which the Company expects to receive the benefit from these assets. See Note 17 for additional information related to the write-off of purchased patents in connection with the restructuring plan executed in May 2016. No impairment existed at December 31, 2015 or 2014.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10 for additional information related to goodwill impairment recorded during the second quarter of 2016. No impairment existed at December 31, 2015 or 2014.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No impairment existed at December 31, 2016 and 2015.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and comprehensive loss. 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years December 31, 2016, 2015, and 2014 were not significant. 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Senhance System into its business;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ability is reasonably assured. Revenue is presented net of taxes collected from customers that are remitted to government authorities. The Company generally recognizes revenue at the following points in time:
•
System sales. For systems sold directly to end customers, revenue is recognized when acceptance occurs, which is deemed to have occurred upon customer acknowledgment of delivery or installation, depending on the terms of the arrangement. The Senhance Systems are delivered with a software component. However, because the software and non-software elements function together to deliver the system’s essential functionality, the Company's arrangements are excluded from being accounted for under software revenue recognition guidance.
•
Instruments and accessories. Revenue from sales of instruments and accessories is generally recognized at the time of shipment.
•
Service. Service revenue is recognized ratably over the term of the service period. Revenue related to services performed on a time-and-materials basis is recognized when it is earned and billable. The Company's system sale arrangements contain multiple elements including a system(s), instruments, accessories, and system service. The Company generally delivers all of the elements, other than service, within days of entering into the system sale arrangement. Each of these elements is a separate unit of accounting. System accessories, instruments, and service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BESP”) when VSOE and TPE do not exist. The Company’s system sale arrangements generally include a one-year period of free service, and the right for the customer to purchase service annually thereafter. The revenue allocated to the free service period is deferred and recognized ratably over the free service period. Because the Company has neither VSOE nor TPE for its systems, the allocation of revenue is based on BESP for the systems sold. The objective of BESP is to determine the price at which the Company would transact a sale, had the product been sold on a stand-alone basis. The Company determines BESP for its systems by considering multiple factors, including, but not limited to, features and functionality of the system, geographies, type of customer, and market conditions. The Company regularly reviews BESP and maintains internal controls over establishing and updating these estimates. Cost of Goods Sold Cost of goods sold consists of contract manufacturing, materials, labor and manufacturing overhead incurred internally to produce the products. Shipping and handling costs incurred by the Company are included in cost of goods sold. Research and Development Costs 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 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5,033,000, $3,311,000 and $1,840,000 for the years ended December 31, 2016, 2015 and 2014, respectively.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Comprehensive Loss Comprehensive loss is defined as the change in equity of a business enterprise during a period from transactions and other events and circumstances from non-owner sources. 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9% of the Company’s total consolidated assets are located within the U.S. as of December 31, 2016. The remaining assets are mostly located in Europe and are primarily related to the Company’s facility in Italy, and include goodwill, intellectual property, in-process research and development, other current assets, property and equipment, cash, accounts receivable and inventory of $90.4 million at December 31, 2016, associated with the Senhance Acquisition in September 2015. Total assets outside of the U.S. excluding goodwill amounted to 40% and 28% of total consolidated assets at December 31, 2016 and 2015, respectively. The Company recognizes sales by geographic area based on the country in which the customer is based. For the years ended December 31, 2016, 2015, and 2014, 0%, 0%, and 90%, respectively, of net revenue were generated in the United States and 100%, 0%, and 0% were generated in Europe. Impact of Recently Issued Accounting Standards In January 2017, the Financial Accounting Standards Board (“FASB”) Accounting Standards Update (“ASU”) Simplifying the Test for Goodwill Impairment In August 2016, the FASB issued ASU Statement of Cash Flows (Topic 230)—Restricted Cash In August 2016, the FASB issued ASU 2016-15, Statement of Cash Flows (Topic 230) In March 2016, the FASB issued ASU 2016-09, Compensation – Stock Compensation (Topic 718) – Improvements to Employee Share-Based Payment Accounting. In February 2016, the FASB issued ASU 2016-02, Leases The Company currently expects that upon adoption, ROU assets and lease liabilities will be recognized in the balance sheet in amounts that the Company does not expect will have a material impact on the consolidated financial statements based on the Company’s current leases. In May 2014, the FASB issued ASU 2014-09, Revenue from Contracts with Customers (ASU 2014-09) The updated guidance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Due to limited sales, the Company has evaluated its contracts and has concluded that the impact of adopting the standard will have no material impact on its consolidated financial statements and related disclosures. In August 2014, the FASB issued ASU 2014-15, Presentation of Financial Statements—Going Concern (Subtopic 205-40): Disclosure of Uncertainties about an Entity’s Ability to Continue as a Going Concern In July 2015, the FASB issued ASU 2015-11, Simplifying the Measurement of Inventory (Topic 330) In January 2016, the FASB issued ASU 2016-01, Recognition and Measurement of Financial Assets and Financial Liabilities Reclassifications As a result of a recent acquisition, certain financial statement captions have been added and we have reclassified certain prior-period amounts on our consolidated balance sheet and statement of operations and comprehensive loss to conform to the presentation for the current period. Such reclassifications have no effect on previously reported total assets, liabilities, stockholders’ equity or net loss. </t>
  </si>
  <si>
    <t>Acquisition of Senhance Surgical Robotic System</t>
  </si>
  <si>
    <t>Business Combinations [Abstract]</t>
  </si>
  <si>
    <t>3.
Acquisition of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and changed the name of the acquired company from Vulcanos S.r.l. to TransEnterix Italia S.r.l. Under the terms of the Purchase Agreement, the consideration consisted of the issuance of 15,543,413 shares of the Company’s common stock (the “Securities Consideration”) and approximately $25.0 million U.S. Dollars and €27.5 million Euro in cash consideration (the “Cash Consideration”). The Securities Consideration was issued in full at the closing of the Senhance Acquisition; the Cash Consideration was or will be paid in four tranches, as follows: (1) $25.0 million of the Cash Consideration was paid at closing. (2) On December 30, 2016, the Company entered into an Amendment to the Purchase Agreement (the “Amendment”) to restructure the terms of the second tranche of the Cash Consideration (the “Second Tranche”). Under the Amendment, the Second Tranche was restructured to be paid through the (A) the issuance of 3,722,685 shares of the Company’s common stock with an aggregate fair market value of €5.0 million and (B) the payment of €5.0 million in cash upon the occurrence of either (i) receipt of clearance from the FDA for the Senhance System; or (ii) the Company having cash on hand of at least $50.0 million, or (iii) successfully completing a financing, raising at least $50.0 million in gross proceeds after September 2015, exclusive of any financing proceeds related to the December 2016 purchase agreement between the Company and Lincoln Park Capital Fund, LLC.; with payment of simple interest at a rate of 9.0% per annum beginning on December 31, 2016. Prior to December 30, 2016, the second tranche of the Cash Consideration of €10.0 million was payable after the achievement of both of the following milestones (i) the earlier of approval from the FDA for the Senhance System or December 31, 2016, and (ii) the Company having cash on hand of at least $50.0 million, or successfully completing a financing, raising at least $50.0 million in gross proceeds; with payment of simple interest at a rate of 9.0% per annum between the achievement of the first milestone event and the payment date. (3) The third tranche of the Cash Consideration (the “Third Tranche”) of €15.0 million shall be payable upon achievement of trailing revenues from sales or services contracts of the Senhance System of at least €25.0 million over a calendar quarter. (4) The fourth tranche of the Cash Consideration of €2.5 million shall be payable by December 31 of each year as reimbursement for certain debt payments made by Sofar under an existing Sofar loan agreement in such year, with payments beginning as of December 31, 2016. As of December 31, 2016, the Company had paid €1.1 million of the fourth tranche. The Third Tranche will be payable even if the Second Tranche is not then payable. In addition, the Second Tranche and Third Tranche payments will be accelerated in the event that (i) the Company or TransEnterix International is acquired, (ii) the Company significantly reduces or suspends selling efforts of the Senhance System, or (iii) the Company acquires a business that offers alternative products that are directly competitive with the Senhance System. Under the Purchase Agreement, 10% of the Securities Consideration was being held in escrow to support Sofar’s representations and warranties under the Purchase Agreement. In accordance with a related escrow agreement, the escrowed shares were released in September 2016. The Company, a subsidiary and Sofar also entered into a Security Agreement, which provides that 10% of the membership interests of TransEnterix Italia have a lien placed thereon by and in favor of Sofar to support the Company’s representations and warranties under the Purchase Agreement. The security interest period is twenty-four months after the closing of the Senhance Acquisition. The Purchase Agreement contains customary representations and warranties of the parties and the parties have customary indemnification obligations, which are subject to certain limitations described further in the Purchase Agreement. In connection with the Senhance Acquisition, the Company also entered into a Registration Rights Agreement, dated as of September 21, 2015, with Sofar, pursuant to which the Company agreed to register the Securities Consideration shares for resale following the end of the lock-up periods described below. The resale registration statement has been filed and is effective, pending lapse of the lock-up restrictions as described below. In connection with the Senhance Acquisition, Sofar entered into a Lock-Up Agreement with the Company pursuant to which Sofar agreed, subject to certain exceptions, not to sell, transfer or otherwise convey any of the Securities Consideration for one year following the Closing Date. On September 21, 2016, fifty percent of the Securities Consideration was released from the lock-up restrictions and is eligible to be resold under the effective resale registration statement. With respect to the remaining fifty percent of the Securities Consideration, the Lock-up Agreement provides that an additional twenty-five percent of the Securities Consideration remains locked-up until the eighteen-month anniversary of the Closing Date, and the remaining twenty-five percent of the Securities Consideration remains locked-up until the two-year anniversary of the Closing Date. The restrictions on transfer contained in the Lock-up Agreement cease to apply to all of the Securities Consideration following the second anniversary of the Closing Date, or earlier upon certain other conditions. The Senhance Acquisition was accounted for as a business combination utilizing the methodology prescribed in ASC 805. The purchase price for the Senhance Acquisition has been allocated to the assets acquired and liabilities assumed based on their estimated fair values. The Senhance Acquisition-date fair value of the consideration is as follows (in thousands, except for per share amounts):
Common shares issued
15,543
Closing price per share
$
2.81
$
43,677
Cash consideration
25,000
Contingent consideration
23,900
Total consideration
$
92,577
The following table summarizes the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
The Company allocated $48.5 million of the purchase price to identifiable intangible assets of intellectual property that met the separability and contractual legal criterion of ASC 805. The intellectual property is being amortized using the straight-line method over 7 years. IPR&amp;D is principally the estimated fair value of the Senhance System technology which had not reached commercial technological feasibility nor had alternative future use at the time of the acquisition and therefore the Company considered IPR&amp;D, with assigned values to be allocated among the various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operations of TransEnterix Italia with the Company’s existing operations. The goodwill is not deductible for income tax purposes. All legal, consulting and other costs related to the acquisition, aggregating approximately $4.2 million, have been expensed as incurred and are included in operating expenses in the Company’s consolidated statement of operations and comprehensive loss for the year ended December 31, 2015. The results of operations for TransEnterix Italia are included in the Company’s consolidated statements of operations and comprehensive loss for the period from the September 21, 2015 acquisition date. The following unaudited pro forma information presents the combined results of operations for the years ended December 31, 2015 and 2014, as if the Company had completed the ALF-X Acquisitions at the beginning of fiscal 2014. The pro forma financial information is provided for comparative purposes only and is not necessarily indicative of what actual results would have been had the acquisition occurred on the date indicated, nor does it give effect to synergies, cost savings, fair market value adjustments, immaterial amortization expense and other changes expected to result from the acquisition. Accordingly, the pro forma financial results do not purport to be indicative of consolidated results of operations as of the date hereof, for any period ended on the date hereof, or for any other future date or period. The pro forma consolidated financial information has been calculated after applying the Company’s accounting policies and includes adjustments for transaction-related costs and amortization of intellectual property.
Year Ended December 31,
2015
2014
(In thousands except per share amounts)
Revenue
$
77
$
401
Net loss
53,994
46,874
Net loss per share
$
0.57
$
0.63</t>
  </si>
  <si>
    <t>Cash, Cash Equivalents, and Restricted Cash</t>
  </si>
  <si>
    <t>Cash And Cash Equivalents [Abstract]</t>
  </si>
  <si>
    <t>4.
Cash, Cash Equivalents, and Restricted Cash Cash, cash equivalents and restricted cash consist of the following:
December 31,
December 31,
2016
2015
(In thousands)
Cash
$
1,975
$
1,666
Money market
22,190
36,783
Total cash and cash equivalents
$
24,165
$
38,449
Restricted cash
$
10,425
$
—
Total
$
34,590
$
38,449
Restricted cash at December 31, 2016 includes $10.0 million in a money market account, held in connection with the Company’s notes payable and $425,000 in cash accounts held as collateral primarily under the terms of an office operating lease and automobile leases. The Company held no investments at December 31, 2016 and 2015 as it sold all its investment securities during 2014. There were no realized gains or losses for the years ended December 31, 2016, 2015 or 2014. There have been no unrealized gains or losses reclassified to accumulated other comprehensive loss.</t>
  </si>
  <si>
    <t>Fair Value</t>
  </si>
  <si>
    <t>Fair Value Disclosures [Abstract]</t>
  </si>
  <si>
    <t>5.
Fair Value The Company held certain assets and liabilities that are required to be measured at fair value on a recurring basis. These assets and liabilities include available for sale securities classified as cash and cash equivalents, restricted cash and contingent consideration.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inventories, interest receivable, accounts payable, and certain accrued expenses at December 31, 2016 and 2015, approximate their fair values due to the short-term nature of these items. The Company’s notes payable balance also approximates fair value as of December 31, 2016 and 2015, as the interest rates on the notes payable approximate the rates available to the Company as of these dates. The following are the major categories of assets measured at fair value on a recurring basis as of December 31, 2016 and 2015, using quoted prices in active markets for identical assets (Level 1); significant other observable inputs (Level 2); and significant unobservable inputs (Level 3):
December 31, 2016
(In thousands)
(unaudited)
Description
Quoted Active Markets for Identical Assets (Level 1)
Significant Other Observable Inputs (Level 2)
Significant Unobservable Inputs (Level 3)
Total
Assets measured at fair value
Cash and cash equivalents
$
24,165
$
—
$
—
$
24,165
Restricted cash
10,425
—
—
10,425
Total Assets measured at fair value
$
34,590
$
—
$
—
$
34,590
Liabilities measured at fair value
Contingent consideration
$
—
$
—
$
22,800
$
22,800
Total liabilities measured at fair value
$
—
$
—
$
22,800
$
22,800
December 31, 2015
(In thousands)
Description
Quoted Prices in Active Markets for Identical Assets (Level 1)
Significant Other Observable Inputs (Level 2)
Significant Unobservable Inputs (Level 3)
Total
Assets measured at fair value
Cash and cash equivalents
$
38,449
$
—
$
—
$
38,449
Restricted cash
—
—
Total Assets measured at fair value
$
38,449
$
—
$
—
$
38,449
Liabilities measured at fair value
Contingent consideration
$
—
$
—
$
23,500
$
23,500
Total liabilities measured at fair value
$
—
$
—
$
23,500
$
23,500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0.5 million for the year ended December 31, 2016 was primarily due to the Amendment to the Purchase Agreement for the Second Tranche (Note 3), the change in expected timelines for the achievement of milestones, the effect of the passage of time on the fair value measurement and the impact of foreign currency exchange rates. The change in fair value of the contingent consideration of $0.4 million for the year ended December 31, 2015 was primarily due to the impact of foreign currency exchange rates. Adjustments associated with the change in fair value of contingent consideration are included in the Company’s consolidated statements of operations and comprehensive loss. The following table presents quantitative information about the inputs and valuation methodologies used for the Company’s fair value measurements classified in Level 3 as of September 21, 2015 and December 31, 2015 and 2016:
Valuation Methodology
Significant Unobservable Input
Weighted (range, if applicable)
Contingent consideration
Probability income approach
Milestone dates
2016 to
Discount rate Probability
7.5% to 9.0% 100% The following table summarizes the change in fair value, as determined by Level 3 inputs, for all assets and liabilities using unobservable Level 3 inputs for the years ended December 31, 2016 and 2015:
Fair Value Measurement Reporting Date (Level 3)
(In thousands)
Balance at December 31, 2014
$
—
Additions for contingent consideration
23,900
Change in fair value
(400
)
Balance at December 31, 2015
23,500
Payment for contingent consideration
(1,182
)
Change in fair value
482
Balance at December 31, 2016
$
22,800
Current portion
10,502
Long-term portion
12,298
Balance at December 31, 2016
$
22,800</t>
  </si>
  <si>
    <t>Accounts Receivable, Net</t>
  </si>
  <si>
    <t>Receivables [Abstract]</t>
  </si>
  <si>
    <t>6.
Accounts Receivable, Net The following table presents the components of accounts receivable:
December 31,
December 31,
2016
2015
(In thousands)
Gross accounts receivable
$
960
$
76
Allowance for uncollectible accounts
(73
)
—
Total accounts receivable, net
$
887
$
76
Short-term portion
$
621
$
76
Long-term portion
266
—
Total accounts receivable
$
887
$
76</t>
  </si>
  <si>
    <t>Inventory Disclosure [Abstract]</t>
  </si>
  <si>
    <t xml:space="preserve">7.
Inventories The components of inventories are as follows:
December 31,
December 31,
2016
2015
(In thousands)
Finished goods
$
4,698
$
2,704
Raw materials
3,185
4,630
Total inventories
$
7,883
$
7,334
Short-term portion
$
7,883
$
6,625
Long-term portion
—
709
Total inventories
$
7,883
$
7,334
As disclosed in Note 17, the Company executed a restructuring plan in May 2016 and wrote down inventory related to the SurgiBot System. The write down of inventory of $2.6 million is included in the accompanying consolidated statements of operations and comprehensive loss for the year ended December 31, 2016. </t>
  </si>
  <si>
    <t>Other Current Assets</t>
  </si>
  <si>
    <t>Deferred Costs Capitalized Prepaid And Other Assets Disclosure [Abstract]</t>
  </si>
  <si>
    <t>8.
Other Current Assets The following table presents the components of other current assets:
December 31,
December 31,
2016
2015
(In thousands)
Prepaid expenses
$
2,186
$
750
Advances to vendors
1,806
2,701
Other receivables
1,343
536
Total
$
5,335
$
3,987</t>
  </si>
  <si>
    <t>Property and Equipment</t>
  </si>
  <si>
    <t>Property Plant And Equipment [Abstract]</t>
  </si>
  <si>
    <t xml:space="preserve">9.
Property and Equipment Property and equipment consisted of the following:
December 31,
December 31,
2016
2015
(In thousands)
Machinery, manufacturing and demonstration equipment
$
7,579
$
5,846
Computer equipment
2,124
1,875
Furniture
614
374
Leasehold improvements
2,028
1,700
Total property and equipment
12,345
9,795
Accumulated depreciation and amortization
(6,573
)
(5,387
)
Property and equipment, net
$
5,772
$
4,408
As disclosed in Note 17, the Company executed a restructuring plan in May 2016 and disposed of certain long-lived assets, primarily equipment and fixtures related to the SurgiBot System. The disposal of long-lived assets of $1.0 million is included as a component of restructuring and other charges in the accompanying consolidated statements of operations and comprehensive loss for the year ended December 31, 2016. There were no such disposals for the year ended December 31, 2015. Depreciation expense was $1,942,000, $1,248,000 and $807,000, for the years ended December 31, 2016, 2015 and 2014, respectively. </t>
  </si>
  <si>
    <t>Goodwill, In-Process Research and Development and Intellectual Property</t>
  </si>
  <si>
    <t>Goodwill And Intangible Assets Disclosure [Abstract]</t>
  </si>
  <si>
    <t>10.
Goodwill, In-Process Research and Development and Intellectual Property Goodwill Goodwill of $93.8 million was recorded in connection with the Merger, as described in Note 1, and goodwill of $38.3 million was recorded in connection with the Senhance Acquisition, as described in Note 3. The carrying value of goodwill and the change in the balance for the years ended December 31, 2016 and 2015 is as follows:
Goodwill
(In
Balance at December 31, 2014
$
93,842
Additions
38,348
Foreign currency translation impact
(1,321
)
Balance at December 31, 2015
130,869
Foreign currency translation impact
(388
)
Impairment loss
(61,784
)
Balance at December 31, 2016
$
68,697
The Company performs an annual impairment test of goodwill at December 31, or more frequently if events or changes in circumstances indicates that the carrying value of the Company’s one reporting unit may not be recoverable. During the second quarter of 2016, the FDA notified the Company that the SurgiBot System did not meet the criteria for substantial equivalency, negatively impacting the Company’s market capitalization, and warranting an interim two-step quantitative impairment test. Goodwill is tested for impairment using a two-step approach. In the first step, the fair value of the reporting unit is determined and compared to the reporting unit's carrying value, including goodwill. If the fair value of the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Company determined the fair value of the reporting unit using a discounted cash flow analysis derived from the Company’s long-term plans. The fair value of the reporting unit was corroborated using market prices for TransEnterix, Inc. The inputs used to determine the fair values were classified as Level 3 in the fair value hierarchy. Based on the impairment test, the Company recorded goodwill impairment of $61.8 million during the second quarter of 2016. No impairment was recorded as of December 31, 2015. The Company performed a qualitative assessment during the annual impairment review for fiscal 2016 as of December 31, 2016 and concluded that it is not more likely than not that the fair value of the Company’s single reporting unit is less than its carrying amount. Therefore, the two-step goodwill impairment test for the reporting unit was not necessary at December 31, 2016. In-Process Research and Development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years ended December 31, 2015 and 2016 is as follows:
In-Process Research and Development
(In thousands)
Balance at December 31, 2014
—
Additions
17,100
Foreign currency translation impact
(589
)
Balance at December 31, 2015
16,511
Foreign currency translation impact
(591
)
Balance at December 31, 2016
$
15,920
Intellectual Property In 2009, the Company purchased certain patents from an affiliated company for $5.0 million in cash and concurrently terminated a license agreement related to the patents. The patent expiration dates begin in 2027. In addition, as described in Note 3, on September 21, 2015, the Company acquired all of the developed technology related to the Senhance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As disclosed in Note 17, the Company executed a restructuring plan in May 2016 and wrote-off certain intellectual property consisting of patents related to the SurgiBot System. The write-off of intellectual property of $1.6 million is included as a component of restructuring and other charges in the accompanying consolidated statements of operations and comprehensive losses for the year ended December 31, 2016. There were no such write offs for the year ended December 31, 2015. The components of gross intellectual property, accumulated amortization, and net intellectual property as of December 31, 2016 and 2015 are as follows:
December 31, 2016
December 31, 2015
(In thousands)
(In thousands)
Gross Carrying Amount
Accumulated Amortization
Foreign currency translation impact
Write-off
Net Carrying Amount
Gross Carrying Amount
Accumulated Amortization
Foreign currency translation impact
Net Carrying Amount
Patents
$
5,000
$
(3,438
)
$
—
$
(1,562
)
$
—
$
5,000
$
(3,259
)
$
—
$
1,741
Developed technology
48,500
(8,458
)
(2,952
)
—
37,090
48,500
(1,672
)
(1,671
)
45,157
Total intellectual property
$
53,500
$
(11,896
)
$
(2,952
)
$
(1,562
)
$
37,090
$
53,500
$
(4,931
)
$
(1,671
)
$
46,898
The estimated future amortization expense of intangible assets as of December 31, 2016 is as follows:
Years ending December 31,
(In thousands)
2017
$
6,929
2018
6,929
2019
6,929
2020
6,929
2021
6,929
Thereafter
2,445
Total
$
37,090</t>
  </si>
  <si>
    <t>Income Taxes</t>
  </si>
  <si>
    <t>Income Tax Disclosure [Abstract]</t>
  </si>
  <si>
    <t xml:space="preserve">11.
Income Taxes The components for the income tax expense (benefit) are as follows for the years ended December 31 (in thousands):
2016
2015
2014
Current income taxes
Federal
$
—
$
—
$
—
State
—
—
—
Foreign
—
—
—
Deferred income taxes
Federal
—
—
—
State
—
—
—
Foreign
(5,523
)
(1,024
)
—
Total income tax expense (benefit)
$
(5,523
)
$
(1,024
)
$
—
The United States and foreign components of loss from operations before taxes are as follows for the years ended December 31 (in thousands):
2016
2015
2014
United States
$
(88,624
)
$
(44,438
)
$
(37,652
)
Foreign
(36,879
)
(3,534
)
—
Total loss from operations before taxes
$
(125,503
)
$
(47,972
)
$
(37,652
) Significant components of the Company’s deferred tax assets consist of the following at December 31 (in thousands):
2016
2015
Noncurrent deferred tax assets:
Stock-based compensation
2,300
1,543
Inventory
204
1,819
Accrued expenses and other
564
936
Contribution carryforward
—
2
Research credit carryforward
4,970
4,224
Fixed assets
557
275
Capitalized start-up costs and other intangibles
3,586
3,864
Net operating loss carryforwards
82,298
64,867
94,479
77,530
Valuation allowance
(91,885
)
(75,897
)
Net noncurrent deferred tax asset
2,594
1,633
Noncurrent deferred tax liabilities
Fixed assets
(292
)
(973
)
Purchase accounting intangibles
(12,699
)
(16,923
)
Net noncurrent deferred tax liability
(12,991
)
(17,896
)
Net deferred tax asset (liability)
$
(10,397
)
$
(16,263
) The transaction described in Note 3 was a nontaxable transaction according to ASC 740, and the goodwill recorded under U.S. GAAP purchase accounting is not deductible for tax purposes. At December 31, 2016 and 2015, the Company has provided a full valuation allowance against its net deferred assets in the U.S. Luxembourg, and Swiss tax jurisdiction, since realization of these benefits is not more likely than not. The valuation allowance increased approximately $16.0 million from the prior year. At December 31, 2016, the Company had federal and state net operating loss tax carryforwards of approximately $221.5 million and $176.5 million, respectively. These net operating loss carryforwards expire in various amounts starting in 2027 and 2018, respectively. The Company’s federal and state net operating loss carryforwards include approximately $0.4 million of excess tax benefits related to deductions from the exercise of stock options. The tax benefit of these deductions has not been recognized in deferred tax assets. If utilized, the benefits from these deductions will be recorded as adjustments to additional paid-in capital. At December 31, 2016, the Company had federal research credit carryforwards in the amount of $5.0 million. These carryforwards begin to expire in 2027. The utilization of the federal net operating loss carryforwards and credit carryforwards will depend on the Company’s ability to generate sufficient taxable income prior to the expiration of the carryforwards. In addition, the maximum annual use of net operating loss and research credit carryforwards is limited in certain situations where changes occur in stock ownership. At December 31, 2016, the Company had foreign operating loss carryforwards in Italy of approximately $10.0 million, which can be carried forward indefinitely; foreign operating loss carryforwards in Luxembourg of approximately $0.1 million, which can be carried forward indefinitely; and foreign operating loss carryforwards in Switzerland of approximately $4.3 million, which begin to expire in 2023. The Company has no unremitted foreign earnings as of December 31, 2016. The Company has evaluated its tax positions to consider whether it has any unrecognized tax benefits. As of December 31, 2016 the Company had gross unrecognized tax benefits of approximately $1.0 million. Of the total, none would reduce the Company’s effective tax rate if recognized. The Company does not anticipate a significant change in total unrecognized tax benefits or the Company’s effective tax rate due to the settlement of audits or the expiration of statutes of limitations within the next twelve months. Furthermore, the Company does not expect any cash settlement with the taxing authorities as a result of these unrecognized tax benefits as the Company has sufficient unutilized carryforward attributes to offset the tax impact of these adjustments. The following is a tabular reconciliation of the Company’s change in gross unrecognized tax positions at December 31 (in thousands):
2016
2015
2014
Beginning balance
$
862
$
606
$
—
Gross increases for tax positions related to current periods
186
256
606
Gross increases for tax positions related to prior periods
—
—
—
Ending balance
$
1,048
$
862
$
606
The Company recognizes interest and penalties related to uncertain tax positions in the provision for income taxes. As of December 31, 2016 and 2015, the Company had no accrued interest or penalties related to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nited States Federal, state, and local tax examinations by tax authorities for years before 2013, although carryforward attributes that were generated prior to 2013 may still be adjusted upon examination by the taxing authorities if they either have been or will be used in a future period. No income tax returns are currently under examination by taxing authorities. Taxes computed at the statutory federal income tax rate of 34% are reconciled to the provision for income taxes as follows for the years ended December 31:
2016
2015
2014
% of Pretax
% of Pretax
% of Pretax
Amount
Earnings
Amount
Earnings
Amount
Earnings
United States federal tax at statutory rate
$
(42,671
)
34.0
%
$
(16,311
)
34.0
%
$
(12,801
)
34.0
%
State taxes (net of deferred benefit)
(2,487
)
2.0
%
(1,121
)
2.3
%
(786
)
2.0
%
Nondeductible expenses
667
(0.5
%)
1,797
(3.7
%)
253
(0.7
%)
Research &amp; Development credits
(922
)
0.7
%
(1,281
)
2.7
%
(1,532
)
4.1
%
Change in unrecognized tax benefits
186
(0.1
%)
256
(0.5
%)
606
(1.6
%)
Foreign tax rate differential
3,969
(3.2
%)
175
(0.4
%)
—
0.0
%
Goodwill impairment
20,816
(16.6
%)
Change in enacted tax rates and other, net
(1,069
)
0.8
%
532
(1.2
%)
392
(1.0
%)
Change in valuation allowance
15,988
(12.7
%)
14,929
(31.1
%)
13,868
(36.8
%)
Income tax benefit
$
(5,523
)
4.4
%
$
(1,024
)
2.1
%
$
—
0.0
% </t>
  </si>
  <si>
    <t>Accrued Expenses</t>
  </si>
  <si>
    <t>Accrued Liabilities Current [Abstract]</t>
  </si>
  <si>
    <t>12.
Accrued Expenses The following table presents the components of accrued expenses:
December 31,
December 31,
2016
2015
(In thousands)
Taxes and other assessments
$
2,676
$
3,112
Compensation and benefits
2,328
2,492
Interest and final payment fee
1,000
411
Deferred rent
323
278
Consulting and other vendors
1,428
553
Legal and professional fees
243
268
Royalties
159
—
Other
49
281
Total
$
8,206
$
7,395</t>
  </si>
  <si>
    <t>Notes Payable</t>
  </si>
  <si>
    <t>Debt Disclosure [Abstract]</t>
  </si>
  <si>
    <t>13.
Notes Payable On January 17, 2012, TransEnterix Surgical entered into a loan and security agreement with Silicon Valley Bank and Oxford Finance LLC (the “Lenders”), which loan and security agreement, as subsequently amended and restated is referred to as the “Loan Agreement.” In connection with the Merger, the Company assumed and became the borrower under the Loan Agreement. On August 14, 2015, the Company entered into the First Amendment to the Loan Agreement (the “First Amendment”) with the Lenders. The first tranche of the First Amendment increased the Company’s borrowings at August 14, 2015 from $10,000,000 to $20,000,000. The First Amendment allowed for interest-only payments at 7.5% per annum through April 30, 2016 and had a maturity date of October 1, 2018. On September 18, 2015, in connection with entry into the Purchase Agreement with Sofar S.p.A. (see Note 3 for a description of the related transactions), the Company and the Lenders entered into the Consent and Second Amendment (the “Second Amendment”) to the Loan Agreement. The Second Amendment modified the period in which the Company could make interest-only payments at 7.5% per annum on the term loans until January 31, 2016. The Second Amendment has a maturity date of July 1, 2018. In connection with the entry into the Loan Agreement and its amendments, the Company became obligated to pay final payment and facility fees. To date, the Company has paid $498,920 in final payment obligations and $255,000 in facility fees under the Loan Agreement. The final payment fee obligation payable under the Second Amendment is 6.5% of the original principal amount of each term loan without the interest only extension and 8.0% with both interest-only extensions. In addition, in connection with the borrowings, the Company issued warrants to the Lenders to purchase shares of the Company’s common stock amounting to an aggregate of 430,815 warrants under the Loan Agreement. Additional warrants will be issued if additional tranche term loans are made. The warrants expire seven years from their respective issue date. The Loan Agreement is secured by a security interest in all assets of the Company and its current and future U.S. subsidiaries, including a security interest in intellectual property proceeds, but excluding a current security interest in intellectual property. The Loan Agreement contain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Further, under the Second Amendment, the Lenders consented to the formation of TransEnterix International, the entry of the Company into the Purchase Agreement and other transaction documents, and the name change of TransEnterix Italia. The Company agreed to pledge 100% of the common stock of TransEnterix International as additional security for the borrowings under the Loan Agreement. The Second Amendment added a provision permitting the Company to transfer designated amounts to TransEnterix Italia during the term of the Loan Agreement. This provision for the transfer of designated amount was amended on November 13, 2015 with the Third Amendment to the Loan Agreement. On April 19, 2016, the Company and its U.S. subsidiaries entered into the Consent and Fourth Amendment to the Loan Agreement (the “Fourth Amendment”) pursuant to which TransEnterix International, joined the Loan Agreement and the existing promissory notes as a co-borrower thereunder and pledged, as collateral for the obligations under the Loan Agreement, substantially all of its non-intellectual property assets, including up to 65% of the equity interests owned by TransEnterix International in TransEnterix Europe S.Á.R.L, a wholly owned subsidiary of TransEnterix International. On September 7, 2016, the Company and its U.S. subsidiaries entered into the Fifth Amendment to the Loan Agreement (the “Fifth Amendment”). The Fifth Amendment provides more flexibility to the Company with respect to its intercompany activities with its foreign subsidiaries and adds an affirmative covenant requiring the Company to maintain a $10.0 million cash balance in accounts held with the Lender. Cash amounts related to this requirement are included in restricted cash on the consolidated balance sheet. The Company is in compliance with all covenants as of December 31, 2016. In accordance with ASC 470-50 Debt – Modifications and Extinguishments In accordance with ASC 470-50 Debt – Modifications and Extinguishments In connection with the issuance of the notes payable and its amendments, TransEnterix Surgical incurred approximately $371,000 in debt issuance costs paid to lenders and third parties and $280,000 in debt issuance costs related to issuance of warrants to the lenders. The unamortized balance of $107,000 as of December 31, 2016 will be amortized using the effective interest method. As of December 31, 2016 future principal payments under the Company’s notes payable agreements are as follows:
Years ending December 31,
(In thousands)
2017
$
8,090
2018
5,007
Total
$
13,097</t>
  </si>
  <si>
    <t>Stock-Based Compensation</t>
  </si>
  <si>
    <t>Disclosure Of Compensation Related Costs Sharebased Payments [Abstract]</t>
  </si>
  <si>
    <t>14.
Stock-Based Compensation The Company’s stock-based compensation plans include the TransEnterix, Inc. Amended and Restated Incentive Compensation Plan, as amended, previously named the TransEnterix, Inc. 2007 Incentive Compensation Plan (the “Plan”), as well as options outstanding under the TransEnterix, Inc. Stock Option Plan (the “2006 Plan”). As part of the Merger, options outstanding, whether vested or unvested, under the 2006 Plan were adjusted by the Exchange Ratio of 1.1533, and assumed by the Company concurrent with the closing of the Merger. The Plan was initially approved by the majority of the stockholders on November 13, 2007. The Plan was amended on June 19, 2012 to increase the number of shares of common stock available for issuance to 1,000,000 and was amended on October 29, 2013 to (a) increase the number of shares of common stock authorized for issuance under the Plan from 1,000,000 shares of common stock to 4,940,000 shares of common stock, (b) increase the per-person award limitations for options or stock appreciation rights from 200,000 to 1,000,000 shares and for restricted stock, deferred stock, performance shares and/or other stock-based awards from 100,000 to 500,000 shares, and (c) change the name of the Plan to reflect the Merger-related change. The Plan was again amended on May 7, 2015 to (i) increase the number of shares reserved for issuance under the Plan to 11,940,000 shares; (ii) extend the term of the Plan until May 7, 2025; and (iii) make other changes and updates to the Plan and was further amended in October 2015 to add French Sub-Plan amendments applicable to awards made to France-based employees. The Plan was further amended on June 8, 2016 to (a) approve an increase in the number of shares reserved for issuance under the Plan to 18,940,000 shares and (b) establish maximum equity award limits for initial awards and annual awards to non-employee directors. The 2006 Plan was adopted and approved by stockholders in September 2006 and provided for the granting of up to 80,000 stock options to employees, directors, and consultants. Under the 2006 Plan, both employees and non-employees were eligible for such stock options. In 2009, the 2006 Plan was amended to increase the total options pool to 1,110,053. In 2011, the 2006 Plan was amended to increase the total options pool to 3,378,189. The amendments were approved by the Board of Directors and stockholders. The Board of Directors had the authority to administer the plan and determine, among other things, the exercise price, term and dates of the exercise of all options at their grant date. Under the 2006 Plan, options become vested generally over four years, and expire not more than 10 years after the date of grant. As part of the Merger, options outstanding under the 2006 Plan were adjusted by the Conversion Ratio, and remain in existence as options of TransEnterix. During the years ended December 31, 2016, 2015 and 2014, the Company recognized $5,033,000, $3,311,000 and $1,840,000, respectively, of stock-based compensation expense, including stock options and restricted stock units. During 2014, the Company granted options with performance-based features. As of December 31, 2014, the Company determined that achievement of the pre-defined corporate performance goals was not probable and no expense was recognized. The performance options were cancelled in 2015. The Company recognizes as expense, the grant-date fair value of stock options and other stock based compensation issued to employees and non-employee directors over the requisite service periods, which are typically the vesting periods. The Company uses the Black-Scholes-Merton model to estimate the fair value of its stock-based payments. The volatility assumption used in the Black-Scholes-Merton model is based on the calculated historical volatility based on an analysis of reported data for a peer group of companies.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risk-free interest rate is based on U.S. Treasury rates whose term is consistent with the expected life of the stock options. The Company has not paid and does not anticipate paying cash dividends on its shares of common stock; therefore, the expected dividend yield is assumed to be zero. The Company estimates forfeitures based on the historical experience of the Company and adjusts the estimated forfeiture rate based upon actual experience. The fair value of options granted were estimated using the Black-Scholes-Merton option pricing model based on the assumptions in the table below:
Years ended December 31,
2016
2015
2014
Expected dividend yield
0%
0%
0%
Expected volatility
47%
45% - 56%
46% - 63%
Risk-free interest rate
1.13% - 2.09%
1.44% - 1.95%
1.60% - 2.30%
Expected life (in years)
5.5 - 6.3
5.5 - 6.3
5.2 - 7.0
The following table summarizes the Company’s stock option activity, including grants to non-employees, for the year ended December 31, 2016:
Weighted-
Average
Weighted-
Remaining
Number of
Average
Contractual
Shares
Exercise Price
Term (Years)
Options outstanding at December 31, 2015
8,300,819
$
2.63
8.23
Granted
5,368,755
2.81
Forfeited
(797,301
)
3.53
Cancelled
(152,946
)
4.61
Exercised
(230,776
)
0.71
Options outstanding at December 31, 2016
12,488,551
$
2.66
8.08
The following table summarizes information about stock options outstanding at December 31, 2016:
Weighted
Average
Weighted
Remaining
Number of
Average
Contractual
Shares
Exercise Price
Term (Years)
Exercisable at December 31, 2016
4,822,183
$
2.43
6.65
Vested or expected to vest at December 31, 2016
11,987,933
$
2.66
8.03
The aggregate intrinsic value of stock options outstanding, exercisable, and vested or expected to vest at December 31, 2016 was approximately $1.3 million, $1.3 million, and $1.3 million, respectively. This amount is before applicable income taxes and represents the closing market price of the Company’s common stock at December 31, 2016 less the grant price, multiplied by the number of stock options that had a grant price that is less than the closing market price. This amount represents the amount that would have been received by the optionees had these stock options been exercised on that date. The total intrinsic value of options exercised during 2016, 2015 and 2014 was approximately $519,000, $1,603,000 and $996,000, respectively. The Company granted 5,368,755, 4,407,758 and 2,422,309 options to employees and non-employees during the years ended December 31, 2016, 2015 and 2014, respectively, with a weighted-average grant date fair value of $1.30, $1.37 and $2.87, respectively. As of December 31, 2016, the Company had future employee stock-based compensation expense of approximately $7,953,000 related to unvested share awards, which is expected to be recognized over an estimated weighted-average period of 2.9 years.</t>
  </si>
  <si>
    <t>Restricted Stock Units</t>
  </si>
  <si>
    <t>Equity [Abstract]</t>
  </si>
  <si>
    <t>15.
Restricted Stock Units In 2015 and 2016, the Company issued Restricted Stock Units (“RSUs”) to certain employees which vest over three years. By their terms, the RSUs become immediately vested upon the earlier of (i) a change of control and (ii) defined vesting dates, subject to the continuous service with the Company at the applicable vesting event. When vested, the RSUs represent the right to be issued the number of shares of the Company’s common stock that is equal to the number of RSUs granted. The fair value of each RSU is estimated based upon the closing price of the Company’s common stock on the grant date. Share-based compensation expense related to RSUs is recognized over the requisite service period as adjusted for estimated forfeitures. The following is a summary of the RSU activity for the years ended December 31, 2016, 2015 and 2014:
Weighted
Number of
Average
Restricted
Grant
Stock Units
Date Fair
Outstanding
Value
Unvested, December 31, 2013
210,000
$
7.19
Granted
—
—
Vested
(70,000
)
7.19
Unvested, December 31, 2014
140,000
$
7.19
Granted
380,000
2.94
Vested
(70,000
)
7.19
Forfeited
(27,500
)
2.94
Unvested, December 31, 2015
422,500
$
3.64
Granted
660,331
3.74
Vested
(187,503
)
4.53
Unvested, December 31, 2016
895,328
$
3.53
As of December 31, 2016, 2015 and 2014, the Company recorded approximately $1,463,000, $816,000 and $503,000, respectively, in compensation expense for the RSUs. As of December 31, 2016, the unrecognized stock-based compensation expense related to unvested RSUs was approximately $2.1 million, which is expected to be recognized over a weighted average period of approximately 1.9 years. No restricted stock units were granted in 2014. The weighted average grant date fair value of the RSUs granted in 2015 was $2.94. The weighted average grant date fair value of the RSUs granted in 2016 was $3.74.</t>
  </si>
  <si>
    <t>Warrants</t>
  </si>
  <si>
    <t>Text Block [Abstract]</t>
  </si>
  <si>
    <t xml:space="preserve">16.
Warrants On March 22, 2013, SafeStitch entered into a stock purchase agreement with approximately 17 investors (the “2013 PIPE Investors”) pursuant to which the 2013 PIPE Investors purchased an aggregate of approximately 2,420,000 shares of common stock at a price of $1.25 per share for aggregate consideration of approximately $3.0 million. Included in this private placement was the issuance of warrants to purchase approximately 1,209,600 common shares, representing one warrant for every two common shares purchased, with an exercise price of $1.65 per share and five year expiration. Among the 2013 PIPE Investors purchasing shares were related parties who purchased 1.28 million shares and received 640,000 warrants. There were approximately 1.2 million warrants outstanding that were assumed as of the Merger. During the years ended December 31, 2016, 2015 and 2014, 0, 0, and 10,000, respectively of these warrants were exercised. On January 17, 2012, TransEnterix Surgical entered into the original Loan Agreement with Silicon Valley Bank and Oxford Finance LLC. (collectively, the “Lenders”). Pursuant to such agreement, TransEnterix Surgical issued preferred stock warrants to the Lenders on January 17, 2012 and December 21, 2012, respectively, to purchase shares of TransEnterix Surgical preferred stock. The preferred stock warrants expire 10 years from the issue date. The preferred stock warrants were remeasured immediately prior to the Merger. As of the Merger, the preferred stock warrants converted to common stock warrants, adjusted based on a Merger exchange ratio of 1.1533, and the preferred stock warrant liability was reclassified to additional paid-in capital. These warrants are exercisable for an aggregate of approximately 279,588 shares of common stock, with an exercise price of $1.45. During the year ended December 31, 2013, 139,794 of these warrants were exercised in a cashless transaction for 112,766 shares of common stock. None of these warrants were exercised during the years ended December 31, 2016, 2015 or 2014. On September 26, 2014, the Company entered into an amendment to the Loan Agreement with the Lenders. In connection with the first tranche borrowings under such amendment, the Company issued 38,325 common stock warrants to the Lenders to purchase shares of the Company’s common stock, with an exercise price of $4.015 per share. Additional common stock warrants will be issued if additional tranche term loans are made under the Loan Agreement.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term loans. None of these warrants were exercised during the year ended December 31, 2016, 2015 and 2014. On August 14, 2015, in connection with an amendment to the Loan Agreement and first tranche borrowings thereunder, the Company issued 112,903 common stock warrants to the Lenders to purchase shares of the Company’s common stock, with an exercise price of $3.10 per share. Additional common stock warrants will be issued if additional tranche term loans are made under the Loan Agreement. 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note. None of these warrants were exercised during the year ended December 31, 2016 and 2015.
Weighted
Weighted
Average
Average
Remaining
Weighted
Number of
Exercise
Contractual
Average
Warrants
Price
Life (in years)
Fair Value
Outstanding at December 31, 2013
1,285,394
$
1.45
4.7
$
1.75
Granted
38,325
4.02
6.7
1.41
Exercised
(10,000
)
1.65
—
—
Outstanding at December 31, 2014
1,313,719
$
1.70
3.9
$
1.75
Granted
112,903
3.10
6.6
0.86
Exercised
—
—
—
—
Outstanding at December 31, 2015
1,426,622
$
1.81
3.2
$
1.54
Granted
—
—
—
—
Exercised
—
—
—
—
Outstanding at December 31, 2016
1,426,622
$
1.81
2.2
$
1.54
The aggregate intrinsic value of the common stock warrants in the above table was $0, $1.0 million and $1.6 million at December 31, 2016, 2015 and 2014, respectively. The aggregate intrinsic value is before applicable income taxes and is calculated based on the difference between the exercise price of the warrants and the estimated fair market value of the applicable stock as of the respective dates. </t>
  </si>
  <si>
    <t>Restructuring</t>
  </si>
  <si>
    <t>Restructuring And Related Activities [Abstract]</t>
  </si>
  <si>
    <t>17.
Restructuring On April 19, 2016, the FDA notified the Company that the SurgiBot System did not meet the criteria for substantial equivalence based on the data submitted in the 510(k) submission. As a result, the Company has reprioritized its efforts to focus on the commercialization of and regulatory clearance for the Senhance System. Consequently, in May 2016, the Company implemented a restructuring plan. Under the restructuring plan, the Company reduced headcount, discontinued efforts on the SurgiBot System, and cancelled certain contracts. The restructuring charges amounted to $5.7 million, of which $2.6 million was included as inventory write down related to restructuring and $3.1 million was included as restructuring and other charges in the consolidated statements of operations and comprehensive loss, during the second quarter of 2016. The restructuring and other charges of $3.1 million included: (i) $0.5 million to be paid in cash, of which $0.4 million related to employee severance costs and $0.1 million related to cancellation of certain contracts; and (ii) $2.6 million for other non-cash charges, of which $1.0 million related to the disposal of long-lived assets for the abandonment of certain equipment and tooling directly relating to the SurgiBot System and $1.6 million related to the write-off of intellectual property for certain patents also relating to the SurgiBot System. There are no future payments under the restructuring plan as of December 31, 2016.</t>
  </si>
  <si>
    <t>Purchase Agreement, Controlled Equity Offering and Public Offerings of Common Stock</t>
  </si>
  <si>
    <t>Purchase Agreement, Controlled Equity Offering and Public Offering of Common Stock</t>
  </si>
  <si>
    <t>18.
Purchase Agreement, Controlled Equity Offering and Public Offering of Common Stock On December 16, 2016, the Company entered into a purchase agreement (the “Purchase Agreement”) with Lincoln Park Capital Fund, LLC, (“Lincoln Park”), pursuant to which the Company has the right to sell to Lincoln Park up to an aggregate of $25.0 million in shares of the Company’s common stock, (the “Common Stock”), subject to certain limitations and conditions set forth in the Purchase Agreement. From time to time on any trading day the Company selects, the Company has the right, in its sole discretion, subject to the conditions and limitations in the Purchase Agreement, to direct Lincoln Park to purchase up to 150,000 shares of Common Stock (each such purchase, a “Regular Purchase”) over the 36-month term of the Purchase Agreement. The purchase price of shares of Common Stock pursuant to the Purchase Agreement will be based on the prevailing market price at the time of sale as set forth in the Purchase Agreement. There are no trading volume requirements or restrictions under the Purchase Agreement. Lincoln Park’s obligation under each Regular Purchase shall not exceed $2.0 million. There is no upper limit on the price per share that Lincoln Park must pay for Common Stock under the Purchase Agreement, but in no event will shares be sold to Lincoln Park on a day the Company’s closing price is less than the floor price as set forth in the Purchase Agreement. Both the amount and frequency of the Regular Purchases can be increased upon the mutual agreement of the Company and Lincoln Park. The Company will control the timing and amount of any sales of shares of Common Stock to Lincoln Park. The Company may, in its sole discretion, direct Lincoln Park to purchase additional amounts as accelerated purchases if on the date of a Regular Purchase the closing sale price of the Common Stock is not below the threshold price as set forth in the Purchase Agreement. The Company and Lincoln Park may mutually agree to increase the amount of Common Stock sold to Lincoln Park on any accelerated purchase date. The Company issued to Lincoln Park 312,538 shares of Common Stock as commitment shares in consideration for the Purchase Agreement through December 31, 2016. The Company shall issue pro rata up to an additional 152,434 shares of Common Stock to Lincoln Park as determined by the number of shares Common Stock purchased by Lincoln Park pursuant to the Purchase Agreement. All sales of shares have been and will continue to be made pursuant to an effective shelf registration statement on Form S-3 filed with the SEC. Sales under the Purchase Agreement for the year ended December 31, 2016 were 300,000 shares, with gross proceeds of $412,500 and net proceeds of $392,500. On February 20, 2015, the Company entered into a Controlled Equity Offering SM On June 11, 2015, the Company sold 16,666,667 shares of common stock at a public offering price of $3.00 per share for aggregate gross proceeds of $50.0 million in an underwritten firm commitment public offering. Net proceeds after issuance costs were $46.4 million. The closing of the public offering occurred on June 17, 2015. The Company granted the underwriters an option, exercisable for 30 days, to purchase up to an additional 2,500,000 shares of Common Stock. On July 10, 2015, the underwriters exercised a portion of their option to acquire an additional 2,075,000 shares at the public offering price of $3.00 per share for aggregate additional gross proceeds of $6.2 million. Net proceeds after issuance costs were $5.8 million. The purchase of the option shares closed on July 15, 2015. Total proceeds (including the option) were $52.2 million, net of issuance costs of $4.0 million. The common stock was offered and sold pursuant to the Shelf Registration Statement filed in November 2014 (the “November 2014 Shelf Registration Statement”), which was declared effective on December 19, 2014. The November 2014 Shelf Registration Statement allowed the Company to raise up to $100.0 million through the sale of debt securities, common stock, preferred stock, warrants, or any combination thereof. On March 3, 2016, the Company filed an amendment to the November 2014 Shelf Registration Statement increasing the amount available from $100.0 million to $150.0 million. On February 9, 2016, the Company entered into a Controlled Equity Offering SM The following table summarizes the total sales under the 2015 Sales Agreement and 2016 Sales Agreement for the periods indicated (in thousands, except per share amounts):
2016 Sales Agreement
2015 Sales Agreement
Year Ended December 31, 2016
Year Ended December 31, 2016
Year Ended December 31, 2015
Total shares of common stock sold
8,763.4
5,710.2
2,014.3
Average price per share
$
4.70
$
3.23
$
3.25
Gross proceeds
$
41,156
$
18,454
$
6,546
Commissions earned by Cantor
$
1,235
$
553
$
197
Other issuance costs
$
185
$
—
$
259
On April 14, 2014, the Company sold 12,500,000 shares of common stock at a public offering price of $4.00 per share for aggregate gross proceeds of $50.0 million in an underwritten firm commitment public offering. Certain of the Company’s existing stockholders that are affiliated with certain of the Company’s directors purchased $10.0 million of common stock in the public offering. The closing of the public offering occurred on April 21, 2014. The Company granted the underwriters an option, exercisable for 30 days, to purchase up to an additional 1,875,000 shares of Common Stock to cover over-allotments. On April 30, 2014, the underwriters exercised a portion of their over-allotment option to acquire an additional 1,610,000 shares at the public offering price of $4.00 per share for aggregate additional gross proceeds of $6.4 million. The purchase of the over-allotment shares closed on May 5, 2014. Total proceeds were $52.4 million, net of issuance costs of $4.0 million. The common stock was offered and sold pursuant to the Shelf Registration Statement filed in January 2014 (the “January 2014 Shelf Registration Statement”), which was declared effective on April 2, 2014. The January 2014 Shelf Registration Statement allowed the Company to raise up to $100.0 million through the sale of debt securities, common stock, preferred stock, warrants, or any combination thereof. As of December 31, 2016, the Company had $37.8 million available for future financings under such shelf registration statements. In addition, approximately $2.4 million is reserved for future issuances under the 2016 ATM Offering and $24.6 million is reserved for future issuances under the Lincoln Park Agreement.</t>
  </si>
  <si>
    <t>Basic and Diluted Net Loss per Share</t>
  </si>
  <si>
    <t>Earnings Per Share [Abstract]</t>
  </si>
  <si>
    <t>19 .
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warrants and restricted stock units. In computing diluted net loss per share for the years ended December 31, 2016, 2015, and 2014, no adjustment has been made to the weighted average outstanding common shares as the assumed exercise of outstanding options, warrants and restricted stock units would be anti-dilutive. Potential common shares not included in calculating diluted net loss per share are as follows:
December 31,
2016
2015
2014
Stock options
12,488,551
8,300,819
5,423,741
Stock warrants
1,426,622
1,426,622
1,313,719
Nonvested restricted stock units
895,328
422,500
140,000
Total
14,810,501
10,149,941
6,877,460</t>
  </si>
  <si>
    <t>Related Person Transactions</t>
  </si>
  <si>
    <t>Related Party Transactions [Abstract]</t>
  </si>
  <si>
    <t xml:space="preserve">20.
Related Person Transactions Synergy Life Science Partners, L.P. and Synecor, LLC collectively owned approximately 5% and 6% of the Company’s common stock at December 31, 2016 and 2015, respectively. A member of the Company’s Board of Directors is managing partner of Synergy Life Science Partners, L.P. and an executive officer of Synecor, LLC. Various research and development services were purchased by the Company from Synecor LLC and its wholly owned subsidiary Synchrony Labs LLC pursuant to arms’ length terms approved by the Audit Committee and totaled approximately $5,000, $435,000 and $66,000 for the years ended December 31, 2016, 2015 and 2014, respectively. On September 18, 2015, TransEnterix Italia entered into a services agreement for receipt of administrative services from Sofar and payment of rent to Sofar, a stockholder that owned approximately 13% and 16% of the Company’s common stock at December 31, 2016 and 2015, respectively. Expenses under this agreement were approximately $232,000 and $89,000 for the years ended December 31, 2016 and 2015, respectively. The services agreement terminated in August 2016. In November 2016, the Company agreed to enter into a technology and patents purchase agreement with Sofar to acquire from Sofar certain technology and intellectual property rights related to the Senhance Acquisition, and formerly licensed by the Company. The acquisition price was €375,000. As discussed in Note 3, in September 2015, the Company completed the Senhance Acquisition using a combination of cash, stock and potential post-acquisition milestone payments. On December 30, 2016, the Company entered into an Amendment to the Senhance Acquisition purchase agreement with Sofar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On January 4, 2017, the Company issued to Sofar 3,722,685 shares of the common stock with a fair value of €5.0 million. The price per share was $1.404 and was calculated based on the average of the closing prices of the Company’s common stock on ten consecutive trading days ending one day before the execution of the Amendment. </t>
  </si>
  <si>
    <t>Commitments And Contingencies Disclosure [Abstract]</t>
  </si>
  <si>
    <t xml:space="preserve">21.
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regulatory and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As of December 31, 2016, the fair value of the contingent consideration was $22.8 million. On January 4, 2017, after the issuance of 3,722,685 shares of the Company’s common stock, the fair value of the contingent consideration was $17.6 million. The maximum amount of the aggregate milestone payments, after the issuance of the shares on January 4, 2017, could be €21.4 million. Legal Proceedings When determining the estimated probable loss or range of losses, significant judgment is required to be exercised in order to estimate the amount and timing of the loss to be recorded.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the Company. For these reasons, the Company is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No liability or related charge was recorded to earnings in the Company’s consolidated financial statements for legal contingencies for the year ended December 31, 2016. On June 2, 2016 a stockholder filed a putative class action complaint, Ashok V. Bankley, individually and on behalf of all others similarly situated vs. TransEnterix, Inc., Todd M. Pope and Joseph P. Slattery 2016 Sales Agreement, under which the Company offered and sold, through Cantor, shares of common stock in its 2016 ATM Offering. On June 9, 2016, a different stockholder filed another putative class action complaint, Thomas Ravey, individually and on behalf of all others similarly situated vs. TransEnterix, Inc., Todd M. Pope and Joseph P. Slattery On July 8, 2016, a stockholder filed a putative derivative complaint, Otto Pikal v. Todd M. Pope, et al., in the General Court of Justice, Superior Court Division, Wake County, North Carolina (case number 16CV008930), on behalf of the Company against certain of our current officers and directors. The complaint alleges, among other things, that the defendants breached their fiduciary duties by disseminating false and misleading information to the Company’s shareholders relating to the Company’s SurgiBot System and its 510(k) application in violation of certain federal securities laws and by failing to ensure that the Company maintained adequate internal controls. The complaint seeks, among other things, unspecified monetary damages and an order directing the Company to take steps to improve its corporate governance and to protect the Company and its stockholders from future wrongdoing such as that alleged in the complaint. On September 29, 2016, the court entered an order staying the litigation pending resolution of the motion to dismiss the Amended Complaint in the Bankley On April 25, 2016, Intuitive Surgical, Inc. and its French subsidiary, Intuitive Surgical SAS (collectively, “Intuitive”), brought a request for unilateral measures of enquiry in front of the President of the Commercial Court of Toulon (France) (the “President”) against two employees of TransEnterix International, Inc. alleging that the Company, through these two employees, engaged in acts of unfair competition. On May 3, 2016, the President rendered an order granting Intuitive’s request for unilateral measures of enquiry with respect to its allegations (the “Order”). On June 28, 2016, TransEnterix International filed a writ challenging the Order and requesting that it be withdrawn by the President. On September 7, 2016, the President rendered his decision on TransEnterix International’s challenge (the “Ruling”) and ruled in favor of TransEnterix International. Under the Ruling, the Intuitive unilateral measures of enquiry were declared to be unjustified and the Order was withdrawn. The President also declared that the Ruling was provisionally enforceable. Intuitive has filed an appeal against the Ruling (the “Appeal”) with the Court of Appeal of Aix-en-Provence (France). Because Intuitive did not comply with the Ruling, TransEnterix International filed a dismissal request against the Appeal with the same Court of Appeal (the “Dismissal Request”). Currently, Intuitive’s counsel advised TransEnterix International’s counsel of their intent to waive the Appeal (the “Waiver”). A hearing regarding the Dismissal Request has been scheduled for March 7, 2017 in order to leave time for the parties to formalize the Waiver. The writ of Waiver from Intuitive’s French counsel has been provided to TransEnterix. Once the Waiver is formalized in connection with the March 7, 2017 hearing, the Dismissal Request, as well as the Appeal, will be struck off the agenda of the Court of Appeal and the Ruling in favor of TransEnterix International will become final. Operating Leases On November 2, 2009, TransEnterix Surgical entered into an operating lease for its corporate offices for a period of five years commencing in April 2010. On June 12, 2014, the Company entered into a lease amendment extending the term of the lease for a period of 3 years and 2 months commencing on May 1, 2015 and expiring on June 30, 2018, with an option to renew for an additional three years. On October 25, 2013, the Company entered into an operating lease for its warehouse for a period of four years and four months commencing in January 2014, with an option to renew for an additional six years. On May 12, 2016 TransEnterix Italia entered into an operating lease for research and development and demonstration facilities for a period of 6 years commencing in July 2016. Rent expense was approximately $907,000, $513,000 and $424,000 for the years ended December 31, 2016, 2015 and 2014, respectively. The Company’s approximate future minimum payments for its operating lease obligations that have initial or remaining noncancelable terms in excess of one year are as follow:
Years ending December 31,
(In thousands)
2017
$
861
2018
733
2019
273
2020
274
2021
274
Thereafter
160
Total
$
2,575
SafeStitch leased various office space on a month to month basis from a company controlled by a shareholder. Rent expense under these leases was $0, $0 and $89,000 for the years ended December 31, 2016, 2015 and 2014, respectively. License and Supply Agreements As discussed in Note 3, in September 2015, the Company completed the Senhance Acquisition. As part of this transaction, the Company assumed certain license and supply agreements. Commitments under these agreements amount to approximately $7,403,000 in 2017, $841,000 in 2018, $841,000 in 2019, $526,000 in 2020, $526,000 in 2021 and $3.2 million thereafter until termination in 2027. On February 13, 2014, TransEnterix Surgical, Inc., a wholly owned subsidiary of the Company, entered into a Robotic Development and Supply Agreement (the “Robotic Agreement”) with Microline Surgical, Inc. (“Microline”). Under the Robotic Agreement, Microline was developing a flexible sealer product for exclusive use by the Company with the SurgiBot System in open, minimally invasive and laparoscopic surgery. Payments under the Robotic Agreement were $0 and $400,000 for the year ended December 31, 2016 and 2015, respectively. As part of the restructuring related to the SurgiBot System, the Robotic Agreement was terminated in 2016. The Company has placed orders with various suppliers for the purchase of certain tooling, supplies and contract engineering and research services. Each of these orders has a duration or expected completion within the next twelve months. </t>
  </si>
  <si>
    <t>Quarterly Results of Operation (Unaudited)</t>
  </si>
  <si>
    <t>Quarterly Financial Information Disclosure [Abstract]</t>
  </si>
  <si>
    <t xml:space="preserve">22.
Quarterly Results of Operation (Unaudited) The following is a summary of the Company’s unaudited quarterly results of operations for the fiscal years ended December 31, 2016 and 2015 (in thousands, except per share amounts):
Fiscal Year Ended December 31, 2016
1st
2nd
3rd
4th
Total
Quarter
Quarter
Quarter
Quarter
Year
Total revenues
$
—
$
—
$
1,466
$
53
$
1,519
Cost of goods sold
—
—
1,031
38
1,069
Amortization of intangible assets
1,817
1,786
1,709
1,655
6,967
Goodwill impairment
—
61,784
—
—
61,784
Restructuring and other charges
—
3,085
—
(21
)
3,064
Inventory write-down related to restructuring
—
2,565
—
—
2,565
Other operating expenses
13,163
11,509
12,278
12,769
49,719
Interest expense, net
578
394
462
420
1,854
Loss before income taxes
(15,558
)
(81,123
)
(14,014
)
(14,808
)
(125,503
)
Income tax benefit
2,645
992
1,070
816
5,523
Net loss
$
(12,913
)
$
(80,131
)
$
(12,944
)
$
(13,992
)
$
(119,980
)
Net loss per share - basic and diluted
$
(0.12
)
$
(0.70
)
$
(0.11
)
$
(0.12
)
$
(1.07
)
Fiscal Year Ended December 31, 2015
1st
2nd
3rd
4th
Total
Quarter
Quarter
Quarter
Quarter
Year
Total revenues
$
—
$
—
$
—
$
—
$
—
Cost of goods sold
—
—
—
—
—
Amortization of intangible assets
125
126
338
1,596
2,185
Acquisition related costs
—
—
4,003
228
4,231
Other operating expenses
9,714
8,942
9,223
12,076
39,955
Interest expense, net
281
280
436
604
1,601
Loss before income taxes
(10,120
)
(9,348
)
(14,000
)
(14,504
)
(47,972
)
Income tax benefit
—
—
99
925
1,024
Net loss
$
(10,120
)
$
(9,348
)
$
(13,901
)
$
(13,579
)
$
(46,948
)
Net loss per share - basic and diluted
$
(0.16
)
$
(0.14
)
$
(0.16
)
$
(0.13
)
$
(0.59
) </t>
  </si>
  <si>
    <t>Subsequent Events</t>
  </si>
  <si>
    <t>Subsequent Events [Abstract]</t>
  </si>
  <si>
    <t>23.
Subsequent Events As discussed in Note 3, in September 2015, the Company completed the Senhance Acquisition using a combination of cash, stock and potential post-acquisition milestone payments. On December 30, 2016, the Company entered into an Amendment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On January 4, 2017, The Company issued 3,722,685 shares of the common stock with a fair value of €5.0 million. The price per share was $1.404 and was calculated based on the average of the closing prices of the Company’s common stock on ten consecutive trading days ending one day before the execution of the Amendment</t>
  </si>
  <si>
    <t>Summary of Significant Accounting Policies (Policies)</t>
  </si>
  <si>
    <t>Basis of Presentation</t>
  </si>
  <si>
    <t>Basis of Presentation The accompanying Consolidated Financial Statements have been prepared in accordance with U.S. generally accepted accounting principles (“U.S. GAAP”) and include the accounts of the Company and its direct and indirect wholly owned subsidiaries, SafeStitch LLC, TransEnterix Surgical, Inc., TransEnterix International, Inc., TransEnterix Italia S.r.l., TransEnterix Europe S.Á.R.L, TransEnterix Europe S.Á.R.L, Bertrange, Swiss Branch, Lugano and TransEnterix Asia PTE. LTD. All inter-company accounts and transactions have been eliminated in consolidation.</t>
  </si>
  <si>
    <t>Going Concern</t>
  </si>
  <si>
    <t>Going Concern The accompanying consolidated financial statements have been prepared on a going concern basis. The Company has accumulated a deficit of approximately $302.8 million as of December 31, 2016, a net loss of approximately $120.0 million for the year ended December 31, 2016, and has not generated significant revenue or positive cash flows from operations. These factors raise substantial doubt about the Company’s ability to continue as a going concern.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debt financings and other funding transactions. There can be no assurance that the Company will be able to complete any such transaction on acceptable terms or otherwise. If the Company is unable to obtain the necessary capital, it will need to pursue a plan to license or sell its assets, seek to be acquired by another entity and/or cease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stock compensation expense, restructuring and other charges, excess and obsolete inventory reserves, and deferred tax asset valuation allowances.</t>
  </si>
  <si>
    <t>Reverse Stock Split</t>
  </si>
  <si>
    <t>Reverse Stock Split On March 31, 2014, the Company effectuated a reverse stock split of its issued and outstanding shares of common stock at a ratio of 1 for 5 (the “Reverse Stock Split”). As a result of the Reverse Stock Split, the Company’s issued and outstanding stock decreased from 244,276,923 to 48,855,255 shares of common stock, all with a par value of $0.001. All information related to common stock, stock options, restricted stock units, warrants and earnings per share for prior periods has been retroactively adjusted to give effect to the Reverse Stock Split.</t>
  </si>
  <si>
    <t>Cash and Cash Equivalents, Restricted Cash, and Short-Term Investments</t>
  </si>
  <si>
    <t xml:space="preserve">Cash and Cash Equivalents, Restricted Cash, and Short-Term Investments The Company considers all highly liquid investments with original maturities of 90 days or less at the time of purchase to be cash equivalents and investments with original maturities of between 91 days and one year to be short-term investments. In order to manage exposure to credit risk, the Company invests in high-quality investments rated at least A2 by Moody’s Investors Service or A by Standard &amp; Poor. Restricted cash at December 31, 2016 includes $10.0 million in a money market account, held in connection with the Company’s notes payable and $425,000 in cash accounts held as collateral primarily under the terms of an office operating lease and automobile leases. The Company held no investments as of December 31, 2016, 2015, and 2014 as it sold all its investment securities during 2014. Realized gains and losses on sales of investment securities are determined based on the specific-identification method and are recorded in interest expense, net. The amortized cost of debt securities is adjusted for amortization of premiums and accretion of discounts to maturity computed under the effective interest method. Such amortization and accretion is included in interest expense, net. </t>
  </si>
  <si>
    <t>Concentrations and Credit Risk</t>
  </si>
  <si>
    <t>Concentrations and Credit Risk The Company’s principal financial instruments subject to potential concentration of credit risk are cash and cash equivalents and investments held in money market accounts. The Company places cash deposits with a federally insured financial institution. The Company maintains its cash at banks and financial institutions it considers to be of high credit quality; however, the Company’s cash deposits may at times exceed the FDIC insured limit. Balances in excess of federally insured limitations may not be insured. The Company has not experienced losses on these accounts, and management believes that the Company is not exposed to significant risks on such accounts. The Company’s accounts receivable are derived from net revenue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one customer who constituted 100% of the Company’s net accounts receivable at December 31, 2016 and one customer who constituted 100% of the Company’s net accounts receivable at December 31, 2015. The Company had one customer who accounted for 100% of sales in 2016 and two customers who accounted for 37% and 10% of sales in 2014. There were no sales in 2015.</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Inventories Inventories are stated at the lower of cost (determined on a first-in, first-out basis) or market.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Any inventory on hand at the measurement date in excess of the Company’s current requirements based on anticipated levels of sales is classified as long-term on the Company’s consolidated balance sheets. The Company’s classification of long-term inventory requires it to estimate the portion of on-hand inventory that can be realized over the next 12 months.</t>
  </si>
  <si>
    <t>Identifiable Intangible Assets and Goodwill</t>
  </si>
  <si>
    <t>Identifiable Intangible Assets and Goodwill Identifiable intangible assets are recorded at cost, or when acquired as part of a business acquisition, at estimated fair value. Certain intangible assets are amortized over 7 to 10 years.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research and development acquired as part of a business acquisition. Amortization of the patent rights is recorded using the straight-line method over the estimated useful life of the patents of 10 years. Amortization of the developed research and development is recorded using the straight-line method over the estimated useful life of 7 years. This method approximates the period over which the Company expects to receive the benefit from these assets. See Note 17 for additional information related to the write-off of purchased patents in connection with the restructuring plan executed in May 2016. No impairment existed at December 31, 2015 or 2014. Indefinite-lived intangible assets, such as goodwill, are not amortized. The Company tests the carrying amounts of goodwill for recoverability on an annual basis at December 31 or when events or changes in circumstances indicate evidence a potential impairment exists, using a fair value based test. The Company continues to operate in one segment, which is considered to be the sole reporting unit and therefore, goodwill is tested for impairment at the enterprise level. See Note 10 for additional information related to goodwill impairment recorded during the second quarter of 2016. No impairment existed at December 31, 2015 or 2014.</t>
  </si>
  <si>
    <t>In-Process Research and Development</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was acquired on September 21, 2015. No impairment existed at December 31, 2016 and 2015.</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fair value of the contingent consideration at each reporting date is updated by reflecting the changes in fair value in our statement of operations and comprehensive loss.</t>
  </si>
  <si>
    <t>Translation of Foreign Currencies</t>
  </si>
  <si>
    <t>Translation of Foreign Currencies The functional currency of the Company’s operational foreign subsidiaries is Euros.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 of operations and comprehensive loss. The net gains and losses included in net loss in the consolidated statements of operations and comprehensive loss for the years December 31, 2016, 2015, and 2014 were not significant.</t>
  </si>
  <si>
    <t>Business Acquisitions</t>
  </si>
  <si>
    <t>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 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Generally, intangible assets are amortized over their estimated useful lives. Goodwill and other indefinite-lived intangibles are not amortized, but are annually assessed for impairment.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its ability to successfully integrate the Senhance System into its business; its ability to successfully develop, clinically test and commercialize its products; the timing and outcome of the regulatory review process for its products; changes in the health care and regulatory environments of the United States, Italy, other countries in the European Union, and other countries in which the Company intends to operate; its ability to attract and retain key management, marketing and scientific personnel; competition from new entrants;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Revenue Recognition 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ability is reasonably assured. Revenue is presented net of taxes collected from customers that are remitted to government authorities. The Company generally recognizes revenue at the following points in time:
•
System sales. For systems sold directly to end customers, revenue is recognized when acceptance occurs, which is deemed to have occurred upon customer acknowledgment of delivery or installation, depending on the terms of the arrangement. The Senhance Systems are delivered with a software component. However, because the software and non-software elements function together to deliver the system’s essential functionality, the Company's arrangements are excluded from being accounted for under software revenue recognition guidance.
•
Instruments and accessories. Revenue from sales of instruments and accessories is generally recognized at the time of shipment.
•
Service. Service revenue is recognized ratably over the term of the service period. Revenue related to services performed on a time-and-materials basis is recognized when it is earned and billable. The Company's system sale arrangements contain multiple elements including a system(s), instruments, accessories, and system service. The Company generally delivers all of the elements, other than service, within days of entering into the system sale arrangement. Each of these elements is a separate unit of accounting. System accessories, instruments, and service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BESP”) when VSOE and TPE do not exist. The Company’s system sale arrangements generally include a one-year period of free service, and the right for the customer to purchase service annually thereafter. The revenue allocated to the free service period is deferred and recognized ratably over the free service period. Because the Company has neither VSOE nor TPE for its systems, the allocation of revenue is based on BESP for the systems sold. The objective of BESP is to determine the price at which the Company would transact a sale, had the product been sold on a stand-alone basis. The Company determines BESP for its systems by considering multiple factors, including, but not limited to, features and functionality of the system, geographies, type of customer, and market conditions. The Company regularly reviews BESP and maintains internal controls over establishing and updating these estimates.</t>
  </si>
  <si>
    <t>Cost of Goods Sold</t>
  </si>
  <si>
    <t>Cost of Goods Sold Cost of goods sold consists of contract manufacturing, materials, labor and manufacturing overhead incurred internally to produce the products. Shipping and handling costs incurred by the Company are included in cost of goods sold.</t>
  </si>
  <si>
    <t>Research and Development Costs</t>
  </si>
  <si>
    <t>Research and Development Costs Research and development expenses primarily consist of engineering, product development and regulatory expenses, incurred in the design, development, testing and enhancement of our products and legal services associated with our efforts to obtain and maintain broad protection for the intellectual property related to our products. Research and development costs are expensed as incurred.</t>
  </si>
  <si>
    <t>Stock-Based Compensation The Company follows ASC 718 (“Stock Compensation”) and ASC 505-50 (“Equity-Based Payments to Non-employees”), which provide guidance in accounting for share-based awards exchanged for services rendered and requires companies to expense the estimated fair value of these awards over the requisite service period. For awards granted to non-employees, the Company determines the fair value of the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Company recognizes compensation expense for stock-based awards based on estimated fair values on the date of grant for awards granted to employee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5,033,000, $3,311,000 and $1,840,000 for the years ended December 31, 2016, 2015 and 2014, respectively.</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t>
  </si>
  <si>
    <t>Comprehensive Loss</t>
  </si>
  <si>
    <t>Comprehensive Loss Comprehensive loss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9% of the Company’s total consolidated assets are located within the U.S. as of December 31, 2016. The remaining assets are mostly located in Europe and are primarily related to the Company’s facility in Italy, and include goodwill, intellectual property, in-process research and development, other current assets, property and equipment, cash, accounts receivable and inventory of $90.4 million at December 31, 2016, associated with the Senhance Acquisition in September 2015. Total assets outside of the U.S. excluding goodwill amounted to 40% and 28% of total consolidated assets at December 31, 2016 and 2015, respectively. The Company recognizes sales by geographic area based on the country in which the customer is based. For the years ended December 31, 2016, 2015, and 2014, 0%, 0%, and 90%, respectively, of net revenue were generated in the United States and 100%, 0%, and 0% were generated in Europe.</t>
  </si>
  <si>
    <t>Impact of Recently Issued Accounting Standards</t>
  </si>
  <si>
    <t>Impact of Recently Issued Accounting Standards In January 2017, the Financial Accounting Standards Board (“FASB”) Accounting Standards Update (“ASU”) Simplifying the Test for Goodwill Impairment In August 2016, the FASB issued ASU Statement of Cash Flows (Topic 230)—Restricted Cash In August 2016, the FASB issued ASU 2016-15, Statement of Cash Flows (Topic 230) In March 2016, the FASB issued ASU 2016-09, Compensation – Stock Compensation (Topic 718) – Improvements to Employee Share-Based Payment Accounting. In February 2016, the FASB issued ASU 2016-02, Leases The Company currently expects that upon adoption, ROU assets and lease liabilities will be recognized in the balance sheet in amounts that the Company does not expect will have a material impact on the consolidated financial statements based on the Company’s current leases. In May 2014, the FASB issued ASU 2014-09, Revenue from Contracts with Customers (ASU 2014-09) The updated guidance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Due to limited sales, the Company has evaluated its contracts and has concluded that the impact of adopting the standard will have no material impact on its consolidated financial statements and related disclosures. In August 2014, the FASB issued ASU 2014-15, Presentation of Financial Statements—Going Concern (Subtopic 205-40): Disclosure of Uncertainties about an Entity’s Ability to Continue as a Going Concern In July 2015, the FASB issued ASU 2015-11, Simplifying the Measurement of Inventory (Topic 330) In January 2016, the FASB issued ASU 2016-01, Recognition and Measurement of Financial Assets and Financial Liabilities</t>
  </si>
  <si>
    <t>Reclassifications</t>
  </si>
  <si>
    <t>Reclassifications As a result of a recent acquisition, certain financial statement captions have been added and we have reclassified certain prior-period amounts on our consolidated balance sheet and statement of operations and comprehensive loss to conform to the presentation for the current period. Such reclassifications have no effect on previously reported total assets, liabilities, stockholders’ equity or net loss.</t>
  </si>
  <si>
    <t>Summary of Significant Accounting Policies (Tables)</t>
  </si>
  <si>
    <t>Summary of Estimated Lives of Assets</t>
  </si>
  <si>
    <t xml:space="preserve">Depreciation is recorded using the straight-line method over the estimated useful lives of the assets as follows:
Machinery, manufacturing and demonstration equipment
3-5 years
Computer equipment
3 years
Furniture
5 years
Leasehold improvements
Lesser </t>
  </si>
  <si>
    <t>Acquisition of Senhance Surgical Robotic System (Tables)</t>
  </si>
  <si>
    <t>Summary of Fair Value Consideration</t>
  </si>
  <si>
    <t>The Senhance Acquisition-date fair value of the consideration is as follows (in thousands, except for per share amounts):
Common shares issued
15,543
Closing price per share
$
2.81
$
43,677
Cash consideration
25,000
Contingent consideration
23,900
Total consideration
$
92,577</t>
  </si>
  <si>
    <t>Schedule of Estimated Fair Values of Assets Acquired and Liabilities Assumed</t>
  </si>
  <si>
    <t>The following table summarizes the estimated fair values of the assets acquired and liabilities assumed on September 21, 2015, the date of acquisition (in thousands):
Accounts receivable
$
78
Inventories
2,800
Current deferred tax asset
526
Other current assets
4,180
Property and equipment
1,384
Intellectual property
48,500
In-process research and development
17,100
Goodwill
38,348
Total assets acquired
$
112,916
Accounts payable and other liabilities
1,915
Long-term deferred tax liabilities
18,424
Net assets acquired
$
92,577</t>
  </si>
  <si>
    <t>Summary of Business Acquisition, Pro Forma Information</t>
  </si>
  <si>
    <t>The pro forma consolidated financial information has been calculated after applying the Company’s accounting policies and includes adjustments for transaction-related costs and amortization of intellectual property.
Year Ended December 31,
2015
2014
(In thousands except per share amounts)
Revenue
$
77
$
401
Net loss
53,994
46,874
Net loss per share
$
0.57
$
0.63</t>
  </si>
  <si>
    <t>Cash, Cash Equivalents, and Restricted Cash (Tables)</t>
  </si>
  <si>
    <t>Summary of Cash, Cash Equivalents and Restricted Cash</t>
  </si>
  <si>
    <t>Cash, cash equivalents and restricted cash consist of the following:
December 31,
December 31,
2016
2015
(In thousands)
Cash
$
1,975
$
1,666
Money market
22,190
36,783
Total cash and cash equivalents
$
24,165
$
38,449
Restricted cash
$
10,425
$
—
Total
$
34,590
$
38,449</t>
  </si>
  <si>
    <t>Fair Value (Tables)</t>
  </si>
  <si>
    <t>Summary of Assets Measured at Fair Value on Recurring Basis</t>
  </si>
  <si>
    <t>The following are the major categories of assets measured at fair value on a recurring basis as of December 31, 2016 and 2015, using quoted prices in active markets for identical assets (Level 1); significant other observable inputs (Level 2); and significant unobservable inputs (Level 3):
December 31, 2016
(In thousands)
(unaudited)
Description
Quoted Active Markets for Identical Assets (Level 1)
Significant Other Observable Inputs (Level 2)
Significant Unobservable Inputs (Level 3)
Total
Assets measured at fair value
Cash and cash equivalents
$
24,165
$
—
$
—
$
24,165
Restricted cash
10,425
—
—
10,425
Total Assets measured at fair value
$
34,590
$
—
$
—
$
34,590
Liabilities measured at fair value
Contingent consideration
$
—
$
—
$
22,800
$
22,800
Total liabilities measured at fair value
$
—
$
—
$
22,800
$
22,800
December 31, 2015
(In thousands)
Description
Quoted Prices in Active Markets for Identical Assets (Level 1)
Significant Other Observable Inputs (Level 2)
Significant Unobservable Inputs (Level 3)
Total
Assets measured at fair value
Cash and cash equivalents
$
38,449
$
—
$
—
$
38,449
Restricted cash
—
—
Total Assets measured at fair value
$
38,449
$
—
$
—
$
38,449
Liabilities measured at fair value
Contingent consideration
$
—
$
—
$
23,500
$
23,500
Total liabilities measured at fair value
$
—
$
—
$
23,500
$
23,500</t>
  </si>
  <si>
    <t>Quantitative Information about Inputs and Valuation Methodologies Used for Fair Value Measurements Classified in Level 3</t>
  </si>
  <si>
    <t xml:space="preserve">The following table presents quantitative information about the inputs and valuation methodologies used for the Company’s fair value measurements classified in Level 3 as of September 21, 2015 and December 31, 2015 and 2016:
Valuation Methodology
Significant Unobservable Input
Weighted (range, if applicable)
Contingent consideration
Probability income approach
Milestone dates
2016 to
Discount rate Probability
7.5% to 9.0% 100% </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years ended December 31, 2016 and 2015:
Fair Value Measurement Reporting Date (Level 3)
(In thousands)
Balance at December 31, 2014
$
—
Additions for contingent consideration
23,900
Change in fair value
(400
)
Balance at December 31, 2015
23,500
Payment for contingent consideration
(1,182
)
Change in fair value
482
Balance at December 31, 2016
$
22,800
Current portion
10,502
Long-term portion
12,298
Balance at December 31, 2016
$
22,800</t>
  </si>
  <si>
    <t>Accounts Receivable, Net (Tables)</t>
  </si>
  <si>
    <t>Summary of Accounts Receivable</t>
  </si>
  <si>
    <t>The following table presents the components of accounts receivable:
December 31,
December 31,
2016
2015
(In thousands)
Gross accounts receivable
$
960
$
76
Allowance for uncollectible accounts
(73
)
—
Total accounts receivable, net
$
887
$
76
Short-term portion
$
621
$
76
Long-term portion
266
—
Total accounts receivable
$
887
$
76</t>
  </si>
  <si>
    <t>Inventories (Tables)</t>
  </si>
  <si>
    <t>Schedule of Inventory</t>
  </si>
  <si>
    <t>The components of inventories are as follows:
December 31,
December 31,
2016
2015
(In thousands)
Finished goods
$
4,698
$
2,704
Raw materials
3,185
4,630
Total inventories
$
7,883
$
7,334
Short-term portion
$
7,883
$
6,625
Long-term portion
—
709
Total inventories
$
7,883
$
7,334</t>
  </si>
  <si>
    <t>Other Current Assets (Tables)</t>
  </si>
  <si>
    <t>Schedule of Other Current Assets</t>
  </si>
  <si>
    <t>The following table presents the components of other current assets:
December 31,
December 31,
2016
2015
(In thousands)
Prepaid expenses
$
2,186
$
750
Advances to vendors
1,806
2,701
Other receivables
1,343
536
Total
$
5,335
$
3,987</t>
  </si>
  <si>
    <t>Property and Equipment (Tables)</t>
  </si>
  <si>
    <t>Summary of Property and Equipment</t>
  </si>
  <si>
    <t>Property and equipment consisted of the following:
December 31,
December 31,
2016
2015
(In thousands)
Machinery, manufacturing and demonstration equipment
$
7,579
$
5,846
Computer equipment
2,124
1,875
Furniture
614
374
Leasehold improvements
2,028
1,700
Total property and equipment
12,345
9,795
Accumulated depreciation and amortization
(6,573
)
(5,387
)
Property and equipment, net
$
5,772
$
4,408</t>
  </si>
  <si>
    <t>Goodwill, In-Process Research and Development and Intellectual Property (Tables)</t>
  </si>
  <si>
    <t>Carrying Value of Goodwill and Change in Balance</t>
  </si>
  <si>
    <t>The carrying value of goodwill and the change in the balance for the years ended December 31, 2016 and 2015 is as follows:
Goodwill
(In
Balance at December 31, 2014
$
93,842
Additions
38,348
Foreign currency translation impact
(1,321
)
Balance at December 31, 2015
130,869
Foreign currency translation impact
(388
)
Impairment loss
(61,784
)
Balance at December 31, 2016
$
68,697</t>
  </si>
  <si>
    <t>Carrying Value of Company's Intangible Assets and Change in Balance</t>
  </si>
  <si>
    <t>The components of gross intellectual property, accumulated amortization, and net intellectual property as of December 31, 2016 and 2015 are as follows:
December 31, 2016
December 31, 2015
(In thousands)
(In thousands)
Gross Carrying Amount
Accumulated Amortization
Foreign currency translation impact
Write-off
Net Carrying Amount
Gross Carrying Amount
Accumulated Amortization
Foreign currency translation impact
Net Carrying Amount
Patents
$
5,000
$
(3,438
)
$
—
$
(1,562
)
$
—
$
5,000
$
(3,259
)
$
—
$
1,741
Developed technology
48,500
(8,458
)
(2,952
)
—
37,090
48,500
(1,672
)
(1,671
)
45,157
Total intellectual property
$
53,500
$
(11,896
)
$
(2,952
)
$
(1,562
)
$
37,090
$
53,500
$
(4,931
)
$
(1,671
)
$
46,898</t>
  </si>
  <si>
    <t>Summary of Estimated Future Amortization Expense of Intangible Assets</t>
  </si>
  <si>
    <t>The estimated future amortization expense of intangible assets as of December 31, 2016 is as follows:
Years ending December 31,
(In thousands)
2017
$
6,929
2018
6,929
2019
6,929
2020
6,929
2021
6,929
Thereafter
2,445
Total
$
37,090</t>
  </si>
  <si>
    <t>In-Process Research and Development [Member]</t>
  </si>
  <si>
    <t>The carrying value of the Company’s IPR&amp;D assets and the change in the balance for the years ended December 31, 2015 and 2016 is as follows:
In-Process Research and Development
(In thousands)
Balance at December 31, 2014
—
Additions
17,100
Foreign currency translation impact
(589
)
Balance at December 31, 2015
16,511
Foreign currency translation impact
(591
)
Balance at December 31, 2016
$
15,920</t>
  </si>
  <si>
    <t>Income Taxes (Tables)</t>
  </si>
  <si>
    <t>Summary of Components of Income Tax Expense (Benefit)</t>
  </si>
  <si>
    <t>The components for the income tax expense (benefit) are as follows for the years ended December 31 (in thousands):
2016
2015
2014
Current income taxes
Federal
$
—
$
—
$
—
State
—
—
—
Foreign
—
—
—
Deferred income taxes
Federal
—
—
—
State
—
—
—
Foreign
(5,523
)
(1,024
)
—
Total income tax expense (benefit)
$
(5,523
)
$
(1,024
)
$
—</t>
  </si>
  <si>
    <t>Schedule of Income (Loss) From Operations Before Taxes</t>
  </si>
  <si>
    <t xml:space="preserve">The United States and foreign components of loss from operations before taxes are as follows for the years ended December 31 (in thousands):
2016
2015
2014
United States
$
(88,624
)
$
(44,438
)
$
(37,652
)
Foreign
(36,879
)
(3,534
)
—
Total loss from operations before taxes
$
(125,503
)
$
(47,972
)
$
(37,652
) </t>
  </si>
  <si>
    <t>Summary of Deferred Tax Assets and Liabilities</t>
  </si>
  <si>
    <t xml:space="preserve">Significant components of the Company’s deferred tax assets consist of the following at December 31 (in thousands):
2016
2015
Noncurrent deferred tax assets:
Stock-based compensation
2,300
1,543
Inventory
204
1,819
Accrued expenses and other
564
936
Contribution carryforward
—
2
Research credit carryforward
4,970
4,224
Fixed assets
557
275
Capitalized start-up costs and other intangibles
3,586
3,864
Net operating loss carryforwards
82,298
64,867
94,479
77,530
Valuation allowance
(91,885
)
(75,897
)
Net noncurrent deferred tax asset
2,594
1,633
Noncurrent deferred tax liabilities
Fixed assets
(292
)
(973
)
Purchase accounting intangibles
(12,699
)
(16,923
)
Net noncurrent deferred tax liability
(12,991
)
(17,896
)
Net deferred tax asset (liability)
$
(10,397
)
$
(16,263
) </t>
  </si>
  <si>
    <t>Summary of Change in Gross Unrecognized Tax Positions</t>
  </si>
  <si>
    <t>The following is a tabular reconciliation of the Company’s change in gross unrecognized tax positions at December 31 (in thousands):
2016
2015
2014
Beginning balance
$
862
$
606
$
—
Gross increases for tax positions related to current periods
186
256
606
Gross increases for tax positions related to prior periods
—
—
—
Ending balance
$
1,048
$
862
$
606</t>
  </si>
  <si>
    <t>Summary of Provision for Income Taxes</t>
  </si>
  <si>
    <t xml:space="preserve">Taxes computed at the statutory federal income tax rate of 34% are reconciled to the provision for income taxes as follows for the years ended December 31:
2016
2015
2014
% of Pretax
% of Pretax
% of Pretax
Amount
Earnings
Amount
Earnings
Amount
Earnings
United States federal tax at statutory rate
$
(42,671
)
34.0
%
$
(16,311
)
34.0
%
$
(12,801
)
34.0
%
State taxes (net of deferred benefit)
(2,487
)
2.0
%
(1,121
)
2.3
%
(786
)
2.0
%
Nondeductible expenses
667
(0.5
%)
1,797
(3.7
%)
253
(0.7
%)
Research &amp; Development credits
(922
)
0.7
%
(1,281
)
2.7
%
(1,532
)
4.1
%
Change in unrecognized tax benefits
186
(0.1
%)
256
(0.5
%)
606
(1.6
%)
Foreign tax rate differential
3,969
(3.2
%)
175
(0.4
%)
—
0.0
%
Goodwill impairment
20,816
(16.6
%)
Change in enacted tax rates and other, net
(1,069
)
0.8
%
532
(1.2
%)
392
(1.0
%)
Change in valuation allowance
15,988
(12.7
%)
14,929
(31.1
%)
13,868
(36.8
%)
Income tax benefit
$
(5,523
)
4.4
%
$
(1,024
)
2.1
%
$
—
0.0
% </t>
  </si>
  <si>
    <t>Accrued Expenses (Tables)</t>
  </si>
  <si>
    <t>Schedule of Accrued Expenses</t>
  </si>
  <si>
    <t>The following table presents the components of accrued expenses:
December 31,
December 31,
2016
2015
(In thousands)
Taxes and other assessments
$
2,676
$
3,112
Compensation and benefits
2,328
2,492
Interest and final payment fee
1,000
411
Deferred rent
323
278
Consulting and other vendors
1,428
553
Legal and professional fees
243
268
Royalties
159
—
Other
49
281
Total
$
8,206
$
7,395</t>
  </si>
  <si>
    <t>Notes Payable (Tables)</t>
  </si>
  <si>
    <t>Summary of Notes Payable Agreements</t>
  </si>
  <si>
    <t>As of December 31, 2016 future principal payments under the Company’s notes payable agreements are as follows:
Years ending December 31,
(In thousands)
2017
$
8,090
2018
5,007
Total
$
13,097</t>
  </si>
  <si>
    <t>Stock-Based Compensation (Tables)</t>
  </si>
  <si>
    <t>Summary of Share Based Fair Value Assumptions</t>
  </si>
  <si>
    <t>The fair value of options granted were estimated using the Black-Scholes-Merton option pricing model based on the assumptions in the table below:
Years ended December 31,
2016
2015
2014
Expected dividend yield
0%
0%
0%
Expected volatility
47%
45% - 56%
46% - 63%
Risk-free interest rate
1.13% - 2.09%
1.44% - 1.95%
1.60% - 2.30%
Expected life (in years)
5.5 - 6.3
5.5 - 6.3
5.2 - 7.0</t>
  </si>
  <si>
    <t>Schedule of Stock Option Activity</t>
  </si>
  <si>
    <t>The following table summarizes the Company’s stock option activity, including grants to non-employees, for the year ended December 31, 2016:
Weighted-
Average
Weighted-
Remaining
Number of
Average
Contractual
Shares
Exercise Price
Term (Years)
Options outstanding at December 31, 2015
8,300,819
$
2.63
8.23
Granted
5,368,755
2.81
Forfeited
(797,301
)
3.53
Cancelled
(152,946
)
4.61
Exercised
(230,776
)
0.71
Options outstanding at December 31, 2016
12,488,551
$
2.66
8.08</t>
  </si>
  <si>
    <t>Schedule of Stock Options Outstanding</t>
  </si>
  <si>
    <t>The following table summarizes information about stock options outstanding at December 31, 2016:
Weighted
Average
Weighted
Remaining
Number of
Average
Contractual
Shares
Exercise Price
Term (Years)
Exercisable at December 31, 2016
4,822,183
$
2.43
6.65
Vested or expected to vest at December 31, 2016
11,987,933
$
2.66
8.03</t>
  </si>
  <si>
    <t>Restricted Stock Units (Tables)</t>
  </si>
  <si>
    <t>Summary of Restricted Stock Unit Activity</t>
  </si>
  <si>
    <t>The following is a summary of the RSU activity for the years ended December 31, 2016, 2015 and 2014:
Weighted
Number of
Average
Restricted
Grant
Stock Units
Date Fair
Outstanding
Value
Unvested, December 31, 2013
210,000
$
7.19
Granted
—
—
Vested
(70,000
)
7.19
Unvested, December 31, 2014
140,000
$
7.19
Granted
380,000
2.94
Vested
(70,000
)
7.19
Forfeited
(27,500
)
2.94
Unvested, December 31, 2015
422,500
$
3.64
Granted
660,331
3.74
Vested
(187,503
)
4.53
Unvested, December 31, 2016
895,328
$
3.53</t>
  </si>
  <si>
    <t>Warrants (Tables)</t>
  </si>
  <si>
    <t>Summary of Warrant Activity</t>
  </si>
  <si>
    <t>The warrants expire seven years from their respective issue date. The Company concluded that the warrants are considered equity instruments. The warrants were recognized at the relative fair value on the issuance date as a debt discount and will be amortized using the effective interest method from issuance to the maturity of the note. None of these warrants were exercised during the year ended December 31, 2016 and 2015.
Weighted
Weighted
Average
Average
Remaining
Weighted
Number of
Exercise
Contractual
Average
Warrants
Price
Life (in years)
Fair Value
Outstanding at December 31, 2013
1,285,394
$
1.45
4.7
$
1.75
Granted
38,325
4.02
6.7
1.41
Exercised
(10,000
)
1.65
—
—
Outstanding at December 31, 2014
1,313,719
$
1.70
3.9
$
1.75
Granted
112,903
3.10
6.6
0.86
Exercised
—
—
—
—
Outstanding at December 31, 2015
1,426,622
$
1.81
3.2
$
1.54
Granted
—
—
—
—
Exercised
—
—
—
—
Outstanding at December 31, 2016
1,426,622
$
1.81
2.2
$
1.54</t>
  </si>
  <si>
    <t>Purchase Agreement, Controlled Equity Offering and Public Offering of Common Stock (Tables)</t>
  </si>
  <si>
    <t>Schedule of Total Sales under 2015 and 2016 Sales Agreement</t>
  </si>
  <si>
    <t>The following table summarizes the total sales under the 2015 Sales Agreement and 2016 Sales Agreement for the periods indicated (in thousands, except per share amounts):
2016 Sales Agreement
2015 Sales Agreement
Year Ended December 31, 2016
Year Ended December 31, 2016
Year Ended December 31, 2015
Total shares of common stock sold
8,763.4
5,710.2
2,014.3
Average price per share
$
4.70
$
3.23
$
3.25
Gross proceeds
$
41,156
$
18,454
$
6,546
Commissions earned by Cantor
$
1,235
$
553
$
197
Other issuance costs
$
185
$
—
$
259</t>
  </si>
  <si>
    <t>Basic and Diluted Net Loss per Share (Tables)</t>
  </si>
  <si>
    <t>Summary of Potential Common Shares</t>
  </si>
  <si>
    <t>Potential common shares not included in calculating diluted net loss per share are as follows:
December 31,
2016
2015
2014
Stock options
12,488,551
8,300,819
5,423,741
Stock warrants
1,426,622
1,426,622
1,313,719
Nonvested restricted stock units
895,328
422,500
140,000
Total
14,810,501
10,149,941
6,877,460</t>
  </si>
  <si>
    <t>Commitments and Contingencies (Tables)</t>
  </si>
  <si>
    <t>Summary of Future Minimum Payments and Operating Lease Obligations</t>
  </si>
  <si>
    <t>The Company’s approximate future minimum payments for its operating lease obligations that have initial or remaining noncancelable terms in excess of one year are as follow:
Years ending December 31,
(In thousands)
2017
$
861
2018
733
2019
273
2020
274
2021
274
Thereafter
160
Total
$
2,575</t>
  </si>
  <si>
    <t>Quarterly Results of Operation (Unaudited) (Tables)</t>
  </si>
  <si>
    <t>Summary of Unaudited Quarterly Results of Operations</t>
  </si>
  <si>
    <t xml:space="preserve">The following is a summary of the Company’s unaudited quarterly results of operations for the fiscal years ended December 31, 2016 and 2015 (in thousands, except per share amounts):
Fiscal Year Ended December 31, 2016
1st
2nd
3rd
4th
Total
Quarter
Quarter
Quarter
Quarter
Year
Total revenues
$
—
$
—
$
1,466
$
53
$
1,519
Cost of goods sold
—
—
1,031
38
1,069
Amortization of intangible assets
1,817
1,786
1,709
1,655
6,967
Goodwill impairment
—
61,784
—
—
61,784
Restructuring and other charges
—
3,085
—
(21
)
3,064
Inventory write-down related to restructuring
—
2,565
—
—
2,565
Other operating expenses
13,163
11,509
12,278
12,769
49,719
Interest expense, net
578
394
462
420
1,854
Loss before income taxes
(15,558
)
(81,123
)
(14,014
)
(14,808
)
(125,503
)
Income tax benefit
2,645
992
1,070
816
5,523
Net loss
$
(12,913
)
$
(80,131
)
$
(12,944
)
$
(13,992
)
$
(119,980
)
Net loss per share - basic and diluted
$
(0.12
)
$
(0.70
)
$
(0.11
)
$
(0.12
)
$
(1.07
)
Fiscal Year Ended December 31, 2015
1st
2nd
3rd
4th
Total
Quarter
Quarter
Quarter
Quarter
Year
Total revenues
$
—
$
—
$
—
$
—
$
—
Cost of goods sold
—
—
—
—
—
Amortization of intangible assets
125
126
338
1,596
2,185
Acquisition related costs
—
—
4,003
228
4,231
Other operating expenses
9,714
8,942
9,223
12,076
39,955
Interest expense, net
281
280
436
604
1,601
Loss before income taxes
(10,120
)
(9,348
)
(14,000
)
(14,504
)
(47,972
)
Income tax benefit
—
—
99
925
1,024
Net loss
$
(10,120
)
$
(9,348
)
$
(13,901
)
$
(13,579
)
$
(46,948
)
Net loss per share - basic and diluted
$
(0.16
)
$
(0.14
)
$
(0.16
)
$
(0.13
)
$
(0.59
) </t>
  </si>
  <si>
    <t>Organization and Capitalization - Additional Information (Detail)</t>
  </si>
  <si>
    <t>Dec. 31, 2016Segmentshares</t>
  </si>
  <si>
    <t>Dec. 31, 2015shares</t>
  </si>
  <si>
    <t>Dec. 06, 2013$ / sharesshares</t>
  </si>
  <si>
    <t>Organization And Capitalization [Line Items]</t>
  </si>
  <si>
    <t>Preferred stock, shares authorized</t>
  </si>
  <si>
    <t>Preferred stock, par value (in dollars per share) | $ / shares</t>
  </si>
  <si>
    <t>Number of business segments | Segment</t>
  </si>
  <si>
    <t>Minimum [Member]</t>
  </si>
  <si>
    <t>Maximum [Member]</t>
  </si>
  <si>
    <t>Summary of Significant Accounting Policies - Additional Information (Detail)</t>
  </si>
  <si>
    <t>Sep. 21, 2015</t>
  </si>
  <si>
    <t>Mar. 31, 2014$ / sharesshares</t>
  </si>
  <si>
    <t>Dec. 31, 2016USD ($)$ / sharesshares</t>
  </si>
  <si>
    <t>Sep. 30, 2016USD ($)</t>
  </si>
  <si>
    <t>Jun. 30, 2016USD ($)</t>
  </si>
  <si>
    <t>Mar. 31, 2016USD ($)</t>
  </si>
  <si>
    <t>Dec. 31, 2015USD ($)$ / sharesshares</t>
  </si>
  <si>
    <t>Sep. 30, 2015USD ($)</t>
  </si>
  <si>
    <t>Jun. 30, 2015USD ($)</t>
  </si>
  <si>
    <t>Mar. 31, 2015USD ($)</t>
  </si>
  <si>
    <t>Dec. 31, 2016USD ($)Segment$ / sharesshares</t>
  </si>
  <si>
    <t>Dec. 31, 2014USD ($)</t>
  </si>
  <si>
    <t>Mar. 30, 2014shares</t>
  </si>
  <si>
    <t>Accounting Policies [Line Items]</t>
  </si>
  <si>
    <t>Common stock, shares issued | shares</t>
  </si>
  <si>
    <t>Common stock, shares outstanding | shares</t>
  </si>
  <si>
    <t>Common stock, par value (in dollars per share) | $ / shares</t>
  </si>
  <si>
    <t>Investments</t>
  </si>
  <si>
    <t>Impairment charges</t>
  </si>
  <si>
    <t>Period of free service sale arrangement</t>
  </si>
  <si>
    <t>1 year</t>
  </si>
  <si>
    <t>ASU 2016-18 [Member] | New Accounting Pronouncement, Early Adoption, Effect [Member]</t>
  </si>
  <si>
    <t>U.S. [Member]</t>
  </si>
  <si>
    <t>Percentage of total consolidated assets</t>
  </si>
  <si>
    <t>49.00%</t>
  </si>
  <si>
    <t>International [Member]</t>
  </si>
  <si>
    <t>Percentage of total consolidated assets, excluding goodwill</t>
  </si>
  <si>
    <t>40.00%</t>
  </si>
  <si>
    <t>28.00%</t>
  </si>
  <si>
    <t>Senhance Surgical Robotic System Acquisition [Member]</t>
  </si>
  <si>
    <t>Amortization period</t>
  </si>
  <si>
    <t>7 years</t>
  </si>
  <si>
    <t>Senhance Surgical Robotic System Acquisition [Member] | Europe [Member]</t>
  </si>
  <si>
    <t>Stock Options [Member]</t>
  </si>
  <si>
    <t>Share based compensation, expense recognized</t>
  </si>
  <si>
    <t>10 years</t>
  </si>
  <si>
    <t>Sales [Member]</t>
  </si>
  <si>
    <t>Customer Concentration Risk [Member] | Accounts Receivable [Member] | Customer One [Member]</t>
  </si>
  <si>
    <t>Concentration Risk Percentage</t>
  </si>
  <si>
    <t>100.00%</t>
  </si>
  <si>
    <t>Customer Concentration Risk [Member] | Sales [Member] | Customer One [Member]</t>
  </si>
  <si>
    <t>10.00%</t>
  </si>
  <si>
    <t>Customer Concentration Risk [Member] | Sales [Member] | Customer Two [Member]</t>
  </si>
  <si>
    <t>37.00%</t>
  </si>
  <si>
    <t>Geographic Concentration Risk [Member] | Sales [Member] | U.S. [Member]</t>
  </si>
  <si>
    <t>0.00%</t>
  </si>
  <si>
    <t>90.00%</t>
  </si>
  <si>
    <t>Geographic Concentration Risk [Member] | Sales [Member] | Europe [Member]</t>
  </si>
  <si>
    <t>Held In Cash Money Market Account [Member]</t>
  </si>
  <si>
    <t>Held In Cash Collateral Accounts [Member]</t>
  </si>
  <si>
    <t>Summary of Significant Accounting Policies - Summary of Estimated Lives of Assets (Detail)</t>
  </si>
  <si>
    <t>Computer Equipment [Member]</t>
  </si>
  <si>
    <t>Change In Accounting Estimate [Line Items]</t>
  </si>
  <si>
    <t>Property and equipment, estimated useful lives</t>
  </si>
  <si>
    <t>3 years</t>
  </si>
  <si>
    <t>Furniture [Member]</t>
  </si>
  <si>
    <t>5 years</t>
  </si>
  <si>
    <t>Leasehold Improvements [Member]</t>
  </si>
  <si>
    <t>Lesser of lease term or 3 to 10 years</t>
  </si>
  <si>
    <t>Minimum [Member] | Machinery, Manufacturing and Demonstration Equipment [Member]</t>
  </si>
  <si>
    <t>Minimum [Member] | Leasehold Improvements [Member]</t>
  </si>
  <si>
    <t>Maximum [Member] | Machinery, Manufacturing and Demonstration Equipment [Member]</t>
  </si>
  <si>
    <t>Maximum [Member] | Leasehold Improvements [Member]</t>
  </si>
  <si>
    <t>Acquisition of Senhance Surgical Robotic System - Additional Information (Detail)</t>
  </si>
  <si>
    <t>Dec. 30, 2016EUR (€)shares</t>
  </si>
  <si>
    <t>Sep. 21, 2016</t>
  </si>
  <si>
    <t>Sep. 21, 2015USD ($)shares</t>
  </si>
  <si>
    <t>Dec. 31, 2015USD ($)</t>
  </si>
  <si>
    <t>Dec. 31, 2016USD ($)</t>
  </si>
  <si>
    <t>Dec. 31, 2016EUR (€)</t>
  </si>
  <si>
    <t>Dec. 30, 2016USD ($)</t>
  </si>
  <si>
    <t>Dec. 30, 2016EUR (€)</t>
  </si>
  <si>
    <t>Sep. 21, 2015EUR (€)</t>
  </si>
  <si>
    <t>Business Acquisition [Line Items]</t>
  </si>
  <si>
    <t>Securities consideration held in escrow percentage</t>
  </si>
  <si>
    <t>Escrow and security interest period</t>
  </si>
  <si>
    <t>24 months</t>
  </si>
  <si>
    <t>Legal, consulting and other costs related to acquisition</t>
  </si>
  <si>
    <t>Common shares issued | shares</t>
  </si>
  <si>
    <t>Cash consideration</t>
  </si>
  <si>
    <t>Percentage of securities consideration released from lock out restrictions</t>
  </si>
  <si>
    <t>50.00%</t>
  </si>
  <si>
    <t>Percentage of securities consideration</t>
  </si>
  <si>
    <t>Acquisition agreement, description</t>
  </si>
  <si>
    <t>The Lock-up Agreement provides that an additional twenty-five percent of the Securities Consideration remains locked-up until the eighteen-month anniversary of the Closing Date, and the remaining twenty-five percent of the Securities Consideration remains locked-up until the two-year anniversary of the Closing Date.</t>
  </si>
  <si>
    <t>Senhance Surgical Robotic System Acquisition [Member] | Ending on Eighteen Month Anniversary [Member]</t>
  </si>
  <si>
    <t>25.00%</t>
  </si>
  <si>
    <t>Senhance Surgical Robotic System Acquisition [Member] | Ending on Two Year Anniversary [Member]</t>
  </si>
  <si>
    <t>Senhance Surgical Robotic System Acquisition [Member] | First Tranche [Member]</t>
  </si>
  <si>
    <t>Senhance Surgical Robotic System Acquisition [Member] | Second Tranche [Member]</t>
  </si>
  <si>
    <t>Cash consideration payable | €</t>
  </si>
  <si>
    <t>Aggregate fair market value | €</t>
  </si>
  <si>
    <t>Aggregate fair market value payment | €</t>
  </si>
  <si>
    <t>Gross proceeds from financing</t>
  </si>
  <si>
    <t>Interest rate</t>
  </si>
  <si>
    <t>9.00%</t>
  </si>
  <si>
    <t>Senhance Surgical Robotic System Acquisition [Member] | Second Tranche [Member] | Lincoln Park Capital Fund, LLC [Member]</t>
  </si>
  <si>
    <t>Senhance Surgical Robotic System Acquisition [Member] | Second Tranche [Member] | Minimum [Member]</t>
  </si>
  <si>
    <t>Cash on hand</t>
  </si>
  <si>
    <t>Senhance Surgical Robotic System Acquisition [Member] | Second Tranche [Member] | Minimum [Member] | Lincoln Park Capital Fund, LLC [Member]</t>
  </si>
  <si>
    <t>Senhance Surgical Robotic System Acquisition [Member] | Third Tranche [Member]</t>
  </si>
  <si>
    <t>Senhance Surgical Robotic System Acquisition [Member] | Third Tranche [Member] | Minimum [Member]</t>
  </si>
  <si>
    <t>Target revenue to be achieved | €</t>
  </si>
  <si>
    <t>Senhance Surgical Robotic System Acquisition [Member] | Fourth Tranche [Member]</t>
  </si>
  <si>
    <t>Cash consideration | €</t>
  </si>
  <si>
    <t>Senhance Surgical Robotic System Acquisition [Member] | U.S. Dollars [Member]</t>
  </si>
  <si>
    <t>Senhance Surgical Robotic System Acquisition [Member] | Euro [Member]</t>
  </si>
  <si>
    <t>TransEnterix Italia [Member]</t>
  </si>
  <si>
    <t>Membership interests percentage under Security agreement</t>
  </si>
  <si>
    <t>Acquisition of Senhance Surgical Robotic System - Summary of Fair Value Consideration (Detail) $ / shares in Units, $ in Thousands</t>
  </si>
  <si>
    <t>Sep. 21, 2015USD ($)$ / sharesshares</t>
  </si>
  <si>
    <t>Nov. 30, 2016EUR (€)</t>
  </si>
  <si>
    <t>Contingent consideration</t>
  </si>
  <si>
    <t>Closing price per share | $ / shares</t>
  </si>
  <si>
    <t>Consideration share value</t>
  </si>
  <si>
    <t>Total consideration</t>
  </si>
  <si>
    <t>Acquisition of Senhance Surgical Robotic System - Schedule of Estimated Fair Values of Assets Acquired and Liabilities Assumed (Detail) - USD ($) $ in Thousands</t>
  </si>
  <si>
    <t>Current deferred tax asset</t>
  </si>
  <si>
    <t>Property and equipment</t>
  </si>
  <si>
    <t>Intellectual property</t>
  </si>
  <si>
    <t>Total assets acquired</t>
  </si>
  <si>
    <t>Accounts payable and other liabilities</t>
  </si>
  <si>
    <t>Long-term deferred tax liabilities</t>
  </si>
  <si>
    <t>Net assets acquired</t>
  </si>
  <si>
    <t>Acquisition of Senhance Surgical Robotic System - Summary of Business Acquisition, Pro Forma Information (Detail) - USD ($) $ / shares in Units, $ in Thousands</t>
  </si>
  <si>
    <t>Net loss per share</t>
  </si>
  <si>
    <t>Cash, Cash Equivalents, and Restricted Cash - Summary of Cash, Cash Equivalents and Restricted Cash (Detail) - USD ($) $ in Thousands</t>
  </si>
  <si>
    <t>Cash</t>
  </si>
  <si>
    <t>Money market</t>
  </si>
  <si>
    <t>Total cash and cash equivalents</t>
  </si>
  <si>
    <t>Cash, Cash Equivalents, and Restricted Cash - Additional Information (Detail) - USD ($)</t>
  </si>
  <si>
    <t>Restricted Cash And Cash Equivalents Items [Line Items]</t>
  </si>
  <si>
    <t>Realized gains or losses</t>
  </si>
  <si>
    <t>Unrealized gains or losses</t>
  </si>
  <si>
    <t>Fair Value - Summary of Assets Measured at Fair Value on Recurring Basis (Detail) - USD ($) $ in Thousands</t>
  </si>
  <si>
    <t>Assets measured at fair value</t>
  </si>
  <si>
    <t>Liabilities measured at fair value</t>
  </si>
  <si>
    <t>Total liabilities measured at fair value</t>
  </si>
  <si>
    <t>Quoted Prices in Active Markets for Identical Assets (Level 1) [Member]</t>
  </si>
  <si>
    <t>Significant Unobservable Inputs (Level 3) [Member]</t>
  </si>
  <si>
    <t>Fair Value - Additional Information (Detail) - USD ($) $ in Thousands</t>
  </si>
  <si>
    <t>Fair Value Measurements Disclosure [Line Items]</t>
  </si>
  <si>
    <t>Fair value of contingent consideration</t>
  </si>
  <si>
    <t>Fair Value - Quantitative Information about Inputs and Valuation Methodologies Used for Fair Value Measurements Classified in Level 3 (Detail) - Senhance Surgical Robotic System Acquisition [Member] - Significant Unobservable Inputs (Level 3) [Member] - Contingent Consideration [Member]</t>
  </si>
  <si>
    <t>Fair Value Inputs Liabilities Quantitative Information [Line Items]</t>
  </si>
  <si>
    <t>Probability of occurrence</t>
  </si>
  <si>
    <t>Milestone dates</t>
  </si>
  <si>
    <t>Discount rate</t>
  </si>
  <si>
    <t>7.50%</t>
  </si>
  <si>
    <t>Fair Value - Change in Fair Value for All Assets and Liabilities Using Unobservable Level 3 Inputs As Determined By Level 3 Inputs (Detail) - Fair Value Measurement at Reporting Date (Level 3) [Member] - USD ($) $ in Thousands</t>
  </si>
  <si>
    <t>Fair Value Liabilities Measured On Recurring Basis Unobservable Input Reconciliation [Line Items]</t>
  </si>
  <si>
    <t>Beginning balance</t>
  </si>
  <si>
    <t>Additions for contingent consideration</t>
  </si>
  <si>
    <t>Payment for contingent consideration</t>
  </si>
  <si>
    <t>Change in fair value</t>
  </si>
  <si>
    <t>Current portion</t>
  </si>
  <si>
    <t>Long-term portion</t>
  </si>
  <si>
    <t>Ending balance</t>
  </si>
  <si>
    <t>Accounts Receivable, Net - Summary of Accounts Receivable (Detail) - USD ($) $ in Thousands</t>
  </si>
  <si>
    <t>Gross accounts receivable</t>
  </si>
  <si>
    <t>Allowance for uncollectible accounts</t>
  </si>
  <si>
    <t>Total accounts receivable, net</t>
  </si>
  <si>
    <t>Short-term portion</t>
  </si>
  <si>
    <t>Inventories - Schedule of Inventory (Detail) - USD ($) $ in Thousands</t>
  </si>
  <si>
    <t>Finished goods</t>
  </si>
  <si>
    <t>Raw materials</t>
  </si>
  <si>
    <t>Total inventories</t>
  </si>
  <si>
    <t>Inventories - Additional Information (Detail) - USD ($) $ in Thousands</t>
  </si>
  <si>
    <t>3 Months Ended</t>
  </si>
  <si>
    <t>Inventory [Line Items]</t>
  </si>
  <si>
    <t>Write down of inventory</t>
  </si>
  <si>
    <t>SurgiBot System [Member]</t>
  </si>
  <si>
    <t>Other Current Assets - Schedule of Other Current Assets (Detail) - USD ($) $ in Thousands</t>
  </si>
  <si>
    <t>Prepaid expenses</t>
  </si>
  <si>
    <t>Advances to vendors</t>
  </si>
  <si>
    <t>Other receivables</t>
  </si>
  <si>
    <t>Property and Equipment - Summary of Property and Equipment (Detail) - USD ($) $ in Thousands</t>
  </si>
  <si>
    <t>Property, Plant and Equipment [Line Items]</t>
  </si>
  <si>
    <t>Property and equipment, Gross</t>
  </si>
  <si>
    <t>Accumulated depreciation and amortization</t>
  </si>
  <si>
    <t>Machinery, Manufacturing and Demonstration Equipment [Member]</t>
  </si>
  <si>
    <t>Property and Equipment - Additional Information (Detail) - USD ($)</t>
  </si>
  <si>
    <t>Disposal of long-lived assets</t>
  </si>
  <si>
    <t>Goodwill, In-Process Research and Development and Intangible Assets - Additional Information (Detail) - USD ($)</t>
  </si>
  <si>
    <t>Dec. 31, 2009</t>
  </si>
  <si>
    <t>Goodwill And Intangible Assets [Line Items]</t>
  </si>
  <si>
    <t>Patent purchased amount</t>
  </si>
  <si>
    <t>Write-off of intellectual property</t>
  </si>
  <si>
    <t>45.00%</t>
  </si>
  <si>
    <t>Patents [Member]</t>
  </si>
  <si>
    <t>Patents [Member] | SurgiBot System [Member]</t>
  </si>
  <si>
    <t>Intellectual Property [Member]</t>
  </si>
  <si>
    <t>Safe Stitch Medical Inc [Member]</t>
  </si>
  <si>
    <t>Senhance Surgical Robotic System Acquisition [Member] | In-Process Research and Development [Member]</t>
  </si>
  <si>
    <t>Goodwill, In-Process Research and Development and Intangible Assets - Carrying Value of Goodwill and Change in Balance (Detail) - USD ($) $ in Thousands</t>
  </si>
  <si>
    <t>Additions</t>
  </si>
  <si>
    <t>Foreign currency translation impact</t>
  </si>
  <si>
    <t>Impairment loss</t>
  </si>
  <si>
    <t>Goodwill, In-Process Research and Development and Intangible Assets - Carrying Value of Company's IPR&amp;D Assets and Change in Balance (Detail) - USD ($) $ in Thousands</t>
  </si>
  <si>
    <t>Finite-Lived Intangible Assets [Line Items]</t>
  </si>
  <si>
    <t>Goodwill, In-Process Research and Development and Intellectual Property - Summary of Gross Intellectual Property, Accumulated Amortization, and Net Intellectual Property (Detail) - USD ($) $ in Thousands</t>
  </si>
  <si>
    <t>Gross Carrying Amount</t>
  </si>
  <si>
    <t>Accumulated Amortization</t>
  </si>
  <si>
    <t>Write-off</t>
  </si>
  <si>
    <t>Net Carrying Amount</t>
  </si>
  <si>
    <t>Developed Technology [Member]</t>
  </si>
  <si>
    <t>Goodwill, In-Process Research and Development and Intangible Assets - Summary of Estimated Future Amortization Expense of Intangible Assets (Detail) - USD ($) $ in Thousands</t>
  </si>
  <si>
    <t>Finite Lived Intangible Assets Future Amortization Expense Current And Five Succeeding Fiscal Years [Abstract]</t>
  </si>
  <si>
    <t>Thereafter</t>
  </si>
  <si>
    <t>Income Taxes - Summary of Components of Income Tax Expense (Benefit) (Detail) - USD ($) $ in Thousands</t>
  </si>
  <si>
    <t>Sep. 30, 2016</t>
  </si>
  <si>
    <t>Mar. 31, 2016</t>
  </si>
  <si>
    <t>Sep. 30, 2015</t>
  </si>
  <si>
    <t>Current income taxes</t>
  </si>
  <si>
    <t>Federal</t>
  </si>
  <si>
    <t>State</t>
  </si>
  <si>
    <t>Foreign</t>
  </si>
  <si>
    <t>Deferred income taxes</t>
  </si>
  <si>
    <t>Income Taxes - Schedule of Income (Loss) From Operations Before Taxes (Detail) - USD ($) $ in Thousands</t>
  </si>
  <si>
    <t>Jun. 30, 2015</t>
  </si>
  <si>
    <t>Mar. 31, 2015</t>
  </si>
  <si>
    <t>United States</t>
  </si>
  <si>
    <t>Income Taxes - Summary of Deferred Tax Assets and Liabilities (Detail) - USD ($) $ in Thousands</t>
  </si>
  <si>
    <t>Noncurrent deferred tax assets:</t>
  </si>
  <si>
    <t>Inventory</t>
  </si>
  <si>
    <t>Accrued expenses and other</t>
  </si>
  <si>
    <t>Contribution carryforward</t>
  </si>
  <si>
    <t>Research credit carryforward</t>
  </si>
  <si>
    <t>Fixed assets</t>
  </si>
  <si>
    <t>Capitalized start-up costs and other intangibles</t>
  </si>
  <si>
    <t>Net operating loss carryforwards</t>
  </si>
  <si>
    <t>Deferred Tax Assets, Gross</t>
  </si>
  <si>
    <t>Valuation allowance</t>
  </si>
  <si>
    <t>Net noncurrent deferred tax asset</t>
  </si>
  <si>
    <t>Noncurrent deferred tax liabilities</t>
  </si>
  <si>
    <t>Purchase accounting intangibles</t>
  </si>
  <si>
    <t>Net noncurrent deferred tax liability</t>
  </si>
  <si>
    <t>Net deferred tax asset (liability)</t>
  </si>
  <si>
    <t>Income Taxes - Additional Information (Detail) - USD ($)</t>
  </si>
  <si>
    <t>Income Tax Contingency [Line Items]</t>
  </si>
  <si>
    <t>Valuation allowance, deferred tax asset, change in amount</t>
  </si>
  <si>
    <t>Unremitted foreign earnings</t>
  </si>
  <si>
    <t>Unrecognized tax benefits</t>
  </si>
  <si>
    <t>Accrued interest or penalties related to uncertain tax positions</t>
  </si>
  <si>
    <t>Statutory income tax rate</t>
  </si>
  <si>
    <t>34.00%</t>
  </si>
  <si>
    <t>Domestic Tax Authority [Member]</t>
  </si>
  <si>
    <t>Operating loss carry forwards</t>
  </si>
  <si>
    <t>Excess tax benefits related to deductions from the exercise of stock options</t>
  </si>
  <si>
    <t>State and Local Jurisdiction [Member]</t>
  </si>
  <si>
    <t>Foreign Tax Authority [Member]</t>
  </si>
  <si>
    <t>Operating loss carry forwards expiration period</t>
  </si>
  <si>
    <t>Foreign Tax Authority [Member] | Italy</t>
  </si>
  <si>
    <t>Foreign Tax Authority [Member] | Luxembourg [Member]</t>
  </si>
  <si>
    <t>Foreign Tax Authority [Member] | Switzerland [Member]</t>
  </si>
  <si>
    <t>Research Tax Credit Carryforward [Member]</t>
  </si>
  <si>
    <t>Tax credit carry forward, amount</t>
  </si>
  <si>
    <t>Tax credit carry forward expiration period</t>
  </si>
  <si>
    <t>Income Taxes - Summary of Change in Gross Unrecognized Tax Positions (Detail) - USD ($) $ in Thousands</t>
  </si>
  <si>
    <t>Gross increases for tax positions related to current periods</t>
  </si>
  <si>
    <t>Gross increases for tax positions related to prior periods</t>
  </si>
  <si>
    <t>Income Taxes - Summary of Provision for Income Taxes (Detail) - USD ($) $ in Thousands</t>
  </si>
  <si>
    <t>United States federal tax statutory rate, Amount</t>
  </si>
  <si>
    <t>State taxes (net of deferred benefit), Amount</t>
  </si>
  <si>
    <t>Non-deductible expenses, Amount</t>
  </si>
  <si>
    <t>Research &amp; Development Credits, Amount</t>
  </si>
  <si>
    <t>Change in unrecognized tax benefits, Amount</t>
  </si>
  <si>
    <t>Foreign tax rate differential, Amount</t>
  </si>
  <si>
    <t>Goodwill impairment, Amount</t>
  </si>
  <si>
    <t>Change in enacted tax rates and other, net, Amount</t>
  </si>
  <si>
    <t>Change in valuation allowance, Amount</t>
  </si>
  <si>
    <t>United States federal tax statutory rate, Percent of Pretax Earnings</t>
  </si>
  <si>
    <t>State taxes (net of deferred benefit), Percent of Pretax Earnings</t>
  </si>
  <si>
    <t>2.00%</t>
  </si>
  <si>
    <t>2.30%</t>
  </si>
  <si>
    <t>Non-deductible expenses, Percent of Pretax Earnings</t>
  </si>
  <si>
    <t>(0.50%)</t>
  </si>
  <si>
    <t>(3.70%)</t>
  </si>
  <si>
    <t>(0.70%)</t>
  </si>
  <si>
    <t>Research &amp; Development Credits, Percent of Pretax Earnings</t>
  </si>
  <si>
    <t>0.70%</t>
  </si>
  <si>
    <t>2.70%</t>
  </si>
  <si>
    <t>4.10%</t>
  </si>
  <si>
    <t>Change in unrecognized tax benefits, Percent of Pretax Earnings</t>
  </si>
  <si>
    <t>(0.10%)</t>
  </si>
  <si>
    <t>(1.60%)</t>
  </si>
  <si>
    <t>Foreign tax rate differential, Percent of Pretax Earnings</t>
  </si>
  <si>
    <t>(3.20%)</t>
  </si>
  <si>
    <t>(0.40%)</t>
  </si>
  <si>
    <t>Goodwill impairment, Percent of Pretax Earnings</t>
  </si>
  <si>
    <t>(16.60%)</t>
  </si>
  <si>
    <t>Change in enacted tax rates and other, net, Percent of Pretax Earnings</t>
  </si>
  <si>
    <t>0.80%</t>
  </si>
  <si>
    <t>(1.20%)</t>
  </si>
  <si>
    <t>(1.00%)</t>
  </si>
  <si>
    <t>Change in valuation allowance, Percent of Pretax Earnings</t>
  </si>
  <si>
    <t>(12.70%)</t>
  </si>
  <si>
    <t>(31.10%)</t>
  </si>
  <si>
    <t>(36.80%)</t>
  </si>
  <si>
    <t>Provision for income taxes, Percent of Pretax Earnings</t>
  </si>
  <si>
    <t>4.40%</t>
  </si>
  <si>
    <t>2.10%</t>
  </si>
  <si>
    <t>Accrued Expenses - Schedule of Accrued Expenses (Detail) - USD ($) $ in Thousands</t>
  </si>
  <si>
    <t>Taxes and other assessments</t>
  </si>
  <si>
    <t>Compensation and benefits</t>
  </si>
  <si>
    <t>Interest and final payment fee</t>
  </si>
  <si>
    <t>Deferred rent</t>
  </si>
  <si>
    <t>Consulting and other vendors</t>
  </si>
  <si>
    <t>Legal and professional fees</t>
  </si>
  <si>
    <t>Royalties</t>
  </si>
  <si>
    <t>Other</t>
  </si>
  <si>
    <t>Notes Payable - Additional Information (Detail) - USD ($)</t>
  </si>
  <si>
    <t>Sep. 18, 2015</t>
  </si>
  <si>
    <t>Aug. 14, 2015</t>
  </si>
  <si>
    <t>Sep. 26, 2014</t>
  </si>
  <si>
    <t>Jan. 17, 2012</t>
  </si>
  <si>
    <t>Sep. 07, 2016</t>
  </si>
  <si>
    <t>Apr. 19, 2016</t>
  </si>
  <si>
    <t>Debt Instrument [Line Items]</t>
  </si>
  <si>
    <t>Debt discount liability, facility fee</t>
  </si>
  <si>
    <t>Warrant expiration period</t>
  </si>
  <si>
    <t>Cash balance in accounts held with the lender</t>
  </si>
  <si>
    <t>Approximated Amount of debt discount</t>
  </si>
  <si>
    <t>Fair value of warrants on the issue date</t>
  </si>
  <si>
    <t>Debt discount liability, legal fees</t>
  </si>
  <si>
    <t>First Amended Loan Agreement [Member]</t>
  </si>
  <si>
    <t>Interest only payment percentage</t>
  </si>
  <si>
    <t>Maturity date of the term loans</t>
  </si>
  <si>
    <t>Oct. 1,
		2018</t>
  </si>
  <si>
    <t>First Amended Loan Agreement [Member] | First Tranche [Member] | Minimum [Member]</t>
  </si>
  <si>
    <t>Amount of borrowing under agreement</t>
  </si>
  <si>
    <t>First Amended Loan Agreement [Member] | First Tranche [Member] | Maximum [Member]</t>
  </si>
  <si>
    <t>Second Amended Loan Agreement [Member]</t>
  </si>
  <si>
    <t>Jul. 1,
		2018</t>
  </si>
  <si>
    <t>Second Amended Loan Agreement [Member] | Without Interest- Only Extension [Member]</t>
  </si>
  <si>
    <t>Debt Instrument, Redemption Price, Percentage</t>
  </si>
  <si>
    <t>6.50%</t>
  </si>
  <si>
    <t>Second Amended Loan Agreement [Member] | With Interest-Only Extension [Member]</t>
  </si>
  <si>
    <t>8.00%</t>
  </si>
  <si>
    <t>Amended Loan Agreement [Member]</t>
  </si>
  <si>
    <t>Percentage of common stock pledged</t>
  </si>
  <si>
    <t>Fourth Amended Loan Agreement [Member] | Maximum [Member] | TransEnterix Europe [Member]</t>
  </si>
  <si>
    <t>Percentage of equity interest owned</t>
  </si>
  <si>
    <t>65.00%</t>
  </si>
  <si>
    <t>Fifth Amended Loan Agreement [Member]</t>
  </si>
  <si>
    <t>Notes Payable [Member]</t>
  </si>
  <si>
    <t>Debt discount liability, discount</t>
  </si>
  <si>
    <t>Debt issuance costs paid to lenders and third parties</t>
  </si>
  <si>
    <t>Debt issuance cost</t>
  </si>
  <si>
    <t>Debt unamortized balance</t>
  </si>
  <si>
    <t>Loan and Security Agreement [Member]</t>
  </si>
  <si>
    <t>Note issuance date</t>
  </si>
  <si>
    <t>Jan. 17,
		2012</t>
  </si>
  <si>
    <t>Debt Instrument, redemption price amount</t>
  </si>
  <si>
    <t>Issue of warrants to purchase shares of company's common stock</t>
  </si>
  <si>
    <t>Notes Payable - Summary of Notes Payable Agreements (Detail) - Notes Payable, Other Payables [Member] $ in Thousands</t>
  </si>
  <si>
    <t>Stock-Based Compensation - Additional Information (Detail)</t>
  </si>
  <si>
    <t>Sep. 03, 2013</t>
  </si>
  <si>
    <t>Dec. 31, 2014USD ($)$ / sharesshares</t>
  </si>
  <si>
    <t>Dec. 31, 2013shares</t>
  </si>
  <si>
    <t>Dec. 31, 2011shares</t>
  </si>
  <si>
    <t>Dec. 31, 2009shares</t>
  </si>
  <si>
    <t>Jun. 08, 2016shares</t>
  </si>
  <si>
    <t>May 07, 2015shares</t>
  </si>
  <si>
    <t>Oct. 29, 2013shares</t>
  </si>
  <si>
    <t>Jun. 19, 2012shares</t>
  </si>
  <si>
    <t>Share-based Compensation Arrangement by Share-based Payment Award [Line Items]</t>
  </si>
  <si>
    <t>Stockholders equity note, stock split, conversion ratio</t>
  </si>
  <si>
    <t>Share-based compensation arrangement by share-based payment award, options, grants in period, gross</t>
  </si>
  <si>
    <t>Stock-based compensation | $</t>
  </si>
  <si>
    <t>Expected dividend yield</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vested and expected to vest, outstanding, aggregate intrinsic value | $</t>
  </si>
  <si>
    <t>Employee service share-based compensation, nonvested awards, Compensation cost not yet recognized, total | $</t>
  </si>
  <si>
    <t>Employee service share-based compensation, nonvested awards, compensation cost not yet recognized, period for recognition</t>
  </si>
  <si>
    <t>2 years 10 months 24 days</t>
  </si>
  <si>
    <t>Incentive Compensation Plan 2006 [Member]</t>
  </si>
  <si>
    <t>Share-based compensation arrangement by share-based payment award, award vesting period</t>
  </si>
  <si>
    <t>4 years</t>
  </si>
  <si>
    <t>Stock appreciation rights maximum term</t>
  </si>
  <si>
    <t>Stock Appreciation Rights (SARs) [Member] | Incentive Compensation Plan 2007 [Member]</t>
  </si>
  <si>
    <t>Share-based compensation arrangement by share-based payment award, maximum number of shares per employee</t>
  </si>
  <si>
    <t>Other Stock Based Awards [Member] | Incentive Compensation Plan 2007 [Member]</t>
  </si>
  <si>
    <t>Unvested Options [Member]</t>
  </si>
  <si>
    <t>Share-based compensation arrangement by share-based payment award, options, exercises in period, intrinsic value | $</t>
  </si>
  <si>
    <t>Share-based compensation arrangement by share-based payment award, options, grants in period, weighted average grant date fair value | $ / shares</t>
  </si>
  <si>
    <t>June 19, 2012 Amendment [Member]</t>
  </si>
  <si>
    <t>Common stock, capital shares reserved for future issuance</t>
  </si>
  <si>
    <t>October 29, 2013 Amendment [Member]</t>
  </si>
  <si>
    <t>May 7, 2015 Amendment [Member]</t>
  </si>
  <si>
    <t>June 8, 2016 Amendment [Member]</t>
  </si>
  <si>
    <t>Merger Agreement [Member]</t>
  </si>
  <si>
    <t>Stock-Based Compensation - Summary of Share Based Fair Value Assumptions (Detail)</t>
  </si>
  <si>
    <t>Expected volatility, Minimum</t>
  </si>
  <si>
    <t>46.00%</t>
  </si>
  <si>
    <t>Expected volatility</t>
  </si>
  <si>
    <t>47.00%</t>
  </si>
  <si>
    <t>Expected volatility, Maximum</t>
  </si>
  <si>
    <t>56.00%</t>
  </si>
  <si>
    <t>63.00%</t>
  </si>
  <si>
    <t>Risk-free interest rate , Minimum</t>
  </si>
  <si>
    <t>1.13%</t>
  </si>
  <si>
    <t>1.44%</t>
  </si>
  <si>
    <t>1.60%</t>
  </si>
  <si>
    <t>Risk-free interest rate , Maximum</t>
  </si>
  <si>
    <t>2.09%</t>
  </si>
  <si>
    <t>1.95%</t>
  </si>
  <si>
    <t>Expected life (in years)</t>
  </si>
  <si>
    <t>5 years 6 months</t>
  </si>
  <si>
    <t>5 years 2 months 12 days</t>
  </si>
  <si>
    <t>6 years 3 months 18 days</t>
  </si>
  <si>
    <t>Stock-Based Compensation - Schedule of Stock Option Activity (Detail) - $ / shares</t>
  </si>
  <si>
    <t>Share Based Compensation Stock Options Activity [Abstract]</t>
  </si>
  <si>
    <t>Number of Shares, Outstanding, Beginning balance</t>
  </si>
  <si>
    <t>Number of Shares, Granted</t>
  </si>
  <si>
    <t>Number of Shares, Forfeited</t>
  </si>
  <si>
    <t>Number of Shares, Cancelled</t>
  </si>
  <si>
    <t>Number of Shares, Exercised</t>
  </si>
  <si>
    <t>Number of Shares, Outstanding, Ending balance</t>
  </si>
  <si>
    <t>Weighted Average Exercise Price, Outstanding</t>
  </si>
  <si>
    <t>Weighted Average Exercise Price, Granted</t>
  </si>
  <si>
    <t>Weighted Average Exercise Price, Forfeited</t>
  </si>
  <si>
    <t>Weighted Average Exercise Price, Cancelled</t>
  </si>
  <si>
    <t>Weighted Average Exercise Price, Exercised</t>
  </si>
  <si>
    <t>Weighted-Average Remaining Contractual Term (Years)</t>
  </si>
  <si>
    <t>8 years 29 days</t>
  </si>
  <si>
    <t>8 years 2 months 23 days</t>
  </si>
  <si>
    <t>Stock-Based Compensation - Schedule of Stock Options Outstanding (Detail)</t>
  </si>
  <si>
    <t>Dec. 31, 2016$ / sharesshares</t>
  </si>
  <si>
    <t>Share Based Compensation Arrangement By Share Based Payment Award Options Additional Disclosures [Abstract]</t>
  </si>
  <si>
    <t>Number of Shares, Exercisable | shares</t>
  </si>
  <si>
    <t>Vested or expected to vest, Number of Shares | shares</t>
  </si>
  <si>
    <t>Exercisable, Weighted-Average Exercise Price | $ / shares</t>
  </si>
  <si>
    <t>Vested or expected to vest, Weighted-Average Exercise Price | $ / shares</t>
  </si>
  <si>
    <t>Weighted-Average Remaining Contractual Term, Exercisable</t>
  </si>
  <si>
    <t>6 years 7 months 24 days</t>
  </si>
  <si>
    <t>Weighted-Average Remaining Contractual Term, Vested or expected to vest</t>
  </si>
  <si>
    <t>8 years 11 days</t>
  </si>
  <si>
    <t>Restricted Stock Units - Summary of Restricted Stock Unit Activity (Detail) - Nonvested Restricted Stock Units [Member] - $ / shares</t>
  </si>
  <si>
    <t>Number of Restricted Stock Units Outstanding, Granted</t>
  </si>
  <si>
    <t>Number of Restricted Stock Units Outstanding, Vested</t>
  </si>
  <si>
    <t>Number of Restricted Stock Units Outstanding, Forfeited</t>
  </si>
  <si>
    <t>Weighted Average Grant Date Fair Value, Unvested</t>
  </si>
  <si>
    <t>Weighted Average Grant Date Fair Value, Granted</t>
  </si>
  <si>
    <t>Weighted Average Grant Date Fair Value, Vested</t>
  </si>
  <si>
    <t>Weighted Average Grant Date Fair Value, Forfeited</t>
  </si>
  <si>
    <t>Restricted Stock Units - Additional Information (Detail) - USD ($)</t>
  </si>
  <si>
    <t>Nonvested Restricted Stock Units [Member]</t>
  </si>
  <si>
    <t>Deferred compensation liability, Current, total</t>
  </si>
  <si>
    <t>Employee service share-based compensation, nonvested awards, compensation not yet recognized, share-based awards other than options</t>
  </si>
  <si>
    <t>1 year 10 months 24 days</t>
  </si>
  <si>
    <t>Share based compensation arrangement by share based payment award non option equity instruments grants in period weighted average grant date fair value</t>
  </si>
  <si>
    <t>Restricted stock units granted</t>
  </si>
  <si>
    <t>Warrants - Additional Information (Detail) $ / shares in Units, $ in Millions</t>
  </si>
  <si>
    <t>Aug. 14, 2015$ / sharesshares</t>
  </si>
  <si>
    <t>Sep. 26, 2014$ / sharesshares</t>
  </si>
  <si>
    <t>May 22, 2013USD ($)Investor$ / sharesshares</t>
  </si>
  <si>
    <t>Jan. 17, 2012$ / sharesshares</t>
  </si>
  <si>
    <t>Dec. 31, 2016USD ($)shares</t>
  </si>
  <si>
    <t>Dec. 31, 2015USD ($)shares</t>
  </si>
  <si>
    <t>Dec. 31, 2014USD ($)shares</t>
  </si>
  <si>
    <t>Jul. 10, 2015$ / shares</t>
  </si>
  <si>
    <t>Jun. 11, 2015$ / shares</t>
  </si>
  <si>
    <t>Apr. 30, 2014$ / shares</t>
  </si>
  <si>
    <t>Apr. 14, 2014$ / shares</t>
  </si>
  <si>
    <t>Sep. 03, 2013shares</t>
  </si>
  <si>
    <t>Class of Warrant or Right [Line Items]</t>
  </si>
  <si>
    <t>Stock issued, price per share | $ / shares</t>
  </si>
  <si>
    <t>Warrant, expiration period</t>
  </si>
  <si>
    <t>Warrants outstanding</t>
  </si>
  <si>
    <t>Warrants exercised</t>
  </si>
  <si>
    <t>Warrants Not Settleable in Cash [Member]</t>
  </si>
  <si>
    <t>Share-based compensation arrangement by share-based payment award, Equity instruments other than options, aggregate intrinsic value, outstanding | $</t>
  </si>
  <si>
    <t>Warrants, exercise price | $ / shares</t>
  </si>
  <si>
    <t>Common stock warrants issued</t>
  </si>
  <si>
    <t>Stock Purchase Agreement 2013 [Member] | 2013 PIPE investors [Member]</t>
  </si>
  <si>
    <t>Number of investors | Investor</t>
  </si>
  <si>
    <t>Stock issued, shares</t>
  </si>
  <si>
    <t>Proceeds from PIPE | $</t>
  </si>
  <si>
    <t>Warrants to purchase common shares</t>
  </si>
  <si>
    <t>Exchange ratio</t>
  </si>
  <si>
    <t>Related Parties [Member] | Stock Purchase Agreement 2013 [Member] | 2013 PIPE investors [Member]</t>
  </si>
  <si>
    <t>Silicon Valley Bank and Oxford Finance LLC [Member]</t>
  </si>
  <si>
    <t>Stock issued due to exercise of options</t>
  </si>
  <si>
    <t>Warrants - Summary of Warrant Activity (Detail) - Warrants Not Settleable in Cash [Member] - $ / shares</t>
  </si>
  <si>
    <t>Dec. 31, 2013</t>
  </si>
  <si>
    <t>Number of Warrants, Granted</t>
  </si>
  <si>
    <t>Number of Warrants, Exercised</t>
  </si>
  <si>
    <t>Weighted Average Remaining Contractual Life, Outstanding</t>
  </si>
  <si>
    <t>2 years 2 months 12 days</t>
  </si>
  <si>
    <t>3 years 2 months 12 days</t>
  </si>
  <si>
    <t>3 years 10 months 24 days</t>
  </si>
  <si>
    <t>4 years 8 months 12 days</t>
  </si>
  <si>
    <t>Weighted Average Remaining Contractual Life, Granted</t>
  </si>
  <si>
    <t>6 years 7 months 6 days</t>
  </si>
  <si>
    <t>6 years 8 months 12 days</t>
  </si>
  <si>
    <t>Weighted Average Fair Value, Outstanding</t>
  </si>
  <si>
    <t>Weighted Average Fair Value, Granted</t>
  </si>
  <si>
    <t>Restructuring - Additional Information (Detail) - USD ($)</t>
  </si>
  <si>
    <t>1 Months Ended</t>
  </si>
  <si>
    <t>May 31, 2016</t>
  </si>
  <si>
    <t>Restructuring Cost And Reserve [Line Items]</t>
  </si>
  <si>
    <t>Restructuring and other charges related to other non-cash charges</t>
  </si>
  <si>
    <t>SurgiBot System [Member] | Patents [Member]</t>
  </si>
  <si>
    <t>Headcount, Discontinued Efforts and Cancellation of Contracts [Member] | SurgiBot System [Member]</t>
  </si>
  <si>
    <t>Restructuring charges</t>
  </si>
  <si>
    <t>Restructuring amount paid in cash</t>
  </si>
  <si>
    <t>Employee severance costs</t>
  </si>
  <si>
    <t>Restructuring and other charges related to cancellation of contracts</t>
  </si>
  <si>
    <t>Headcount, Discontinued Efforts and Cancellation of Contracts [Member] | SurgiBot System [Member] | Accrued Expenses [Member]</t>
  </si>
  <si>
    <t>Total future payments under plan</t>
  </si>
  <si>
    <t>Headcount, Discontinued Efforts and Cancellation of Contracts [Member] | SurgiBot System [Member] | Patents [Member]</t>
  </si>
  <si>
    <t>Purchase Agreement, Controlled Equity Offering and Public Offerings of Common Stock - Additional Information (Detail) - USD ($)</t>
  </si>
  <si>
    <t>Dec. 16, 2016</t>
  </si>
  <si>
    <t>Feb. 09, 2016</t>
  </si>
  <si>
    <t>Jul. 10, 2015</t>
  </si>
  <si>
    <t>Jun. 11, 2015</t>
  </si>
  <si>
    <t>Feb. 20, 2015</t>
  </si>
  <si>
    <t>Apr. 30, 2014</t>
  </si>
  <si>
    <t>Mar. 03, 2016</t>
  </si>
  <si>
    <t>Mar. 02, 2016</t>
  </si>
  <si>
    <t>Apr. 14, 2014</t>
  </si>
  <si>
    <t>Mar. 30, 2014</t>
  </si>
  <si>
    <t>Stockholders Equity Common Stock [Line Items]</t>
  </si>
  <si>
    <t>Common stock to be sold, shares</t>
  </si>
  <si>
    <t>Public offering price</t>
  </si>
  <si>
    <t>Expected aggregate gross proceeds</t>
  </si>
  <si>
    <t>Over-allotment option, shares to be issued to underwriters</t>
  </si>
  <si>
    <t>Shares issued from option exercise by underwriters</t>
  </si>
  <si>
    <t>Stock issued, price per share</t>
  </si>
  <si>
    <t>Additional proceeds from exercise of option by underwriters</t>
  </si>
  <si>
    <t>Proceeds from issuance of common stock from public offering, net of issuance costs</t>
  </si>
  <si>
    <t>Issuance costs of Issuance of common shares</t>
  </si>
  <si>
    <t>Aggregate maximum value of designated securities to be sold</t>
  </si>
  <si>
    <t>Value of stock to be purchased by existing stockholders</t>
  </si>
  <si>
    <t>Amount available for future financing of common stock</t>
  </si>
  <si>
    <t>ATM Offering [Member]</t>
  </si>
  <si>
    <t>Lincoln Park Capital Fund, LLC [Member]</t>
  </si>
  <si>
    <t>Right to sell common stock</t>
  </si>
  <si>
    <t>Term to purchase number of shares</t>
  </si>
  <si>
    <t>36 months</t>
  </si>
  <si>
    <t>Additional common stock shares issued on a pro rata basis</t>
  </si>
  <si>
    <t>Gross proceeds</t>
  </si>
  <si>
    <t>Cantor Fitzgerald &amp; Co. [Member]</t>
  </si>
  <si>
    <t>Sale of common stock in an at-the-market offering</t>
  </si>
  <si>
    <t>Percentage of commission paid</t>
  </si>
  <si>
    <t>3.00%</t>
  </si>
  <si>
    <t>Maximum [Member] | Lincoln Park Capital Fund, LLC [Member]</t>
  </si>
  <si>
    <t>Right to direct to purchase number of shares</t>
  </si>
  <si>
    <t>Obligation under regular purchase of shares</t>
  </si>
  <si>
    <t>Commitment Shares [Member] | Lincoln Park Capital Fund, LLC [Member]</t>
  </si>
  <si>
    <t>Purchase Agreement, Controlled Equity Offering and Public Offerings of Common Stock - Schedule of Total Sales under 2015 and 2016 Sales Agreement (Detail) - Cantor Fitzgerald &amp; Co. [Member] - USD ($) $ / shares in Units, $ in Thousands</t>
  </si>
  <si>
    <t>Sale And Issue Of Shares Under Agreement [Line Items]</t>
  </si>
  <si>
    <t>2016 Sales Agreement [Member]</t>
  </si>
  <si>
    <t>Total shares of common stock sold</t>
  </si>
  <si>
    <t>Average price per share</t>
  </si>
  <si>
    <t>Commissions earned by Cantor</t>
  </si>
  <si>
    <t>Other issuance costs</t>
  </si>
  <si>
    <t>2015 Sales Agreement [Member]</t>
  </si>
  <si>
    <t>Basic and Diluted Net Loss per Share - Additional Information (Detail) - shares</t>
  </si>
  <si>
    <t>Basic And Diluted Earning Per Share [Abstract]</t>
  </si>
  <si>
    <t>Adjustment to weighted average outstanding common shares</t>
  </si>
  <si>
    <t>Basic and Diluted Net Loss per Share - Summary of Potential Common Shares (Detail) - shares</t>
  </si>
  <si>
    <t>Antidilutive Securities Excluded from Computation of Earnings Per Share [Line Items]</t>
  </si>
  <si>
    <t>Antidilutive Securities Excluded from Computation of Earnings Per Share, Amount</t>
  </si>
  <si>
    <t>Stock Warrants [Member]</t>
  </si>
  <si>
    <t>Related Person Transactions - Additional Information (Detail)</t>
  </si>
  <si>
    <t>Jan. 04, 2017USD ($)$ / sharesshares</t>
  </si>
  <si>
    <t>Jan. 04, 2017EUR (€)shares</t>
  </si>
  <si>
    <t>Related Party Transaction [Line Items]</t>
  </si>
  <si>
    <t>Reduction of contingent consideration</t>
  </si>
  <si>
    <t>Acquisition price</t>
  </si>
  <si>
    <t>Senhance Surgical Robotic System Acquisition [Member] | Subsequent Event [Member]</t>
  </si>
  <si>
    <t>Reduction of contingent consideration | €</t>
  </si>
  <si>
    <t>Aggregate fair market value of common stock | €</t>
  </si>
  <si>
    <t>Fair value of contingent consideration | €</t>
  </si>
  <si>
    <t>Senhance Surgical Robotic System Acquisition [Member] | Second Tranche [Member] | Subsequent Event [Member]</t>
  </si>
  <si>
    <t>Share price | $ / shares</t>
  </si>
  <si>
    <t>Number of consecutive trading days</t>
  </si>
  <si>
    <t>10 days</t>
  </si>
  <si>
    <t>Common Stock [Member] | Senhance Surgical Robotic System Acquisition [Member] | Subsequent Event [Member]</t>
  </si>
  <si>
    <t>Common Stock [Member] | Senhance Surgical Robotic System Acquisition [Member] | Second Tranche [Member]</t>
  </si>
  <si>
    <t>Synecor, LLC [Member]</t>
  </si>
  <si>
    <t>Payments to Acquire in Process Research and Development</t>
  </si>
  <si>
    <t>Officer [Member] | Synergy Life Science Partners, L.P. and Synecor, LLC [Member] | Common Stock [Member]</t>
  </si>
  <si>
    <t>Noncontrolling Interest, Ownership Percentage by Noncontrolling Owners</t>
  </si>
  <si>
    <t>5.00%</t>
  </si>
  <si>
    <t>6.00%</t>
  </si>
  <si>
    <t>Sofar [Member]</t>
  </si>
  <si>
    <t>Expenses under service agreement with related party</t>
  </si>
  <si>
    <t>Service agreement termination period</t>
  </si>
  <si>
    <t>2016-08</t>
  </si>
  <si>
    <t>Sofar [Member] | Senhance Surgical Robotic System Acquisition [Member] | Second Tranche [Member] | Subsequent Event [Member]</t>
  </si>
  <si>
    <t>Sofar [Member] | Common Stock [Member]</t>
  </si>
  <si>
    <t>13.00%</t>
  </si>
  <si>
    <t>16.00%</t>
  </si>
  <si>
    <t>Commitments and Contingencies - Additional Information (Detail)</t>
  </si>
  <si>
    <t>Jan. 04, 2017USD ($)shares</t>
  </si>
  <si>
    <t>Jun. 12, 2014</t>
  </si>
  <si>
    <t>Oct. 25, 2013</t>
  </si>
  <si>
    <t>Nov. 02, 2009</t>
  </si>
  <si>
    <t>Operating Leased Assets [Line Items]</t>
  </si>
  <si>
    <t>Liability or related charge recorded for legal contingencies</t>
  </si>
  <si>
    <t>Supply Commitment [Member]</t>
  </si>
  <si>
    <t>Commitments under Robotic Agreement</t>
  </si>
  <si>
    <t>Corporate offices [Member]</t>
  </si>
  <si>
    <t>Lease expiration date</t>
  </si>
  <si>
    <t>Jun. 30,
		2018</t>
  </si>
  <si>
    <t>Operating lease agreement period</t>
  </si>
  <si>
    <t>Operating lease amended extension period</t>
  </si>
  <si>
    <t>3 years 2 months</t>
  </si>
  <si>
    <t>Operating lease, renew option period</t>
  </si>
  <si>
    <t>Warehouse [Member]</t>
  </si>
  <si>
    <t>4 years 4 months</t>
  </si>
  <si>
    <t>Operating lease additional renewed period</t>
  </si>
  <si>
    <t>6 years</t>
  </si>
  <si>
    <t>Operating leases, rent expense</t>
  </si>
  <si>
    <t>Office Building [Member] | Shareholder [Member]</t>
  </si>
  <si>
    <t>Senhance Surgical Robotic System Acquisition [Member] | Maximum [Member] | Subsequent Event [Member]</t>
  </si>
  <si>
    <t>Aggregate milestone payments | €</t>
  </si>
  <si>
    <t>Senhance Surgical Robotic System Acquisition [Member] | License and Supply Agreements [Member]</t>
  </si>
  <si>
    <t>Commitments under agreements, in 2017</t>
  </si>
  <si>
    <t>Commitments under agreements, in 2018</t>
  </si>
  <si>
    <t>Commitments under agreements, in 2019</t>
  </si>
  <si>
    <t>Commitments under agreements, in 2020</t>
  </si>
  <si>
    <t>Commitments under agreements, in 2021</t>
  </si>
  <si>
    <t>Commitments under agreements, thereafter until termination in 2027</t>
  </si>
  <si>
    <t>Senhance Surgical Robotic System Acquisition [Member] | Common Stock [Member] | Subsequent Event [Member]</t>
  </si>
  <si>
    <t>Contingent consideration related to acquisition | €</t>
  </si>
  <si>
    <t>Senhance Surgical Robotic System Acquisition [Member] | Second Tranche [Member] | Common Stock [Member]</t>
  </si>
  <si>
    <t>TransEnterix Italia [Member] | Research and Development and Demonstration Facilities [Member]</t>
  </si>
  <si>
    <t>Commitments and Contingencies - Summary of Future Minimum Payments and Operating Lease Obligations (Detail) $ in Thousands</t>
  </si>
  <si>
    <t>Quarterly Results of Operation (Unaudited) - Summary of Unaudited Quarterly Results of Operations (Detail) - USD ($) $ / shares in Units, $ in Thousands</t>
  </si>
  <si>
    <t>Total revenues</t>
  </si>
  <si>
    <t>Cost of goods sold</t>
  </si>
  <si>
    <t>Other operating expenses</t>
  </si>
  <si>
    <t>Subsequent Events - Additional Information (Detail) $ / shares in Units, $ in Thousands, € in Millions</t>
  </si>
  <si>
    <t>Subsequent Event [Line Items]</t>
  </si>
  <si>
    <t>Contingent consideration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_);_(&quot;€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763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2723238</v>
      </c>
    </row>
    <row r="18" spans="1:4">
      <c r="A18" s="4" t="s">
        <v>30</v>
      </c>
      <c r="D18" s="6" t="n">
        <v>88862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555</v>
      </c>
      <c r="J1" s="2" t="s">
        <v>1</v>
      </c>
    </row>
    <row r="2" spans="1:12">
      <c r="B2" s="2" t="s">
        <v>2</v>
      </c>
      <c r="C2" s="2" t="s">
        <v>597</v>
      </c>
      <c r="D2" s="2" t="s">
        <v>4</v>
      </c>
      <c r="E2" s="2" t="s">
        <v>598</v>
      </c>
      <c r="F2" s="2" t="s">
        <v>32</v>
      </c>
      <c r="G2" s="2" t="s">
        <v>599</v>
      </c>
      <c r="H2" s="2" t="s">
        <v>606</v>
      </c>
      <c r="I2" s="2" t="s">
        <v>607</v>
      </c>
      <c r="J2" s="2" t="s">
        <v>2</v>
      </c>
      <c r="K2" s="2" t="s">
        <v>32</v>
      </c>
      <c r="L2" s="2" t="s">
        <v>78</v>
      </c>
    </row>
    <row r="3" spans="1:12">
      <c r="A3" s="3" t="s">
        <v>241</v>
      </c>
    </row>
    <row r="4" spans="1:12">
      <c r="A4" s="4" t="s">
        <v>1021</v>
      </c>
      <c r="B4" s="6" t="n">
        <v>53</v>
      </c>
      <c r="C4" s="6" t="n">
        <v>1466</v>
      </c>
      <c r="J4" s="6" t="n">
        <v>1519</v>
      </c>
      <c r="L4" s="6" t="n">
        <v>401</v>
      </c>
    </row>
    <row r="5" spans="1:12">
      <c r="A5" s="4" t="s">
        <v>1022</v>
      </c>
      <c r="B5" s="5" t="n">
        <v>38</v>
      </c>
      <c r="C5" s="5" t="n">
        <v>1031</v>
      </c>
      <c r="J5" s="5" t="n">
        <v>1069</v>
      </c>
    </row>
    <row r="6" spans="1:12">
      <c r="A6" s="4" t="s">
        <v>87</v>
      </c>
      <c r="B6" s="5" t="n">
        <v>1655</v>
      </c>
      <c r="C6" s="5" t="n">
        <v>1709</v>
      </c>
      <c r="D6" s="6" t="n">
        <v>1786</v>
      </c>
      <c r="E6" s="6" t="n">
        <v>1817</v>
      </c>
      <c r="F6" s="6" t="n">
        <v>1596</v>
      </c>
      <c r="G6" s="6" t="n">
        <v>338</v>
      </c>
      <c r="H6" s="6" t="n">
        <v>126</v>
      </c>
      <c r="I6" s="6" t="n">
        <v>125</v>
      </c>
      <c r="J6" s="5" t="n">
        <v>6967</v>
      </c>
      <c r="K6" s="6" t="n">
        <v>2185</v>
      </c>
      <c r="L6" s="5" t="n">
        <v>503</v>
      </c>
    </row>
    <row r="7" spans="1:12">
      <c r="A7" s="4" t="s">
        <v>91</v>
      </c>
      <c r="D7" s="5" t="n">
        <v>61784</v>
      </c>
      <c r="J7" s="5" t="n">
        <v>61784</v>
      </c>
      <c r="K7" s="5" t="n">
        <v>0</v>
      </c>
    </row>
    <row r="8" spans="1:12">
      <c r="A8" s="4" t="s">
        <v>90</v>
      </c>
      <c r="B8" s="5" t="n">
        <v>-21</v>
      </c>
      <c r="D8" s="5" t="n">
        <v>3085</v>
      </c>
      <c r="J8" s="5" t="n">
        <v>3064</v>
      </c>
    </row>
    <row r="9" spans="1:12">
      <c r="A9" s="4" t="s">
        <v>89</v>
      </c>
      <c r="D9" s="5" t="n">
        <v>2565</v>
      </c>
      <c r="J9" s="5" t="n">
        <v>2565</v>
      </c>
    </row>
    <row r="10" spans="1:12">
      <c r="A10" s="4" t="s">
        <v>92</v>
      </c>
      <c r="F10" s="5" t="n">
        <v>228</v>
      </c>
      <c r="G10" s="5" t="n">
        <v>4003</v>
      </c>
      <c r="J10" s="5" t="n">
        <v>0</v>
      </c>
      <c r="K10" s="5" t="n">
        <v>4231</v>
      </c>
    </row>
    <row r="11" spans="1:12">
      <c r="A11" s="4" t="s">
        <v>1023</v>
      </c>
      <c r="B11" s="5" t="n">
        <v>12769</v>
      </c>
      <c r="C11" s="5" t="n">
        <v>12278</v>
      </c>
      <c r="D11" s="5" t="n">
        <v>11509</v>
      </c>
      <c r="E11" s="5" t="n">
        <v>13163</v>
      </c>
      <c r="F11" s="5" t="n">
        <v>12076</v>
      </c>
      <c r="G11" s="5" t="n">
        <v>9223</v>
      </c>
      <c r="H11" s="5" t="n">
        <v>8942</v>
      </c>
      <c r="I11" s="5" t="n">
        <v>9714</v>
      </c>
      <c r="J11" s="5" t="n">
        <v>49719</v>
      </c>
      <c r="K11" s="5" t="n">
        <v>39955</v>
      </c>
    </row>
    <row r="12" spans="1:12">
      <c r="A12" s="4" t="s">
        <v>96</v>
      </c>
      <c r="B12" s="5" t="n">
        <v>420</v>
      </c>
      <c r="C12" s="5" t="n">
        <v>462</v>
      </c>
      <c r="D12" s="5" t="n">
        <v>394</v>
      </c>
      <c r="E12" s="5" t="n">
        <v>578</v>
      </c>
      <c r="F12" s="5" t="n">
        <v>604</v>
      </c>
      <c r="G12" s="5" t="n">
        <v>436</v>
      </c>
      <c r="H12" s="5" t="n">
        <v>280</v>
      </c>
      <c r="I12" s="5" t="n">
        <v>281</v>
      </c>
      <c r="J12" s="5" t="n">
        <v>1854</v>
      </c>
      <c r="K12" s="5" t="n">
        <v>1601</v>
      </c>
      <c r="L12" s="5" t="n">
        <v>1043</v>
      </c>
    </row>
    <row r="13" spans="1:12">
      <c r="A13" s="4" t="s">
        <v>99</v>
      </c>
      <c r="B13" s="5" t="n">
        <v>-14808</v>
      </c>
      <c r="C13" s="5" t="n">
        <v>-14014</v>
      </c>
      <c r="D13" s="5" t="n">
        <v>-81123</v>
      </c>
      <c r="E13" s="5" t="n">
        <v>-15558</v>
      </c>
      <c r="F13" s="5" t="n">
        <v>-14504</v>
      </c>
      <c r="G13" s="5" t="n">
        <v>-14000</v>
      </c>
      <c r="H13" s="5" t="n">
        <v>-9348</v>
      </c>
      <c r="I13" s="5" t="n">
        <v>-10120</v>
      </c>
      <c r="J13" s="5" t="n">
        <v>-125503</v>
      </c>
      <c r="K13" s="5" t="n">
        <v>-47972</v>
      </c>
      <c r="L13" s="5" t="n">
        <v>-37652</v>
      </c>
    </row>
    <row r="14" spans="1:12">
      <c r="A14" s="4" t="s">
        <v>100</v>
      </c>
      <c r="B14" s="5" t="n">
        <v>816</v>
      </c>
      <c r="C14" s="5" t="n">
        <v>1070</v>
      </c>
      <c r="D14" s="5" t="n">
        <v>992</v>
      </c>
      <c r="E14" s="5" t="n">
        <v>2645</v>
      </c>
      <c r="F14" s="5" t="n">
        <v>925</v>
      </c>
      <c r="G14" s="5" t="n">
        <v>99</v>
      </c>
      <c r="J14" s="5" t="n">
        <v>5523</v>
      </c>
      <c r="K14" s="5" t="n">
        <v>1024</v>
      </c>
    </row>
    <row r="15" spans="1:12">
      <c r="A15" s="4" t="s">
        <v>101</v>
      </c>
      <c r="B15" s="6" t="n">
        <v>-13992</v>
      </c>
      <c r="C15" s="6" t="n">
        <v>-12944</v>
      </c>
      <c r="D15" s="6" t="n">
        <v>-80131</v>
      </c>
      <c r="E15" s="6" t="n">
        <v>-12913</v>
      </c>
      <c r="F15" s="6" t="n">
        <v>-13579</v>
      </c>
      <c r="G15" s="6" t="n">
        <v>-13901</v>
      </c>
      <c r="H15" s="6" t="n">
        <v>-9348</v>
      </c>
      <c r="I15" s="6" t="n">
        <v>-10120</v>
      </c>
      <c r="J15" s="6" t="n">
        <v>-119980</v>
      </c>
      <c r="K15" s="6" t="n">
        <v>-46948</v>
      </c>
      <c r="L15" s="6" t="n">
        <v>-37652</v>
      </c>
    </row>
    <row r="16" spans="1:12">
      <c r="A16" s="4" t="s">
        <v>105</v>
      </c>
      <c r="B16" s="8" t="n">
        <v>-0.12</v>
      </c>
      <c r="C16" s="8" t="n">
        <v>-0.11</v>
      </c>
      <c r="D16" s="8" t="n">
        <v>-0.7</v>
      </c>
      <c r="E16" s="8" t="n">
        <v>-0.12</v>
      </c>
      <c r="F16" s="8" t="n">
        <v>-0.13</v>
      </c>
      <c r="G16" s="8" t="n">
        <v>-0.16</v>
      </c>
      <c r="H16" s="8" t="n">
        <v>-0.14</v>
      </c>
      <c r="I16" s="8" t="n">
        <v>-0.16</v>
      </c>
      <c r="J16" s="8" t="n">
        <v>-1.07</v>
      </c>
      <c r="K16" s="8" t="n">
        <v>-0.59</v>
      </c>
      <c r="L16" s="8" t="n">
        <v>-0.6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 customWidth="1" max="7" min="7" width="21"/>
  </cols>
  <sheetData>
    <row r="1" spans="1:7">
      <c r="A1" s="1" t="s">
        <v>1024</v>
      </c>
      <c r="B1" s="2" t="s">
        <v>955</v>
      </c>
      <c r="C1" s="2" t="s">
        <v>956</v>
      </c>
      <c r="D1" s="2" t="s">
        <v>451</v>
      </c>
      <c r="E1" s="2" t="s">
        <v>453</v>
      </c>
      <c r="F1" s="2" t="s">
        <v>455</v>
      </c>
      <c r="G1" s="2" t="s">
        <v>454</v>
      </c>
    </row>
    <row r="2" spans="1:7">
      <c r="A2" s="3" t="s">
        <v>1025</v>
      </c>
    </row>
    <row r="3" spans="1:7">
      <c r="A3" s="4" t="s">
        <v>178</v>
      </c>
      <c r="G3" s="6" t="n">
        <v>23900</v>
      </c>
    </row>
    <row r="4" spans="1:7">
      <c r="A4" s="4" t="s">
        <v>499</v>
      </c>
      <c r="F4" s="6" t="n">
        <v>22800</v>
      </c>
      <c r="G4" s="5" t="n">
        <v>23500</v>
      </c>
    </row>
    <row r="5" spans="1:7">
      <c r="A5" s="4" t="s">
        <v>416</v>
      </c>
    </row>
    <row r="6" spans="1:7">
      <c r="A6" s="3" t="s">
        <v>1025</v>
      </c>
    </row>
    <row r="7" spans="1:7">
      <c r="A7" s="4" t="s">
        <v>178</v>
      </c>
      <c r="F7" s="5" t="n">
        <v>500</v>
      </c>
      <c r="G7" s="6" t="n">
        <v>400</v>
      </c>
    </row>
    <row r="8" spans="1:7">
      <c r="A8" s="4" t="s">
        <v>465</v>
      </c>
      <c r="E8" s="5" t="n">
        <v>15543413</v>
      </c>
    </row>
    <row r="9" spans="1:7">
      <c r="A9" s="4" t="s">
        <v>499</v>
      </c>
      <c r="E9" s="6" t="n">
        <v>23900</v>
      </c>
      <c r="F9" s="6" t="n">
        <v>22800</v>
      </c>
    </row>
    <row r="10" spans="1:7">
      <c r="A10" s="4" t="s">
        <v>960</v>
      </c>
    </row>
    <row r="11" spans="1:7">
      <c r="A11" s="3" t="s">
        <v>1025</v>
      </c>
    </row>
    <row r="12" spans="1:7">
      <c r="A12" s="4" t="s">
        <v>499</v>
      </c>
      <c r="B12" s="6" t="n">
        <v>17600</v>
      </c>
    </row>
    <row r="13" spans="1:7">
      <c r="A13" s="4" t="s">
        <v>476</v>
      </c>
    </row>
    <row r="14" spans="1:7">
      <c r="A14" s="3" t="s">
        <v>1025</v>
      </c>
    </row>
    <row r="15" spans="1:7">
      <c r="A15" s="4" t="s">
        <v>1016</v>
      </c>
      <c r="D15" s="10" t="n">
        <v>-5</v>
      </c>
    </row>
    <row r="16" spans="1:7">
      <c r="A16" s="4" t="s">
        <v>465</v>
      </c>
      <c r="D16" s="5" t="n">
        <v>3722685</v>
      </c>
    </row>
    <row r="17" spans="1:7">
      <c r="A17" s="4" t="s">
        <v>1026</v>
      </c>
      <c r="D17" s="10" t="n">
        <v>5</v>
      </c>
    </row>
    <row r="18" spans="1:7">
      <c r="A18" s="4" t="s">
        <v>964</v>
      </c>
    </row>
    <row r="19" spans="1:7">
      <c r="A19" s="3" t="s">
        <v>1025</v>
      </c>
    </row>
    <row r="20" spans="1:7">
      <c r="A20" s="4" t="s">
        <v>465</v>
      </c>
      <c r="B20" s="5" t="n">
        <v>3722685</v>
      </c>
      <c r="C20" s="5" t="n">
        <v>3722685</v>
      </c>
    </row>
    <row r="21" spans="1:7">
      <c r="A21" s="4" t="s">
        <v>1026</v>
      </c>
      <c r="C21" s="10" t="n">
        <v>5</v>
      </c>
    </row>
    <row r="22" spans="1:7">
      <c r="A22" s="4" t="s">
        <v>965</v>
      </c>
      <c r="B22" s="7" t="n">
        <v>1.404</v>
      </c>
    </row>
    <row r="23" spans="1:7">
      <c r="A23" s="4" t="s">
        <v>966</v>
      </c>
      <c r="B23" s="4" t="s">
        <v>967</v>
      </c>
      <c r="C23" s="4" t="s">
        <v>9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7</v>
      </c>
    </row>
    <row r="4" spans="1:2">
      <c r="A4" s="4" t="s">
        <v>3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165</v>
      </c>
      <c r="C3" s="6" t="n">
        <v>38449</v>
      </c>
    </row>
    <row r="4" spans="1:3">
      <c r="A4" s="4" t="s">
        <v>35</v>
      </c>
      <c r="B4" s="5" t="n">
        <v>621</v>
      </c>
      <c r="C4" s="5" t="n">
        <v>76</v>
      </c>
    </row>
    <row r="5" spans="1:3">
      <c r="A5" s="4" t="s">
        <v>36</v>
      </c>
      <c r="B5" s="5" t="n">
        <v>7883</v>
      </c>
      <c r="C5" s="5" t="n">
        <v>6625</v>
      </c>
    </row>
    <row r="6" spans="1:3">
      <c r="A6" s="4" t="s">
        <v>37</v>
      </c>
      <c r="B6" s="5" t="n">
        <v>12</v>
      </c>
      <c r="C6" s="5" t="n">
        <v>6</v>
      </c>
    </row>
    <row r="7" spans="1:3">
      <c r="A7" s="4" t="s">
        <v>38</v>
      </c>
      <c r="B7" s="5" t="n">
        <v>5335</v>
      </c>
      <c r="C7" s="5" t="n">
        <v>3987</v>
      </c>
    </row>
    <row r="8" spans="1:3">
      <c r="A8" s="4" t="s">
        <v>39</v>
      </c>
      <c r="B8" s="5" t="n">
        <v>38016</v>
      </c>
      <c r="C8" s="5" t="n">
        <v>49143</v>
      </c>
    </row>
    <row r="9" spans="1:3">
      <c r="A9" s="4" t="s">
        <v>40</v>
      </c>
      <c r="B9" s="5" t="n">
        <v>10425</v>
      </c>
    </row>
    <row r="10" spans="1:3">
      <c r="A10" s="4" t="s">
        <v>41</v>
      </c>
      <c r="B10" s="5" t="n">
        <v>266</v>
      </c>
    </row>
    <row r="11" spans="1:3">
      <c r="A11" s="4" t="s">
        <v>42</v>
      </c>
      <c r="C11" s="5" t="n">
        <v>709</v>
      </c>
    </row>
    <row r="12" spans="1:3">
      <c r="A12" s="4" t="s">
        <v>43</v>
      </c>
      <c r="B12" s="5" t="n">
        <v>5772</v>
      </c>
      <c r="C12" s="5" t="n">
        <v>4408</v>
      </c>
    </row>
    <row r="13" spans="1:3">
      <c r="A13" s="4" t="s">
        <v>44</v>
      </c>
      <c r="B13" s="5" t="n">
        <v>37090</v>
      </c>
      <c r="C13" s="5" t="n">
        <v>46898</v>
      </c>
    </row>
    <row r="14" spans="1:3">
      <c r="A14" s="4" t="s">
        <v>45</v>
      </c>
      <c r="B14" s="5" t="n">
        <v>15920</v>
      </c>
      <c r="C14" s="5" t="n">
        <v>16511</v>
      </c>
    </row>
    <row r="15" spans="1:3">
      <c r="A15" s="4" t="s">
        <v>46</v>
      </c>
      <c r="B15" s="5" t="n">
        <v>68697</v>
      </c>
      <c r="C15" s="5" t="n">
        <v>130869</v>
      </c>
    </row>
    <row r="16" spans="1:3">
      <c r="A16" s="4" t="s">
        <v>47</v>
      </c>
      <c r="B16" s="5" t="n">
        <v>63</v>
      </c>
      <c r="C16" s="5" t="n">
        <v>64</v>
      </c>
    </row>
    <row r="17" spans="1:3">
      <c r="A17" s="4" t="s">
        <v>48</v>
      </c>
      <c r="B17" s="5" t="n">
        <v>176249</v>
      </c>
      <c r="C17" s="5" t="n">
        <v>248602</v>
      </c>
    </row>
    <row r="18" spans="1:3">
      <c r="A18" s="3" t="s">
        <v>49</v>
      </c>
    </row>
    <row r="19" spans="1:3">
      <c r="A19" s="4" t="s">
        <v>50</v>
      </c>
      <c r="B19" s="5" t="n">
        <v>3984</v>
      </c>
      <c r="C19" s="5" t="n">
        <v>4450</v>
      </c>
    </row>
    <row r="20" spans="1:3">
      <c r="A20" s="4" t="s">
        <v>51</v>
      </c>
      <c r="B20" s="5" t="n">
        <v>8206</v>
      </c>
      <c r="C20" s="5" t="n">
        <v>7395</v>
      </c>
    </row>
    <row r="21" spans="1:3">
      <c r="A21" s="4" t="s">
        <v>52</v>
      </c>
      <c r="B21" s="5" t="n">
        <v>10502</v>
      </c>
      <c r="C21" s="5" t="n">
        <v>12500</v>
      </c>
    </row>
    <row r="22" spans="1:3">
      <c r="A22" s="4" t="s">
        <v>53</v>
      </c>
      <c r="B22" s="5" t="n">
        <v>7997</v>
      </c>
      <c r="C22" s="5" t="n">
        <v>6727</v>
      </c>
    </row>
    <row r="23" spans="1:3">
      <c r="A23" s="4" t="s">
        <v>54</v>
      </c>
      <c r="B23" s="5" t="n">
        <v>30689</v>
      </c>
      <c r="C23" s="5" t="n">
        <v>31072</v>
      </c>
    </row>
    <row r="24" spans="1:3">
      <c r="A24" s="3" t="s">
        <v>55</v>
      </c>
    </row>
    <row r="25" spans="1:3">
      <c r="A25" s="4" t="s">
        <v>56</v>
      </c>
      <c r="B25" s="5" t="n">
        <v>12298</v>
      </c>
      <c r="C25" s="5" t="n">
        <v>11000</v>
      </c>
    </row>
    <row r="26" spans="1:3">
      <c r="A26" s="4" t="s">
        <v>57</v>
      </c>
      <c r="B26" s="5" t="n">
        <v>4995</v>
      </c>
      <c r="C26" s="5" t="n">
        <v>12990</v>
      </c>
    </row>
    <row r="27" spans="1:3">
      <c r="A27" s="4" t="s">
        <v>58</v>
      </c>
      <c r="B27" s="5" t="n">
        <v>10397</v>
      </c>
      <c r="C27" s="5" t="n">
        <v>16263</v>
      </c>
    </row>
    <row r="28" spans="1:3">
      <c r="A28" s="4" t="s">
        <v>59</v>
      </c>
      <c r="B28" s="5" t="n">
        <v>58379</v>
      </c>
      <c r="C28" s="5" t="n">
        <v>71325</v>
      </c>
    </row>
    <row r="29" spans="1:3">
      <c r="A29" s="4" t="s">
        <v>60</v>
      </c>
      <c r="B29" s="4" t="s">
        <v>61</v>
      </c>
      <c r="C29" s="4" t="s">
        <v>61</v>
      </c>
    </row>
    <row r="30" spans="1:3">
      <c r="A30" s="3" t="s">
        <v>62</v>
      </c>
    </row>
    <row r="31" spans="1:3">
      <c r="A31" s="4" t="s">
        <v>63</v>
      </c>
      <c r="B31" s="5" t="n">
        <v>115</v>
      </c>
      <c r="C31" s="5" t="n">
        <v>100</v>
      </c>
    </row>
    <row r="32" spans="1:3">
      <c r="A32" s="4" t="s">
        <v>64</v>
      </c>
      <c r="B32" s="5" t="n">
        <v>426609</v>
      </c>
      <c r="C32" s="5" t="n">
        <v>363280</v>
      </c>
    </row>
    <row r="33" spans="1:3">
      <c r="A33" s="4" t="s">
        <v>65</v>
      </c>
      <c r="B33" s="5" t="n">
        <v>-302844</v>
      </c>
      <c r="C33" s="5" t="n">
        <v>-182864</v>
      </c>
    </row>
    <row r="34" spans="1:3">
      <c r="A34" s="4" t="s">
        <v>66</v>
      </c>
      <c r="B34" s="5" t="n">
        <v>-241</v>
      </c>
      <c r="C34" s="5" t="n">
        <v>-73</v>
      </c>
    </row>
    <row r="35" spans="1:3">
      <c r="A35" s="4" t="s">
        <v>67</v>
      </c>
      <c r="B35" s="5" t="n">
        <v>-5769</v>
      </c>
      <c r="C35" s="5" t="n">
        <v>-3166</v>
      </c>
    </row>
    <row r="36" spans="1:3">
      <c r="A36" s="4" t="s">
        <v>68</v>
      </c>
      <c r="B36" s="5" t="n">
        <v>117870</v>
      </c>
      <c r="C36" s="5" t="n">
        <v>177277</v>
      </c>
    </row>
    <row r="37" spans="1:3">
      <c r="A37" s="4" t="s">
        <v>69</v>
      </c>
      <c r="B37" s="6" t="n">
        <v>176249</v>
      </c>
      <c r="C37" s="6" t="n">
        <v>248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4</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8</v>
      </c>
    </row>
    <row r="4" spans="1:2">
      <c r="A4" s="4" t="s">
        <v>60</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7" t="n">
        <v>0.001</v>
      </c>
      <c r="C3" s="7" t="n">
        <v>0.001</v>
      </c>
    </row>
    <row r="4" spans="1:3">
      <c r="A4" s="4" t="s">
        <v>73</v>
      </c>
      <c r="B4" s="5" t="n">
        <v>750000000</v>
      </c>
      <c r="C4" s="5" t="n">
        <v>750000000</v>
      </c>
    </row>
    <row r="5" spans="1:3">
      <c r="A5" s="4" t="s">
        <v>74</v>
      </c>
      <c r="B5" s="5" t="n">
        <v>115781030</v>
      </c>
      <c r="C5" s="5" t="n">
        <v>100180872</v>
      </c>
    </row>
    <row r="6" spans="1:3">
      <c r="A6" s="4" t="s">
        <v>75</v>
      </c>
      <c r="B6" s="5" t="n">
        <v>115687351</v>
      </c>
      <c r="C6" s="5" t="n">
        <v>100149453</v>
      </c>
    </row>
    <row r="7" spans="1:3">
      <c r="A7" s="4" t="s">
        <v>76</v>
      </c>
      <c r="B7" s="5" t="n">
        <v>93679</v>
      </c>
      <c r="C7" s="5" t="n">
        <v>31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36</v>
      </c>
      <c r="B11" s="4" t="s">
        <v>261</v>
      </c>
    </row>
    <row r="12" spans="1:2">
      <c r="A12" s="4" t="s">
        <v>262</v>
      </c>
      <c r="B12" s="4" t="s">
        <v>263</v>
      </c>
    </row>
    <row r="13" spans="1:2">
      <c r="A13" s="4" t="s">
        <v>264</v>
      </c>
      <c r="B13" s="4" t="s">
        <v>265</v>
      </c>
    </row>
    <row r="14" spans="1:2">
      <c r="A14" s="4" t="s">
        <v>202</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17</v>
      </c>
      <c r="B23" s="4" t="s">
        <v>283</v>
      </c>
    </row>
    <row r="24" spans="1:2">
      <c r="A24" s="4" t="s">
        <v>208</v>
      </c>
      <c r="B24" s="4" t="s">
        <v>284</v>
      </c>
    </row>
    <row r="25" spans="1:2">
      <c r="A25" s="4" t="s">
        <v>285</v>
      </c>
      <c r="B25" s="4" t="s">
        <v>286</v>
      </c>
    </row>
    <row r="26" spans="1:2">
      <c r="A26" s="4" t="s">
        <v>287</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8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195</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00</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519</v>
      </c>
      <c r="D4" s="6" t="n">
        <v>401</v>
      </c>
    </row>
    <row r="5" spans="1:4">
      <c r="A5" s="4" t="s">
        <v>81</v>
      </c>
      <c r="B5" s="5" t="n">
        <v>1069</v>
      </c>
      <c r="D5" s="5" t="n">
        <v>1095</v>
      </c>
    </row>
    <row r="6" spans="1:4">
      <c r="A6" s="4" t="s">
        <v>82</v>
      </c>
      <c r="B6" s="5" t="n">
        <v>450</v>
      </c>
      <c r="D6" s="5" t="n">
        <v>-694</v>
      </c>
    </row>
    <row r="7" spans="1:4">
      <c r="A7" s="3" t="s">
        <v>83</v>
      </c>
    </row>
    <row r="8" spans="1:4">
      <c r="A8" s="4" t="s">
        <v>84</v>
      </c>
      <c r="B8" s="5" t="n">
        <v>29273</v>
      </c>
      <c r="C8" s="6" t="n">
        <v>29669</v>
      </c>
      <c r="D8" s="5" t="n">
        <v>27944</v>
      </c>
    </row>
    <row r="9" spans="1:4">
      <c r="A9" s="4" t="s">
        <v>85</v>
      </c>
      <c r="B9" s="5" t="n">
        <v>9151</v>
      </c>
      <c r="C9" s="5" t="n">
        <v>2855</v>
      </c>
      <c r="D9" s="5" t="n">
        <v>1727</v>
      </c>
    </row>
    <row r="10" spans="1:4">
      <c r="A10" s="4" t="s">
        <v>86</v>
      </c>
      <c r="B10" s="5" t="n">
        <v>10813</v>
      </c>
      <c r="C10" s="5" t="n">
        <v>7831</v>
      </c>
      <c r="D10" s="5" t="n">
        <v>5741</v>
      </c>
    </row>
    <row r="11" spans="1:4">
      <c r="A11" s="4" t="s">
        <v>87</v>
      </c>
      <c r="B11" s="5" t="n">
        <v>6967</v>
      </c>
      <c r="C11" s="5" t="n">
        <v>2185</v>
      </c>
      <c r="D11" s="5" t="n">
        <v>503</v>
      </c>
    </row>
    <row r="12" spans="1:4">
      <c r="A12" s="4" t="s">
        <v>88</v>
      </c>
      <c r="B12" s="5" t="n">
        <v>482</v>
      </c>
      <c r="C12" s="5" t="n">
        <v>-400</v>
      </c>
    </row>
    <row r="13" spans="1:4">
      <c r="A13" s="4" t="s">
        <v>89</v>
      </c>
      <c r="B13" s="5" t="n">
        <v>2565</v>
      </c>
    </row>
    <row r="14" spans="1:4">
      <c r="A14" s="4" t="s">
        <v>90</v>
      </c>
      <c r="B14" s="5" t="n">
        <v>3064</v>
      </c>
    </row>
    <row r="15" spans="1:4">
      <c r="A15" s="4" t="s">
        <v>91</v>
      </c>
      <c r="B15" s="5" t="n">
        <v>61784</v>
      </c>
      <c r="C15" s="5" t="n">
        <v>0</v>
      </c>
    </row>
    <row r="16" spans="1:4">
      <c r="A16" s="4" t="s">
        <v>92</v>
      </c>
      <c r="B16" s="5" t="n">
        <v>0</v>
      </c>
      <c r="C16" s="5" t="n">
        <v>4231</v>
      </c>
    </row>
    <row r="17" spans="1:4">
      <c r="A17" s="4" t="s">
        <v>93</v>
      </c>
      <c r="B17" s="5" t="n">
        <v>124099</v>
      </c>
      <c r="C17" s="5" t="n">
        <v>46371</v>
      </c>
      <c r="D17" s="5" t="n">
        <v>35915</v>
      </c>
    </row>
    <row r="18" spans="1:4">
      <c r="A18" s="4" t="s">
        <v>94</v>
      </c>
      <c r="B18" s="5" t="n">
        <v>-123649</v>
      </c>
      <c r="C18" s="5" t="n">
        <v>-46371</v>
      </c>
      <c r="D18" s="5" t="n">
        <v>-36609</v>
      </c>
    </row>
    <row r="19" spans="1:4">
      <c r="A19" s="3" t="s">
        <v>95</v>
      </c>
    </row>
    <row r="20" spans="1:4">
      <c r="A20" s="4" t="s">
        <v>96</v>
      </c>
      <c r="B20" s="5" t="n">
        <v>-1889</v>
      </c>
      <c r="C20" s="5" t="n">
        <v>-1601</v>
      </c>
      <c r="D20" s="5" t="n">
        <v>-1043</v>
      </c>
    </row>
    <row r="21" spans="1:4">
      <c r="A21" s="4" t="s">
        <v>97</v>
      </c>
      <c r="B21" s="5" t="n">
        <v>35</v>
      </c>
    </row>
    <row r="22" spans="1:4">
      <c r="A22" s="4" t="s">
        <v>98</v>
      </c>
      <c r="B22" s="5" t="n">
        <v>-1854</v>
      </c>
      <c r="C22" s="5" t="n">
        <v>-1601</v>
      </c>
      <c r="D22" s="5" t="n">
        <v>-1043</v>
      </c>
    </row>
    <row r="23" spans="1:4">
      <c r="A23" s="4" t="s">
        <v>99</v>
      </c>
      <c r="B23" s="5" t="n">
        <v>-125503</v>
      </c>
      <c r="C23" s="5" t="n">
        <v>-47972</v>
      </c>
      <c r="D23" s="5" t="n">
        <v>-37652</v>
      </c>
    </row>
    <row r="24" spans="1:4">
      <c r="A24" s="4" t="s">
        <v>100</v>
      </c>
      <c r="B24" s="5" t="n">
        <v>5523</v>
      </c>
      <c r="C24" s="5" t="n">
        <v>1024</v>
      </c>
    </row>
    <row r="25" spans="1:4">
      <c r="A25" s="4" t="s">
        <v>101</v>
      </c>
      <c r="B25" s="5" t="n">
        <v>-119980</v>
      </c>
      <c r="C25" s="5" t="n">
        <v>-46948</v>
      </c>
      <c r="D25" s="5" t="n">
        <v>-37652</v>
      </c>
    </row>
    <row r="26" spans="1:4">
      <c r="A26" s="3" t="s">
        <v>102</v>
      </c>
    </row>
    <row r="27" spans="1:4">
      <c r="A27" s="4" t="s">
        <v>103</v>
      </c>
      <c r="B27" s="5" t="n">
        <v>-2603</v>
      </c>
      <c r="C27" s="5" t="n">
        <v>-3166</v>
      </c>
    </row>
    <row r="28" spans="1:4">
      <c r="A28" s="4" t="s">
        <v>104</v>
      </c>
      <c r="B28" s="6" t="n">
        <v>-122583</v>
      </c>
      <c r="C28" s="6" t="n">
        <v>-50114</v>
      </c>
      <c r="D28" s="6" t="n">
        <v>-37652</v>
      </c>
    </row>
    <row r="29" spans="1:4">
      <c r="A29" s="4" t="s">
        <v>105</v>
      </c>
      <c r="B29" s="8" t="n">
        <v>-1.07</v>
      </c>
      <c r="C29" s="8" t="n">
        <v>-0.59</v>
      </c>
      <c r="D29" s="8" t="n">
        <v>-0.64</v>
      </c>
    </row>
    <row r="30" spans="1:4">
      <c r="A30" s="4" t="s">
        <v>106</v>
      </c>
      <c r="B30" s="5" t="n">
        <v>112185</v>
      </c>
      <c r="C30" s="5" t="n">
        <v>79628</v>
      </c>
      <c r="D30" s="5" t="n">
        <v>58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row>
    <row r="7" spans="1:2">
      <c r="A7" s="4" t="s">
        <v>328</v>
      </c>
      <c r="B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1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21</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4</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56"/>
    <col customWidth="1" max="3" min="3" width="11"/>
    <col customWidth="1" max="4" min="4" width="22"/>
    <col customWidth="1" max="5" min="5" width="4"/>
    <col customWidth="1" max="6" min="6" width="24"/>
    <col customWidth="1" max="7" min="7" width="36"/>
    <col customWidth="1" max="8" min="8" width="29"/>
    <col customWidth="1" max="9" min="9" width="46"/>
  </cols>
  <sheetData>
    <row r="1" spans="1:9">
      <c r="A1" s="1" t="s">
        <v>107</v>
      </c>
      <c r="C1" s="2" t="s">
        <v>108</v>
      </c>
      <c r="D1" s="2" t="s">
        <v>109</v>
      </c>
      <c r="F1" s="2" t="s">
        <v>110</v>
      </c>
      <c r="G1" s="2" t="s">
        <v>111</v>
      </c>
      <c r="H1" s="2" t="s">
        <v>112</v>
      </c>
      <c r="I1" s="2" t="s">
        <v>113</v>
      </c>
    </row>
    <row r="2" spans="1:9">
      <c r="A2" s="4" t="s">
        <v>114</v>
      </c>
      <c r="C2" s="6" t="n">
        <v>105023</v>
      </c>
      <c r="D2" s="6" t="n">
        <v>49</v>
      </c>
      <c r="E2" s="4" t="s">
        <v>115</v>
      </c>
      <c r="G2" s="6" t="n">
        <v>203238</v>
      </c>
      <c r="H2" s="6" t="n">
        <v>-98264</v>
      </c>
    </row>
    <row r="3" spans="1:9">
      <c r="A3" s="4" t="s">
        <v>116</v>
      </c>
      <c r="B3" s="4" t="s">
        <v>115</v>
      </c>
      <c r="D3" s="5" t="n">
        <v>48842</v>
      </c>
    </row>
    <row r="4" spans="1:9">
      <c r="A4" s="4" t="s">
        <v>117</v>
      </c>
      <c r="C4" s="5" t="n">
        <v>1840</v>
      </c>
      <c r="G4" s="5" t="n">
        <v>1840</v>
      </c>
    </row>
    <row r="5" spans="1:9">
      <c r="A5" s="4" t="s">
        <v>118</v>
      </c>
      <c r="C5" s="5" t="n">
        <v>52433</v>
      </c>
      <c r="D5" s="6" t="n">
        <v>14</v>
      </c>
      <c r="E5" s="4" t="s">
        <v>115</v>
      </c>
      <c r="G5" s="5" t="n">
        <v>52419</v>
      </c>
    </row>
    <row r="6" spans="1:9">
      <c r="A6" s="4" t="s">
        <v>119</v>
      </c>
      <c r="B6" s="4" t="s">
        <v>115</v>
      </c>
      <c r="D6" s="5" t="n">
        <v>14110</v>
      </c>
    </row>
    <row r="7" spans="1:9">
      <c r="A7" s="4" t="s">
        <v>120</v>
      </c>
      <c r="C7" s="5" t="n">
        <v>75</v>
      </c>
      <c r="G7" s="5" t="n">
        <v>75</v>
      </c>
    </row>
    <row r="8" spans="1:9">
      <c r="A8" s="4" t="s">
        <v>121</v>
      </c>
      <c r="B8" s="4" t="s">
        <v>115</v>
      </c>
      <c r="D8" s="5" t="n">
        <v>221</v>
      </c>
    </row>
    <row r="9" spans="1:9">
      <c r="A9" s="4" t="s">
        <v>122</v>
      </c>
      <c r="C9" s="5" t="n">
        <v>16</v>
      </c>
      <c r="G9" s="5" t="n">
        <v>16</v>
      </c>
    </row>
    <row r="10" spans="1:9">
      <c r="A10" s="4" t="s">
        <v>123</v>
      </c>
      <c r="B10" s="4" t="s">
        <v>115</v>
      </c>
      <c r="D10" s="5" t="n">
        <v>10</v>
      </c>
    </row>
    <row r="11" spans="1:9">
      <c r="A11" s="4" t="s">
        <v>124</v>
      </c>
      <c r="C11" s="5" t="n">
        <v>54</v>
      </c>
      <c r="G11" s="5" t="n">
        <v>54</v>
      </c>
    </row>
    <row r="12" spans="1:9">
      <c r="A12" s="4" t="s">
        <v>101</v>
      </c>
      <c r="C12" s="5" t="n">
        <v>-37652</v>
      </c>
      <c r="H12" s="5" t="n">
        <v>-37652</v>
      </c>
    </row>
    <row r="13" spans="1:9">
      <c r="A13" s="4" t="s">
        <v>125</v>
      </c>
      <c r="C13" s="5" t="n">
        <v>121789</v>
      </c>
      <c r="D13" s="6" t="n">
        <v>63</v>
      </c>
      <c r="E13" s="4" t="s">
        <v>115</v>
      </c>
      <c r="G13" s="5" t="n">
        <v>257642</v>
      </c>
      <c r="H13" s="5" t="n">
        <v>-135916</v>
      </c>
    </row>
    <row r="14" spans="1:9">
      <c r="A14" s="4" t="s">
        <v>126</v>
      </c>
      <c r="B14" s="4" t="s">
        <v>115</v>
      </c>
      <c r="D14" s="5" t="n">
        <v>63183</v>
      </c>
    </row>
    <row r="15" spans="1:9">
      <c r="A15" s="4" t="s">
        <v>117</v>
      </c>
      <c r="C15" s="5" t="n">
        <v>3311</v>
      </c>
      <c r="G15" s="5" t="n">
        <v>3311</v>
      </c>
    </row>
    <row r="16" spans="1:9">
      <c r="A16" s="4" t="s">
        <v>118</v>
      </c>
      <c r="C16" s="5" t="n">
        <v>58331</v>
      </c>
      <c r="D16" s="6" t="n">
        <v>21</v>
      </c>
      <c r="E16" s="4" t="s">
        <v>115</v>
      </c>
      <c r="G16" s="5" t="n">
        <v>58310</v>
      </c>
    </row>
    <row r="17" spans="1:9">
      <c r="A17" s="4" t="s">
        <v>119</v>
      </c>
      <c r="B17" s="4" t="s">
        <v>115</v>
      </c>
      <c r="D17" s="5" t="n">
        <v>20756</v>
      </c>
    </row>
    <row r="18" spans="1:9">
      <c r="A18" s="4" t="s">
        <v>127</v>
      </c>
      <c r="C18" s="5" t="n">
        <v>43677</v>
      </c>
      <c r="D18" s="6" t="n">
        <v>15</v>
      </c>
      <c r="E18" s="4" t="s">
        <v>115</v>
      </c>
      <c r="G18" s="5" t="n">
        <v>43662</v>
      </c>
    </row>
    <row r="19" spans="1:9">
      <c r="A19" s="4" t="s">
        <v>128</v>
      </c>
      <c r="B19" s="4" t="s">
        <v>115</v>
      </c>
      <c r="D19" s="5" t="n">
        <v>15543</v>
      </c>
    </row>
    <row r="20" spans="1:9">
      <c r="A20" s="4" t="s">
        <v>120</v>
      </c>
      <c r="C20" s="5" t="n">
        <v>259</v>
      </c>
      <c r="D20" s="6" t="n">
        <v>1</v>
      </c>
      <c r="E20" s="4" t="s">
        <v>115</v>
      </c>
      <c r="G20" s="5" t="n">
        <v>258</v>
      </c>
    </row>
    <row r="21" spans="1:9">
      <c r="A21" s="4" t="s">
        <v>121</v>
      </c>
      <c r="B21" s="4" t="s">
        <v>115</v>
      </c>
      <c r="D21" s="5" t="n">
        <v>698</v>
      </c>
    </row>
    <row r="22" spans="1:9">
      <c r="A22" s="4" t="s">
        <v>129</v>
      </c>
      <c r="C22" s="5" t="n">
        <v>-73</v>
      </c>
      <c r="F22" s="6" t="n">
        <v>-73</v>
      </c>
    </row>
    <row r="23" spans="1:9">
      <c r="A23" s="4" t="s">
        <v>130</v>
      </c>
      <c r="F23" s="5" t="n">
        <v>-31</v>
      </c>
    </row>
    <row r="24" spans="1:9">
      <c r="A24" s="4" t="s">
        <v>124</v>
      </c>
      <c r="C24" s="5" t="n">
        <v>97</v>
      </c>
      <c r="G24" s="5" t="n">
        <v>97</v>
      </c>
    </row>
    <row r="25" spans="1:9">
      <c r="A25" s="4" t="s">
        <v>102</v>
      </c>
      <c r="C25" s="5" t="n">
        <v>-3166</v>
      </c>
      <c r="I25" s="6" t="n">
        <v>-3166</v>
      </c>
    </row>
    <row r="26" spans="1:9">
      <c r="A26" s="4" t="s">
        <v>101</v>
      </c>
      <c r="C26" s="5" t="n">
        <v>-46948</v>
      </c>
      <c r="H26" s="5" t="n">
        <v>-46948</v>
      </c>
    </row>
    <row r="27" spans="1:9">
      <c r="A27" s="4" t="s">
        <v>131</v>
      </c>
      <c r="C27" s="5" t="n">
        <v>177277</v>
      </c>
      <c r="D27" s="6" t="n">
        <v>100</v>
      </c>
      <c r="E27" s="4" t="s">
        <v>115</v>
      </c>
      <c r="F27" s="6" t="n">
        <v>-73</v>
      </c>
      <c r="G27" s="5" t="n">
        <v>363280</v>
      </c>
      <c r="H27" s="5" t="n">
        <v>-182864</v>
      </c>
      <c r="I27" s="5" t="n">
        <v>-3166</v>
      </c>
    </row>
    <row r="28" spans="1:9">
      <c r="A28" s="4" t="s">
        <v>132</v>
      </c>
      <c r="D28" s="5" t="n">
        <v>100180</v>
      </c>
      <c r="E28" s="4" t="s">
        <v>115</v>
      </c>
      <c r="F28" s="5" t="n">
        <v>-31</v>
      </c>
    </row>
    <row r="29" spans="1:9">
      <c r="A29" s="4" t="s">
        <v>117</v>
      </c>
      <c r="C29" s="5" t="n">
        <v>5033</v>
      </c>
      <c r="G29" s="5" t="n">
        <v>5033</v>
      </c>
    </row>
    <row r="30" spans="1:9">
      <c r="A30" s="4" t="s">
        <v>118</v>
      </c>
      <c r="C30" s="5" t="n">
        <v>58029</v>
      </c>
      <c r="D30" s="6" t="n">
        <v>15</v>
      </c>
      <c r="E30" s="4" t="s">
        <v>115</v>
      </c>
      <c r="G30" s="5" t="n">
        <v>58014</v>
      </c>
    </row>
    <row r="31" spans="1:9">
      <c r="A31" s="4" t="s">
        <v>119</v>
      </c>
      <c r="B31" s="4" t="s">
        <v>115</v>
      </c>
      <c r="D31" s="5" t="n">
        <v>15086</v>
      </c>
    </row>
    <row r="32" spans="1:9">
      <c r="A32" s="4" t="s">
        <v>120</v>
      </c>
      <c r="C32" s="5" t="n">
        <v>166</v>
      </c>
      <c r="G32" s="5" t="n">
        <v>166</v>
      </c>
    </row>
    <row r="33" spans="1:9">
      <c r="A33" s="4" t="s">
        <v>121</v>
      </c>
      <c r="B33" s="4" t="s">
        <v>115</v>
      </c>
      <c r="D33" s="5" t="n">
        <v>419</v>
      </c>
    </row>
    <row r="34" spans="1:9">
      <c r="A34" s="4" t="s">
        <v>129</v>
      </c>
      <c r="C34" s="5" t="n">
        <v>-168</v>
      </c>
      <c r="F34" s="6" t="n">
        <v>-168</v>
      </c>
    </row>
    <row r="35" spans="1:9">
      <c r="A35" s="4" t="s">
        <v>130</v>
      </c>
      <c r="F35" s="5" t="n">
        <v>-63</v>
      </c>
    </row>
    <row r="36" spans="1:9">
      <c r="A36" s="4" t="s">
        <v>133</v>
      </c>
      <c r="C36" s="5" t="n">
        <v>116</v>
      </c>
      <c r="G36" s="5" t="n">
        <v>116</v>
      </c>
    </row>
    <row r="37" spans="1:9">
      <c r="A37" s="4" t="s">
        <v>134</v>
      </c>
      <c r="B37" s="4" t="s">
        <v>115</v>
      </c>
      <c r="D37" s="5" t="n">
        <v>96</v>
      </c>
    </row>
    <row r="38" spans="1:9">
      <c r="A38" s="4" t="s">
        <v>102</v>
      </c>
      <c r="C38" s="5" t="n">
        <v>-2603</v>
      </c>
      <c r="I38" s="5" t="n">
        <v>-2603</v>
      </c>
    </row>
    <row r="39" spans="1:9">
      <c r="A39" s="4" t="s">
        <v>101</v>
      </c>
      <c r="C39" s="5" t="n">
        <v>-119980</v>
      </c>
      <c r="H39" s="5" t="n">
        <v>-119980</v>
      </c>
    </row>
    <row r="40" spans="1:9">
      <c r="A40" s="4" t="s">
        <v>135</v>
      </c>
      <c r="C40" s="6" t="n">
        <v>117870</v>
      </c>
      <c r="D40" s="6" t="n">
        <v>115</v>
      </c>
      <c r="E40" s="4" t="s">
        <v>115</v>
      </c>
      <c r="F40" s="6" t="n">
        <v>-241</v>
      </c>
      <c r="G40" s="6" t="n">
        <v>426609</v>
      </c>
      <c r="H40" s="6" t="n">
        <v>-302844</v>
      </c>
      <c r="I40" s="6" t="n">
        <v>-5769</v>
      </c>
    </row>
    <row r="41" spans="1:9">
      <c r="A41" s="4" t="s">
        <v>136</v>
      </c>
      <c r="D41" s="5" t="n">
        <v>115781</v>
      </c>
      <c r="E41" s="4" t="s">
        <v>115</v>
      </c>
      <c r="F41" s="5" t="n">
        <v>-94</v>
      </c>
    </row>
    <row r="42" spans="1:9"/>
    <row r="43" spans="1:9">
      <c r="A43" s="4" t="s">
        <v>115</v>
      </c>
      <c r="B43" s="4" t="s">
        <v>137</v>
      </c>
    </row>
  </sheetData>
  <mergeCells count="4">
    <mergeCell ref="A1:B1"/>
    <mergeCell ref="D1:E1"/>
    <mergeCell ref="A42:H42"/>
    <mergeCell ref="B43:H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7"/>
    <col customWidth="1" max="3" min="3" width="20"/>
    <col customWidth="1" max="4" min="4" width="30"/>
  </cols>
  <sheetData>
    <row r="1" spans="1:4">
      <c r="A1" s="1" t="s">
        <v>376</v>
      </c>
      <c r="B1" s="2" t="s">
        <v>1</v>
      </c>
    </row>
    <row r="2" spans="1:4">
      <c r="B2" s="2" t="s">
        <v>377</v>
      </c>
      <c r="C2" s="2" t="s">
        <v>378</v>
      </c>
      <c r="D2" s="2" t="s">
        <v>379</v>
      </c>
    </row>
    <row r="3" spans="1:4">
      <c r="A3" s="3" t="s">
        <v>380</v>
      </c>
    </row>
    <row r="4" spans="1:4">
      <c r="A4" s="4" t="s">
        <v>73</v>
      </c>
      <c r="B4" s="5" t="n">
        <v>750000000</v>
      </c>
      <c r="C4" s="5" t="n">
        <v>750000000</v>
      </c>
    </row>
    <row r="5" spans="1:4">
      <c r="A5" s="4" t="s">
        <v>381</v>
      </c>
      <c r="D5" s="5" t="n">
        <v>25000000</v>
      </c>
    </row>
    <row r="6" spans="1:4">
      <c r="A6" s="4" t="s">
        <v>382</v>
      </c>
      <c r="D6" s="8" t="n">
        <v>0.01</v>
      </c>
    </row>
    <row r="7" spans="1:4">
      <c r="A7" s="4" t="s">
        <v>383</v>
      </c>
      <c r="B7" s="5" t="n">
        <v>1</v>
      </c>
    </row>
    <row r="8" spans="1:4">
      <c r="A8" s="4" t="s">
        <v>384</v>
      </c>
    </row>
    <row r="9" spans="1:4">
      <c r="A9" s="3" t="s">
        <v>380</v>
      </c>
    </row>
    <row r="10" spans="1:4">
      <c r="A10" s="4" t="s">
        <v>73</v>
      </c>
      <c r="D10" s="5" t="n">
        <v>225000000</v>
      </c>
    </row>
    <row r="11" spans="1:4">
      <c r="A11" s="4" t="s">
        <v>385</v>
      </c>
    </row>
    <row r="12" spans="1:4">
      <c r="A12" s="3" t="s">
        <v>380</v>
      </c>
    </row>
    <row r="13" spans="1:4">
      <c r="A13" s="4" t="s">
        <v>73</v>
      </c>
      <c r="D13" s="5" t="n">
        <v>7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44"/>
    <col customWidth="1" max="13" min="13" width="37"/>
    <col customWidth="1" max="14" min="14" width="21"/>
    <col customWidth="1" max="15" min="15" width="20"/>
  </cols>
  <sheetData>
    <row r="1" spans="1:15">
      <c r="A1" s="1" t="s">
        <v>386</v>
      </c>
      <c r="B1" s="2" t="s">
        <v>387</v>
      </c>
      <c r="C1" s="2" t="s">
        <v>388</v>
      </c>
      <c r="D1" s="2" t="s">
        <v>389</v>
      </c>
      <c r="E1" s="2" t="s">
        <v>390</v>
      </c>
      <c r="F1" s="2" t="s">
        <v>391</v>
      </c>
      <c r="G1" s="2" t="s">
        <v>392</v>
      </c>
      <c r="H1" s="2" t="s">
        <v>393</v>
      </c>
      <c r="I1" s="2" t="s">
        <v>394</v>
      </c>
      <c r="J1" s="2" t="s">
        <v>395</v>
      </c>
      <c r="K1" s="2" t="s">
        <v>396</v>
      </c>
      <c r="L1" s="2" t="s">
        <v>397</v>
      </c>
      <c r="M1" s="2" t="s">
        <v>393</v>
      </c>
      <c r="N1" s="2" t="s">
        <v>398</v>
      </c>
      <c r="O1" s="2" t="s">
        <v>399</v>
      </c>
    </row>
    <row r="2" spans="1:15">
      <c r="A2" s="3" t="s">
        <v>400</v>
      </c>
    </row>
    <row r="3" spans="1:15">
      <c r="A3" s="4" t="s">
        <v>65</v>
      </c>
      <c r="D3" s="6" t="n">
        <v>-302844000</v>
      </c>
      <c r="H3" s="6" t="n">
        <v>-182864000</v>
      </c>
      <c r="L3" s="6" t="n">
        <v>-302844000</v>
      </c>
      <c r="M3" s="6" t="n">
        <v>-182864000</v>
      </c>
    </row>
    <row r="4" spans="1:15">
      <c r="A4" s="4" t="s">
        <v>101</v>
      </c>
      <c r="D4" s="6" t="n">
        <v>-13992000</v>
      </c>
      <c r="E4" s="6" t="n">
        <v>-12944000</v>
      </c>
      <c r="F4" s="6" t="n">
        <v>-80131000</v>
      </c>
      <c r="G4" s="6" t="n">
        <v>-12913000</v>
      </c>
      <c r="H4" s="6" t="n">
        <v>-13579000</v>
      </c>
      <c r="I4" s="6" t="n">
        <v>-13901000</v>
      </c>
      <c r="J4" s="6" t="n">
        <v>-9348000</v>
      </c>
      <c r="K4" s="6" t="n">
        <v>-10120000</v>
      </c>
      <c r="L4" s="6" t="n">
        <v>-119980000</v>
      </c>
      <c r="M4" s="6" t="n">
        <v>-46948000</v>
      </c>
      <c r="N4" s="6" t="n">
        <v>-37652000</v>
      </c>
    </row>
    <row r="5" spans="1:15">
      <c r="A5" s="4" t="s">
        <v>141</v>
      </c>
      <c r="C5" s="9" t="n">
        <v>0.2</v>
      </c>
      <c r="L5" s="9" t="n">
        <v>0.2</v>
      </c>
    </row>
    <row r="6" spans="1:15">
      <c r="A6" s="4" t="s">
        <v>401</v>
      </c>
      <c r="C6" s="5" t="n">
        <v>48855255</v>
      </c>
      <c r="D6" s="5" t="n">
        <v>115781030</v>
      </c>
      <c r="H6" s="5" t="n">
        <v>100180872</v>
      </c>
      <c r="L6" s="5" t="n">
        <v>115781030</v>
      </c>
      <c r="M6" s="5" t="n">
        <v>100180872</v>
      </c>
      <c r="O6" s="5" t="n">
        <v>244276923</v>
      </c>
    </row>
    <row r="7" spans="1:15">
      <c r="A7" s="4" t="s">
        <v>402</v>
      </c>
      <c r="C7" s="5" t="n">
        <v>48855255</v>
      </c>
      <c r="D7" s="5" t="n">
        <v>115687351</v>
      </c>
      <c r="H7" s="5" t="n">
        <v>100149453</v>
      </c>
      <c r="L7" s="5" t="n">
        <v>115687351</v>
      </c>
      <c r="M7" s="5" t="n">
        <v>100149453</v>
      </c>
      <c r="O7" s="5" t="n">
        <v>244276923</v>
      </c>
    </row>
    <row r="8" spans="1:15">
      <c r="A8" s="4" t="s">
        <v>403</v>
      </c>
      <c r="C8" s="7" t="n">
        <v>0.001</v>
      </c>
      <c r="D8" s="7" t="n">
        <v>0.001</v>
      </c>
      <c r="H8" s="7" t="n">
        <v>0.001</v>
      </c>
      <c r="L8" s="7" t="n">
        <v>0.001</v>
      </c>
      <c r="M8" s="7" t="n">
        <v>0.001</v>
      </c>
    </row>
    <row r="9" spans="1:15">
      <c r="A9" s="4" t="s">
        <v>40</v>
      </c>
      <c r="D9" s="6" t="n">
        <v>10425000</v>
      </c>
      <c r="L9" s="6" t="n">
        <v>10425000</v>
      </c>
    </row>
    <row r="10" spans="1:15">
      <c r="A10" s="4" t="s">
        <v>404</v>
      </c>
      <c r="D10" s="5" t="n">
        <v>0</v>
      </c>
      <c r="H10" s="6" t="n">
        <v>0</v>
      </c>
      <c r="L10" s="5" t="n">
        <v>0</v>
      </c>
      <c r="M10" s="6" t="n">
        <v>0</v>
      </c>
      <c r="N10" s="5" t="n">
        <v>0</v>
      </c>
    </row>
    <row r="11" spans="1:15">
      <c r="A11" s="4" t="s">
        <v>80</v>
      </c>
      <c r="D11" s="5" t="n">
        <v>53000</v>
      </c>
      <c r="E11" s="6" t="n">
        <v>1466000</v>
      </c>
      <c r="L11" s="6" t="n">
        <v>1519000</v>
      </c>
      <c r="N11" s="5" t="n">
        <v>401000</v>
      </c>
    </row>
    <row r="12" spans="1:15">
      <c r="A12" s="4" t="s">
        <v>405</v>
      </c>
      <c r="M12" s="5" t="n">
        <v>0</v>
      </c>
      <c r="N12" s="5" t="n">
        <v>0</v>
      </c>
    </row>
    <row r="13" spans="1:15">
      <c r="A13" s="4" t="s">
        <v>406</v>
      </c>
      <c r="L13" s="4" t="s">
        <v>407</v>
      </c>
    </row>
    <row r="14" spans="1:15">
      <c r="A14" s="4" t="s">
        <v>383</v>
      </c>
      <c r="L14" s="5" t="n">
        <v>1</v>
      </c>
    </row>
    <row r="15" spans="1:15">
      <c r="A15" s="4" t="s">
        <v>46</v>
      </c>
      <c r="D15" s="6" t="n">
        <v>176249000</v>
      </c>
      <c r="H15" s="6" t="n">
        <v>248602000</v>
      </c>
      <c r="L15" s="6" t="n">
        <v>176249000</v>
      </c>
      <c r="M15" s="5" t="n">
        <v>248602000</v>
      </c>
    </row>
    <row r="16" spans="1:15">
      <c r="A16" s="4" t="s">
        <v>408</v>
      </c>
    </row>
    <row r="17" spans="1:15">
      <c r="A17" s="3" t="s">
        <v>400</v>
      </c>
    </row>
    <row r="18" spans="1:15">
      <c r="A18" s="4" t="s">
        <v>40</v>
      </c>
      <c r="M18" s="6" t="n">
        <v>250000</v>
      </c>
      <c r="N18" s="5" t="n">
        <v>125000</v>
      </c>
    </row>
    <row r="19" spans="1:15">
      <c r="A19" s="4" t="s">
        <v>409</v>
      </c>
    </row>
    <row r="20" spans="1:15">
      <c r="A20" s="3" t="s">
        <v>400</v>
      </c>
    </row>
    <row r="21" spans="1:15">
      <c r="A21" s="4" t="s">
        <v>410</v>
      </c>
      <c r="D21" s="4" t="s">
        <v>411</v>
      </c>
      <c r="L21" s="4" t="s">
        <v>411</v>
      </c>
    </row>
    <row r="22" spans="1:15">
      <c r="A22" s="4" t="s">
        <v>412</v>
      </c>
    </row>
    <row r="23" spans="1:15">
      <c r="A23" s="3" t="s">
        <v>400</v>
      </c>
    </row>
    <row r="24" spans="1:15">
      <c r="A24" s="4" t="s">
        <v>413</v>
      </c>
      <c r="D24" s="4" t="s">
        <v>414</v>
      </c>
      <c r="H24" s="4" t="s">
        <v>415</v>
      </c>
      <c r="L24" s="4" t="s">
        <v>414</v>
      </c>
      <c r="M24" s="4" t="s">
        <v>415</v>
      </c>
    </row>
    <row r="25" spans="1:15">
      <c r="A25" s="4" t="s">
        <v>416</v>
      </c>
    </row>
    <row r="26" spans="1:15">
      <c r="A26" s="3" t="s">
        <v>400</v>
      </c>
    </row>
    <row r="27" spans="1:15">
      <c r="A27" s="4" t="s">
        <v>417</v>
      </c>
      <c r="B27" s="4" t="s">
        <v>418</v>
      </c>
    </row>
    <row r="28" spans="1:15">
      <c r="A28" s="4" t="s">
        <v>419</v>
      </c>
    </row>
    <row r="29" spans="1:15">
      <c r="A29" s="3" t="s">
        <v>400</v>
      </c>
    </row>
    <row r="30" spans="1:15">
      <c r="A30" s="4" t="s">
        <v>46</v>
      </c>
      <c r="D30" s="6" t="n">
        <v>90400000</v>
      </c>
      <c r="L30" s="6" t="n">
        <v>90400000</v>
      </c>
    </row>
    <row r="31" spans="1:15">
      <c r="A31" s="4" t="s">
        <v>420</v>
      </c>
    </row>
    <row r="32" spans="1:15">
      <c r="A32" s="3" t="s">
        <v>400</v>
      </c>
    </row>
    <row r="33" spans="1:15">
      <c r="A33" s="4" t="s">
        <v>421</v>
      </c>
      <c r="L33" s="6" t="n">
        <v>5033000</v>
      </c>
      <c r="M33" s="6" t="n">
        <v>3311000</v>
      </c>
      <c r="N33" s="6" t="n">
        <v>1840000</v>
      </c>
    </row>
    <row r="34" spans="1:15">
      <c r="A34" s="4" t="s">
        <v>384</v>
      </c>
    </row>
    <row r="35" spans="1:15">
      <c r="A35" s="3" t="s">
        <v>400</v>
      </c>
    </row>
    <row r="36" spans="1:15">
      <c r="A36" s="4" t="s">
        <v>417</v>
      </c>
      <c r="L36" s="4" t="s">
        <v>418</v>
      </c>
    </row>
    <row r="37" spans="1:15">
      <c r="A37" s="4" t="s">
        <v>385</v>
      </c>
    </row>
    <row r="38" spans="1:15">
      <c r="A38" s="3" t="s">
        <v>400</v>
      </c>
    </row>
    <row r="39" spans="1:15">
      <c r="A39" s="4" t="s">
        <v>417</v>
      </c>
      <c r="L39" s="4" t="s">
        <v>422</v>
      </c>
    </row>
    <row r="40" spans="1:15">
      <c r="A40" s="4" t="s">
        <v>423</v>
      </c>
    </row>
    <row r="41" spans="1:15">
      <c r="A41" s="3" t="s">
        <v>400</v>
      </c>
    </row>
    <row r="42" spans="1:15">
      <c r="A42" s="4" t="s">
        <v>80</v>
      </c>
      <c r="M42" s="6" t="n">
        <v>0</v>
      </c>
    </row>
    <row r="43" spans="1:15">
      <c r="A43" s="4" t="s">
        <v>424</v>
      </c>
    </row>
    <row r="44" spans="1:15">
      <c r="A44" s="3" t="s">
        <v>400</v>
      </c>
    </row>
    <row r="45" spans="1:15">
      <c r="A45" s="4" t="s">
        <v>425</v>
      </c>
      <c r="L45" s="4" t="s">
        <v>426</v>
      </c>
      <c r="M45" s="4" t="s">
        <v>426</v>
      </c>
    </row>
    <row r="46" spans="1:15">
      <c r="A46" s="4" t="s">
        <v>427</v>
      </c>
    </row>
    <row r="47" spans="1:15">
      <c r="A47" s="3" t="s">
        <v>400</v>
      </c>
    </row>
    <row r="48" spans="1:15">
      <c r="A48" s="4" t="s">
        <v>425</v>
      </c>
      <c r="L48" s="4" t="s">
        <v>426</v>
      </c>
      <c r="N48" s="4" t="s">
        <v>428</v>
      </c>
    </row>
    <row r="49" spans="1:15">
      <c r="A49" s="4" t="s">
        <v>429</v>
      </c>
    </row>
    <row r="50" spans="1:15">
      <c r="A50" s="3" t="s">
        <v>400</v>
      </c>
    </row>
    <row r="51" spans="1:15">
      <c r="A51" s="4" t="s">
        <v>425</v>
      </c>
      <c r="N51" s="4" t="s">
        <v>430</v>
      </c>
    </row>
    <row r="52" spans="1:15">
      <c r="A52" s="4" t="s">
        <v>431</v>
      </c>
    </row>
    <row r="53" spans="1:15">
      <c r="A53" s="3" t="s">
        <v>400</v>
      </c>
    </row>
    <row r="54" spans="1:15">
      <c r="A54" s="4" t="s">
        <v>425</v>
      </c>
      <c r="L54" s="4" t="s">
        <v>432</v>
      </c>
      <c r="M54" s="4" t="s">
        <v>432</v>
      </c>
      <c r="N54" s="4" t="s">
        <v>433</v>
      </c>
    </row>
    <row r="55" spans="1:15">
      <c r="A55" s="4" t="s">
        <v>434</v>
      </c>
    </row>
    <row r="56" spans="1:15">
      <c r="A56" s="3" t="s">
        <v>400</v>
      </c>
    </row>
    <row r="57" spans="1:15">
      <c r="A57" s="4" t="s">
        <v>425</v>
      </c>
      <c r="L57" s="4" t="s">
        <v>426</v>
      </c>
      <c r="M57" s="4" t="s">
        <v>432</v>
      </c>
      <c r="N57" s="4" t="s">
        <v>432</v>
      </c>
    </row>
    <row r="58" spans="1:15">
      <c r="A58" s="4" t="s">
        <v>435</v>
      </c>
    </row>
    <row r="59" spans="1:15">
      <c r="A59" s="3" t="s">
        <v>400</v>
      </c>
    </row>
    <row r="60" spans="1:15">
      <c r="A60" s="4" t="s">
        <v>40</v>
      </c>
      <c r="D60" s="5" t="n">
        <v>10000000</v>
      </c>
      <c r="L60" s="6" t="n">
        <v>10000000</v>
      </c>
    </row>
    <row r="61" spans="1:15">
      <c r="A61" s="4" t="s">
        <v>436</v>
      </c>
    </row>
    <row r="62" spans="1:15">
      <c r="A62" s="3" t="s">
        <v>400</v>
      </c>
    </row>
    <row r="63" spans="1:15">
      <c r="A63" s="4" t="s">
        <v>40</v>
      </c>
      <c r="D63" s="6" t="n">
        <v>425000</v>
      </c>
      <c r="L63" s="6" t="n">
        <v>4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1</v>
      </c>
    </row>
    <row r="15" spans="1:2">
      <c r="A15" s="4" t="s">
        <v>447</v>
      </c>
    </row>
    <row r="16" spans="1:2">
      <c r="A16" s="3" t="s">
        <v>439</v>
      </c>
    </row>
    <row r="17" spans="1:2">
      <c r="A17" s="4" t="s">
        <v>440</v>
      </c>
      <c r="B17" s="4" t="s">
        <v>441</v>
      </c>
    </row>
    <row r="18" spans="1:2">
      <c r="A18" s="4" t="s">
        <v>448</v>
      </c>
    </row>
    <row r="19" spans="1:2">
      <c r="A19" s="3" t="s">
        <v>439</v>
      </c>
    </row>
    <row r="20" spans="1:2">
      <c r="A20" s="4" t="s">
        <v>440</v>
      </c>
      <c r="B20" s="4" t="s">
        <v>443</v>
      </c>
    </row>
    <row r="21" spans="1:2">
      <c r="A21" s="4" t="s">
        <v>449</v>
      </c>
    </row>
    <row r="22" spans="1:2">
      <c r="A22" s="3" t="s">
        <v>439</v>
      </c>
    </row>
    <row r="23" spans="1:2">
      <c r="A23" s="4" t="s">
        <v>440</v>
      </c>
      <c r="B23"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7"/>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s>
  <sheetData>
    <row r="1" spans="1:12">
      <c r="A1" s="1" t="s">
        <v>450</v>
      </c>
      <c r="B1" s="2" t="s">
        <v>451</v>
      </c>
      <c r="C1" s="2" t="s">
        <v>452</v>
      </c>
      <c r="D1" s="2" t="s">
        <v>453</v>
      </c>
      <c r="E1" s="2" t="s">
        <v>454</v>
      </c>
      <c r="F1" s="2" t="s">
        <v>394</v>
      </c>
      <c r="G1" s="2" t="s">
        <v>455</v>
      </c>
      <c r="H1" s="2" t="s">
        <v>456</v>
      </c>
      <c r="I1" s="2" t="s">
        <v>454</v>
      </c>
      <c r="J1" s="2" t="s">
        <v>457</v>
      </c>
      <c r="K1" s="2" t="s">
        <v>458</v>
      </c>
      <c r="L1" s="2" t="s">
        <v>459</v>
      </c>
    </row>
    <row r="2" spans="1:12">
      <c r="A2" s="3" t="s">
        <v>460</v>
      </c>
    </row>
    <row r="3" spans="1:12">
      <c r="A3" s="4" t="s">
        <v>461</v>
      </c>
      <c r="D3" s="4" t="s">
        <v>428</v>
      </c>
    </row>
    <row r="4" spans="1:12">
      <c r="A4" s="4" t="s">
        <v>462</v>
      </c>
      <c r="D4" s="4" t="s">
        <v>463</v>
      </c>
    </row>
    <row r="5" spans="1:12">
      <c r="A5" s="4" t="s">
        <v>44</v>
      </c>
      <c r="E5" s="6" t="n">
        <v>46898000</v>
      </c>
      <c r="G5" s="6" t="n">
        <v>37090000</v>
      </c>
      <c r="I5" s="6" t="n">
        <v>46898000</v>
      </c>
    </row>
    <row r="6" spans="1:12">
      <c r="A6" s="4" t="s">
        <v>464</v>
      </c>
      <c r="E6" s="6" t="n">
        <v>228000</v>
      </c>
      <c r="F6" s="6" t="n">
        <v>4003000</v>
      </c>
      <c r="G6" s="6" t="n">
        <v>0</v>
      </c>
      <c r="I6" s="5" t="n">
        <v>4231000</v>
      </c>
    </row>
    <row r="7" spans="1:12">
      <c r="A7" s="4" t="s">
        <v>384</v>
      </c>
    </row>
    <row r="8" spans="1:12">
      <c r="A8" s="3" t="s">
        <v>460</v>
      </c>
    </row>
    <row r="9" spans="1:12">
      <c r="A9" s="4" t="s">
        <v>417</v>
      </c>
      <c r="G9" s="4" t="s">
        <v>418</v>
      </c>
      <c r="H9" s="4" t="s">
        <v>418</v>
      </c>
    </row>
    <row r="10" spans="1:12">
      <c r="A10" s="4" t="s">
        <v>416</v>
      </c>
    </row>
    <row r="11" spans="1:12">
      <c r="A11" s="3" t="s">
        <v>460</v>
      </c>
    </row>
    <row r="12" spans="1:12">
      <c r="A12" s="4" t="s">
        <v>465</v>
      </c>
      <c r="D12" s="5" t="n">
        <v>15543413</v>
      </c>
    </row>
    <row r="13" spans="1:12">
      <c r="A13" s="4" t="s">
        <v>466</v>
      </c>
      <c r="D13" s="6" t="n">
        <v>25000000</v>
      </c>
    </row>
    <row r="14" spans="1:12">
      <c r="A14" s="4" t="s">
        <v>467</v>
      </c>
      <c r="C14" s="4" t="s">
        <v>468</v>
      </c>
    </row>
    <row r="15" spans="1:12">
      <c r="A15" s="4" t="s">
        <v>469</v>
      </c>
      <c r="C15" s="4" t="s">
        <v>468</v>
      </c>
    </row>
    <row r="16" spans="1:12">
      <c r="A16" s="4" t="s">
        <v>470</v>
      </c>
      <c r="G16" s="4" t="s">
        <v>471</v>
      </c>
      <c r="H16" s="4" t="s">
        <v>471</v>
      </c>
    </row>
    <row r="17" spans="1:12">
      <c r="A17" s="4" t="s">
        <v>44</v>
      </c>
      <c r="D17" s="6" t="n">
        <v>48500000</v>
      </c>
    </row>
    <row r="18" spans="1:12">
      <c r="A18" s="4" t="s">
        <v>417</v>
      </c>
      <c r="D18" s="4" t="s">
        <v>418</v>
      </c>
    </row>
    <row r="19" spans="1:12">
      <c r="A19" s="4" t="s">
        <v>472</v>
      </c>
    </row>
    <row r="20" spans="1:12">
      <c r="A20" s="3" t="s">
        <v>460</v>
      </c>
    </row>
    <row r="21" spans="1:12">
      <c r="A21" s="4" t="s">
        <v>469</v>
      </c>
      <c r="C21" s="4" t="s">
        <v>473</v>
      </c>
    </row>
    <row r="22" spans="1:12">
      <c r="A22" s="4" t="s">
        <v>474</v>
      </c>
    </row>
    <row r="23" spans="1:12">
      <c r="A23" s="3" t="s">
        <v>460</v>
      </c>
    </row>
    <row r="24" spans="1:12">
      <c r="A24" s="4" t="s">
        <v>469</v>
      </c>
      <c r="C24" s="4" t="s">
        <v>473</v>
      </c>
    </row>
    <row r="25" spans="1:12">
      <c r="A25" s="4" t="s">
        <v>475</v>
      </c>
    </row>
    <row r="26" spans="1:12">
      <c r="A26" s="3" t="s">
        <v>460</v>
      </c>
    </row>
    <row r="27" spans="1:12">
      <c r="A27" s="4" t="s">
        <v>466</v>
      </c>
      <c r="D27" s="6" t="n">
        <v>25000000</v>
      </c>
    </row>
    <row r="28" spans="1:12">
      <c r="A28" s="4" t="s">
        <v>476</v>
      </c>
    </row>
    <row r="29" spans="1:12">
      <c r="A29" s="3" t="s">
        <v>460</v>
      </c>
    </row>
    <row r="30" spans="1:12">
      <c r="A30" s="4" t="s">
        <v>465</v>
      </c>
      <c r="B30" s="5" t="n">
        <v>3722685</v>
      </c>
    </row>
    <row r="31" spans="1:12">
      <c r="A31" s="4" t="s">
        <v>477</v>
      </c>
      <c r="K31" s="10" t="n">
        <v>10000000</v>
      </c>
    </row>
    <row r="32" spans="1:12">
      <c r="A32" s="4" t="s">
        <v>478</v>
      </c>
      <c r="B32" s="10" t="n">
        <v>5000000</v>
      </c>
    </row>
    <row r="33" spans="1:12">
      <c r="A33" s="4" t="s">
        <v>479</v>
      </c>
      <c r="K33" s="10" t="n">
        <v>5000000</v>
      </c>
    </row>
    <row r="34" spans="1:12">
      <c r="A34" s="4" t="s">
        <v>480</v>
      </c>
      <c r="J34" s="6" t="n">
        <v>50000000</v>
      </c>
    </row>
    <row r="35" spans="1:12">
      <c r="A35" s="4" t="s">
        <v>481</v>
      </c>
      <c r="J35" s="4" t="s">
        <v>482</v>
      </c>
      <c r="K35" s="4" t="s">
        <v>482</v>
      </c>
    </row>
    <row r="36" spans="1:12">
      <c r="A36" s="4" t="s">
        <v>483</v>
      </c>
    </row>
    <row r="37" spans="1:12">
      <c r="A37" s="3" t="s">
        <v>460</v>
      </c>
    </row>
    <row r="38" spans="1:12">
      <c r="A38" s="4" t="s">
        <v>480</v>
      </c>
      <c r="G38" s="6" t="n">
        <v>50000000</v>
      </c>
    </row>
    <row r="39" spans="1:12">
      <c r="A39" s="4" t="s">
        <v>481</v>
      </c>
      <c r="G39" s="4" t="s">
        <v>482</v>
      </c>
    </row>
    <row r="40" spans="1:12">
      <c r="A40" s="4" t="s">
        <v>484</v>
      </c>
    </row>
    <row r="41" spans="1:12">
      <c r="A41" s="3" t="s">
        <v>460</v>
      </c>
    </row>
    <row r="42" spans="1:12">
      <c r="A42" s="4" t="s">
        <v>485</v>
      </c>
      <c r="J42" s="6" t="n">
        <v>50000000</v>
      </c>
    </row>
    <row r="43" spans="1:12">
      <c r="A43" s="4" t="s">
        <v>486</v>
      </c>
    </row>
    <row r="44" spans="1:12">
      <c r="A44" s="3" t="s">
        <v>460</v>
      </c>
    </row>
    <row r="45" spans="1:12">
      <c r="A45" s="4" t="s">
        <v>485</v>
      </c>
      <c r="G45" s="6" t="n">
        <v>50000000</v>
      </c>
    </row>
    <row r="46" spans="1:12">
      <c r="A46" s="4" t="s">
        <v>487</v>
      </c>
    </row>
    <row r="47" spans="1:12">
      <c r="A47" s="3" t="s">
        <v>460</v>
      </c>
    </row>
    <row r="48" spans="1:12">
      <c r="A48" s="4" t="s">
        <v>477</v>
      </c>
      <c r="L48" s="10" t="n">
        <v>15000000</v>
      </c>
    </row>
    <row r="49" spans="1:12">
      <c r="A49" s="4" t="s">
        <v>488</v>
      </c>
    </row>
    <row r="50" spans="1:12">
      <c r="A50" s="3" t="s">
        <v>460</v>
      </c>
    </row>
    <row r="51" spans="1:12">
      <c r="A51" s="4" t="s">
        <v>489</v>
      </c>
      <c r="L51" s="5" t="n">
        <v>25000000</v>
      </c>
    </row>
    <row r="52" spans="1:12">
      <c r="A52" s="4" t="s">
        <v>490</v>
      </c>
    </row>
    <row r="53" spans="1:12">
      <c r="A53" s="3" t="s">
        <v>460</v>
      </c>
    </row>
    <row r="54" spans="1:12">
      <c r="A54" s="4" t="s">
        <v>491</v>
      </c>
      <c r="H54" s="10" t="n">
        <v>1100000</v>
      </c>
    </row>
    <row r="55" spans="1:12">
      <c r="A55" s="4" t="s">
        <v>477</v>
      </c>
      <c r="L55" s="5" t="n">
        <v>2500000</v>
      </c>
    </row>
    <row r="56" spans="1:12">
      <c r="A56" s="4" t="s">
        <v>492</v>
      </c>
    </row>
    <row r="57" spans="1:12">
      <c r="A57" s="3" t="s">
        <v>460</v>
      </c>
    </row>
    <row r="58" spans="1:12">
      <c r="A58" s="4" t="s">
        <v>466</v>
      </c>
      <c r="D58" s="6" t="n">
        <v>25000000</v>
      </c>
    </row>
    <row r="59" spans="1:12">
      <c r="A59" s="4" t="s">
        <v>493</v>
      </c>
    </row>
    <row r="60" spans="1:12">
      <c r="A60" s="3" t="s">
        <v>460</v>
      </c>
    </row>
    <row r="61" spans="1:12">
      <c r="A61" s="4" t="s">
        <v>477</v>
      </c>
      <c r="L61" s="10" t="n">
        <v>27500000</v>
      </c>
    </row>
    <row r="62" spans="1:12">
      <c r="A62" s="4" t="s">
        <v>494</v>
      </c>
    </row>
    <row r="63" spans="1:12">
      <c r="A63" s="3" t="s">
        <v>460</v>
      </c>
    </row>
    <row r="64" spans="1:12">
      <c r="A64" s="4" t="s">
        <v>495</v>
      </c>
      <c r="D64" s="4" t="s">
        <v>428</v>
      </c>
      <c r="L64" s="4" t="s">
        <v>428</v>
      </c>
    </row>
    <row r="65" spans="1:12">
      <c r="A65" s="4" t="s">
        <v>464</v>
      </c>
      <c r="I65" s="6" t="n">
        <v>4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96</v>
      </c>
      <c r="B1" s="2" t="s">
        <v>497</v>
      </c>
      <c r="C1" s="2" t="s">
        <v>498</v>
      </c>
      <c r="D1" s="2" t="s">
        <v>455</v>
      </c>
      <c r="E1" s="2" t="s">
        <v>454</v>
      </c>
    </row>
    <row r="2" spans="1:5">
      <c r="A2" s="3" t="s">
        <v>460</v>
      </c>
    </row>
    <row r="3" spans="1:5">
      <c r="A3" s="4" t="s">
        <v>499</v>
      </c>
      <c r="D3" s="6" t="n">
        <v>22800</v>
      </c>
      <c r="E3" s="6" t="n">
        <v>23500</v>
      </c>
    </row>
    <row r="4" spans="1:5">
      <c r="A4" s="4" t="s">
        <v>416</v>
      </c>
    </row>
    <row r="5" spans="1:5">
      <c r="A5" s="3" t="s">
        <v>460</v>
      </c>
    </row>
    <row r="6" spans="1:5">
      <c r="A6" s="4" t="s">
        <v>465</v>
      </c>
      <c r="B6" s="5" t="n">
        <v>15543413</v>
      </c>
    </row>
    <row r="7" spans="1:5">
      <c r="A7" s="4" t="s">
        <v>500</v>
      </c>
      <c r="B7" s="8" t="n">
        <v>2.81</v>
      </c>
    </row>
    <row r="8" spans="1:5">
      <c r="A8" s="4" t="s">
        <v>501</v>
      </c>
      <c r="B8" s="6" t="n">
        <v>43677</v>
      </c>
    </row>
    <row r="9" spans="1:5">
      <c r="A9" s="4" t="s">
        <v>466</v>
      </c>
      <c r="B9" s="5" t="n">
        <v>25000</v>
      </c>
    </row>
    <row r="10" spans="1:5">
      <c r="A10" s="4" t="s">
        <v>499</v>
      </c>
      <c r="B10" s="5" t="n">
        <v>23900</v>
      </c>
      <c r="D10" s="6" t="n">
        <v>22800</v>
      </c>
    </row>
    <row r="11" spans="1:5">
      <c r="A11" s="4" t="s">
        <v>502</v>
      </c>
      <c r="B11" s="6" t="n">
        <v>92577</v>
      </c>
      <c r="C11" s="10" t="n">
        <v>3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2</v>
      </c>
      <c r="D1" s="2" t="s">
        <v>387</v>
      </c>
      <c r="E1" s="2" t="s">
        <v>78</v>
      </c>
    </row>
    <row r="2" spans="1:5">
      <c r="A2" s="3" t="s">
        <v>460</v>
      </c>
    </row>
    <row r="3" spans="1:5">
      <c r="A3" s="4" t="s">
        <v>46</v>
      </c>
      <c r="B3" s="6" t="n">
        <v>68697</v>
      </c>
      <c r="C3" s="6" t="n">
        <v>130869</v>
      </c>
      <c r="E3" s="6" t="n">
        <v>93842</v>
      </c>
    </row>
    <row r="4" spans="1:5">
      <c r="A4" s="4" t="s">
        <v>416</v>
      </c>
    </row>
    <row r="5" spans="1:5">
      <c r="A5" s="3" t="s">
        <v>460</v>
      </c>
    </row>
    <row r="6" spans="1:5">
      <c r="A6" s="4" t="s">
        <v>152</v>
      </c>
      <c r="D6" s="6" t="n">
        <v>78</v>
      </c>
    </row>
    <row r="7" spans="1:5">
      <c r="A7" s="4" t="s">
        <v>36</v>
      </c>
      <c r="D7" s="5" t="n">
        <v>2800</v>
      </c>
    </row>
    <row r="8" spans="1:5">
      <c r="A8" s="4" t="s">
        <v>504</v>
      </c>
      <c r="D8" s="5" t="n">
        <v>526</v>
      </c>
    </row>
    <row r="9" spans="1:5">
      <c r="A9" s="4" t="s">
        <v>38</v>
      </c>
      <c r="D9" s="5" t="n">
        <v>4180</v>
      </c>
    </row>
    <row r="10" spans="1:5">
      <c r="A10" s="4" t="s">
        <v>505</v>
      </c>
      <c r="D10" s="5" t="n">
        <v>1384</v>
      </c>
    </row>
    <row r="11" spans="1:5">
      <c r="A11" s="4" t="s">
        <v>506</v>
      </c>
      <c r="D11" s="5" t="n">
        <v>48500</v>
      </c>
    </row>
    <row r="12" spans="1:5">
      <c r="A12" s="4" t="s">
        <v>45</v>
      </c>
      <c r="D12" s="5" t="n">
        <v>17100</v>
      </c>
    </row>
    <row r="13" spans="1:5">
      <c r="A13" s="4" t="s">
        <v>46</v>
      </c>
      <c r="B13" s="6" t="n">
        <v>38300</v>
      </c>
      <c r="D13" s="5" t="n">
        <v>38348</v>
      </c>
    </row>
    <row r="14" spans="1:5">
      <c r="A14" s="4" t="s">
        <v>507</v>
      </c>
      <c r="D14" s="5" t="n">
        <v>112916</v>
      </c>
    </row>
    <row r="15" spans="1:5">
      <c r="A15" s="4" t="s">
        <v>508</v>
      </c>
      <c r="D15" s="5" t="n">
        <v>1915</v>
      </c>
    </row>
    <row r="16" spans="1:5">
      <c r="A16" s="4" t="s">
        <v>509</v>
      </c>
      <c r="D16" s="5" t="n">
        <v>18424</v>
      </c>
    </row>
    <row r="17" spans="1:5">
      <c r="A17" s="4" t="s">
        <v>510</v>
      </c>
      <c r="D17" s="6" t="n">
        <v>92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32</v>
      </c>
      <c r="C2" s="2" t="s">
        <v>78</v>
      </c>
    </row>
    <row r="3" spans="1:3">
      <c r="A3" s="3" t="s">
        <v>460</v>
      </c>
    </row>
    <row r="4" spans="1:3">
      <c r="A4" s="4" t="s">
        <v>512</v>
      </c>
      <c r="B4" s="8" t="n">
        <v>0.57</v>
      </c>
      <c r="C4" s="8" t="n">
        <v>0.63</v>
      </c>
    </row>
    <row r="5" spans="1:3">
      <c r="A5" s="4" t="s">
        <v>416</v>
      </c>
    </row>
    <row r="6" spans="1:3">
      <c r="A6" s="3" t="s">
        <v>460</v>
      </c>
    </row>
    <row r="7" spans="1:3">
      <c r="A7" s="4" t="s">
        <v>80</v>
      </c>
      <c r="B7" s="6" t="n">
        <v>77</v>
      </c>
      <c r="C7" s="6" t="n">
        <v>401</v>
      </c>
    </row>
    <row r="8" spans="1:3">
      <c r="A8" s="4" t="s">
        <v>101</v>
      </c>
      <c r="B8" s="6" t="n">
        <v>53994</v>
      </c>
      <c r="C8" s="6" t="n">
        <v>468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189</v>
      </c>
    </row>
    <row r="3" spans="1:3">
      <c r="A3" s="4" t="s">
        <v>514</v>
      </c>
      <c r="B3" s="6" t="n">
        <v>1975</v>
      </c>
      <c r="C3" s="6" t="n">
        <v>1666</v>
      </c>
    </row>
    <row r="4" spans="1:3">
      <c r="A4" s="4" t="s">
        <v>515</v>
      </c>
      <c r="B4" s="5" t="n">
        <v>22190</v>
      </c>
      <c r="C4" s="5" t="n">
        <v>36783</v>
      </c>
    </row>
    <row r="5" spans="1:3">
      <c r="A5" s="4" t="s">
        <v>516</v>
      </c>
      <c r="B5" s="5" t="n">
        <v>24165</v>
      </c>
      <c r="C5" s="5" t="n">
        <v>38449</v>
      </c>
    </row>
    <row r="6" spans="1:3">
      <c r="A6" s="4" t="s">
        <v>40</v>
      </c>
      <c r="B6" s="5" t="n">
        <v>10425</v>
      </c>
    </row>
    <row r="7" spans="1:3">
      <c r="A7" s="4" t="s">
        <v>108</v>
      </c>
      <c r="B7" s="6" t="n">
        <v>34590</v>
      </c>
      <c r="C7" s="6" t="n">
        <v>38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8</v>
      </c>
    </row>
    <row r="3" spans="1:4">
      <c r="A3" s="3" t="s">
        <v>518</v>
      </c>
    </row>
    <row r="4" spans="1:4">
      <c r="A4" s="4" t="s">
        <v>40</v>
      </c>
      <c r="B4" s="6" t="n">
        <v>10425000</v>
      </c>
    </row>
    <row r="5" spans="1:4">
      <c r="A5" s="4" t="s">
        <v>404</v>
      </c>
      <c r="B5" s="5" t="n">
        <v>0</v>
      </c>
      <c r="C5" s="6" t="n">
        <v>0</v>
      </c>
      <c r="D5" s="6" t="n">
        <v>0</v>
      </c>
    </row>
    <row r="6" spans="1:4">
      <c r="A6" s="4" t="s">
        <v>519</v>
      </c>
      <c r="B6" s="5" t="n">
        <v>0</v>
      </c>
      <c r="C6" s="5" t="n">
        <v>0</v>
      </c>
      <c r="D6" s="5" t="n">
        <v>0</v>
      </c>
    </row>
    <row r="7" spans="1:4">
      <c r="A7" s="4" t="s">
        <v>520</v>
      </c>
      <c r="B7" s="5" t="n">
        <v>0</v>
      </c>
      <c r="C7" s="6" t="n">
        <v>0</v>
      </c>
      <c r="D7" s="6" t="n">
        <v>0</v>
      </c>
    </row>
    <row r="8" spans="1:4">
      <c r="A8" s="4" t="s">
        <v>435</v>
      </c>
    </row>
    <row r="9" spans="1:4">
      <c r="A9" s="3" t="s">
        <v>518</v>
      </c>
    </row>
    <row r="10" spans="1:4">
      <c r="A10" s="4" t="s">
        <v>40</v>
      </c>
      <c r="B10" s="5" t="n">
        <v>10000000</v>
      </c>
    </row>
    <row r="11" spans="1:4">
      <c r="A11" s="4" t="s">
        <v>436</v>
      </c>
    </row>
    <row r="12" spans="1:4">
      <c r="A12" s="3" t="s">
        <v>518</v>
      </c>
    </row>
    <row r="13" spans="1:4">
      <c r="A13" s="4" t="s">
        <v>40</v>
      </c>
      <c r="B13" s="6" t="n">
        <v>42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8</v>
      </c>
      <c r="B1" s="2" t="s">
        <v>139</v>
      </c>
      <c r="C1" s="2" t="s">
        <v>2</v>
      </c>
    </row>
    <row r="2" spans="1:3">
      <c r="A2" s="3" t="s">
        <v>140</v>
      </c>
    </row>
    <row r="3" spans="1:3">
      <c r="A3" s="4" t="s">
        <v>141</v>
      </c>
      <c r="B3" s="9" t="n">
        <v>0.2</v>
      </c>
      <c r="C3" s="9"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34</v>
      </c>
      <c r="B4" s="6" t="n">
        <v>24165</v>
      </c>
      <c r="C4" s="6" t="n">
        <v>38449</v>
      </c>
    </row>
    <row r="5" spans="1:3">
      <c r="A5" s="4" t="s">
        <v>40</v>
      </c>
      <c r="B5" s="5" t="n">
        <v>10425</v>
      </c>
    </row>
    <row r="6" spans="1:3">
      <c r="A6" s="4" t="s">
        <v>108</v>
      </c>
      <c r="B6" s="5" t="n">
        <v>34590</v>
      </c>
      <c r="C6" s="5" t="n">
        <v>38449</v>
      </c>
    </row>
    <row r="7" spans="1:3">
      <c r="A7" s="3" t="s">
        <v>523</v>
      </c>
    </row>
    <row r="8" spans="1:3">
      <c r="A8" s="4" t="s">
        <v>499</v>
      </c>
      <c r="B8" s="5" t="n">
        <v>22800</v>
      </c>
      <c r="C8" s="5" t="n">
        <v>23500</v>
      </c>
    </row>
    <row r="9" spans="1:3">
      <c r="A9" s="4" t="s">
        <v>524</v>
      </c>
      <c r="B9" s="5" t="n">
        <v>22800</v>
      </c>
      <c r="C9" s="5" t="n">
        <v>23500</v>
      </c>
    </row>
    <row r="10" spans="1:3">
      <c r="A10" s="4" t="s">
        <v>525</v>
      </c>
    </row>
    <row r="11" spans="1:3">
      <c r="A11" s="3" t="s">
        <v>522</v>
      </c>
    </row>
    <row r="12" spans="1:3">
      <c r="A12" s="4" t="s">
        <v>34</v>
      </c>
      <c r="B12" s="5" t="n">
        <v>24165</v>
      </c>
      <c r="C12" s="5" t="n">
        <v>38449</v>
      </c>
    </row>
    <row r="13" spans="1:3">
      <c r="A13" s="4" t="s">
        <v>40</v>
      </c>
      <c r="B13" s="5" t="n">
        <v>10425</v>
      </c>
    </row>
    <row r="14" spans="1:3">
      <c r="A14" s="4" t="s">
        <v>108</v>
      </c>
      <c r="B14" s="5" t="n">
        <v>34590</v>
      </c>
      <c r="C14" s="5" t="n">
        <v>38449</v>
      </c>
    </row>
    <row r="15" spans="1:3">
      <c r="A15" s="4" t="s">
        <v>526</v>
      </c>
    </row>
    <row r="16" spans="1:3">
      <c r="A16" s="3" t="s">
        <v>523</v>
      </c>
    </row>
    <row r="17" spans="1:3">
      <c r="A17" s="4" t="s">
        <v>499</v>
      </c>
      <c r="B17" s="5" t="n">
        <v>22800</v>
      </c>
      <c r="C17" s="5" t="n">
        <v>23500</v>
      </c>
    </row>
    <row r="18" spans="1:3">
      <c r="A18" s="4" t="s">
        <v>524</v>
      </c>
      <c r="B18" s="6" t="n">
        <v>22800</v>
      </c>
      <c r="C18" s="6" t="n">
        <v>23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7</v>
      </c>
      <c r="B1" s="2" t="s">
        <v>1</v>
      </c>
    </row>
    <row r="2" spans="1:3">
      <c r="B2" s="2" t="s">
        <v>2</v>
      </c>
      <c r="C2" s="2" t="s">
        <v>32</v>
      </c>
    </row>
    <row r="3" spans="1:3">
      <c r="A3" s="3" t="s">
        <v>528</v>
      </c>
    </row>
    <row r="4" spans="1:3">
      <c r="A4" s="4" t="s">
        <v>529</v>
      </c>
      <c r="C4" s="6" t="n">
        <v>23900</v>
      </c>
    </row>
    <row r="5" spans="1:3">
      <c r="A5" s="4" t="s">
        <v>416</v>
      </c>
    </row>
    <row r="6" spans="1:3">
      <c r="A6" s="3" t="s">
        <v>528</v>
      </c>
    </row>
    <row r="7" spans="1:3">
      <c r="A7" s="4" t="s">
        <v>529</v>
      </c>
      <c r="B7" s="6" t="n">
        <v>500</v>
      </c>
      <c r="C7" s="6" t="n">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3" t="s">
        <v>531</v>
      </c>
    </row>
    <row r="4" spans="1:2">
      <c r="A4" s="4" t="s">
        <v>532</v>
      </c>
      <c r="B4" s="4" t="s">
        <v>426</v>
      </c>
    </row>
    <row r="5" spans="1:2">
      <c r="A5" s="4" t="s">
        <v>384</v>
      </c>
    </row>
    <row r="6" spans="1:2">
      <c r="A6" s="3" t="s">
        <v>531</v>
      </c>
    </row>
    <row r="7" spans="1:2">
      <c r="A7" s="4" t="s">
        <v>533</v>
      </c>
      <c r="B7" s="5" t="n">
        <v>2016</v>
      </c>
    </row>
    <row r="8" spans="1:2">
      <c r="A8" s="4" t="s">
        <v>534</v>
      </c>
      <c r="B8" s="4" t="s">
        <v>535</v>
      </c>
    </row>
    <row r="9" spans="1:2">
      <c r="A9" s="4" t="s">
        <v>385</v>
      </c>
    </row>
    <row r="10" spans="1:2">
      <c r="A10" s="3" t="s">
        <v>531</v>
      </c>
    </row>
    <row r="11" spans="1:2">
      <c r="A11" s="4" t="s">
        <v>533</v>
      </c>
      <c r="B11" s="5" t="n">
        <v>2017</v>
      </c>
    </row>
    <row r="12" spans="1:2">
      <c r="A12" s="4" t="s">
        <v>534</v>
      </c>
      <c r="B12" s="4" t="s">
        <v>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23500</v>
      </c>
    </row>
    <row r="5" spans="1:3">
      <c r="A5" s="4" t="s">
        <v>539</v>
      </c>
      <c r="C5" s="6" t="n">
        <v>23900</v>
      </c>
    </row>
    <row r="6" spans="1:3">
      <c r="A6" s="4" t="s">
        <v>540</v>
      </c>
      <c r="B6" s="5" t="n">
        <v>-1182</v>
      </c>
    </row>
    <row r="7" spans="1:3">
      <c r="A7" s="4" t="s">
        <v>541</v>
      </c>
      <c r="B7" s="5" t="n">
        <v>482</v>
      </c>
      <c r="C7" s="5" t="n">
        <v>-400</v>
      </c>
    </row>
    <row r="8" spans="1:3">
      <c r="A8" s="4" t="s">
        <v>542</v>
      </c>
      <c r="B8" s="5" t="n">
        <v>10502</v>
      </c>
    </row>
    <row r="9" spans="1:3">
      <c r="A9" s="4" t="s">
        <v>543</v>
      </c>
      <c r="B9" s="5" t="n">
        <v>12298</v>
      </c>
    </row>
    <row r="10" spans="1:3">
      <c r="A10" s="4" t="s">
        <v>544</v>
      </c>
      <c r="B10" s="6" t="n">
        <v>22800</v>
      </c>
      <c r="C10" s="6" t="n">
        <v>23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195</v>
      </c>
    </row>
    <row r="3" spans="1:3">
      <c r="A3" s="4" t="s">
        <v>546</v>
      </c>
      <c r="B3" s="6" t="n">
        <v>960</v>
      </c>
      <c r="C3" s="6" t="n">
        <v>76</v>
      </c>
    </row>
    <row r="4" spans="1:3">
      <c r="A4" s="4" t="s">
        <v>547</v>
      </c>
      <c r="B4" s="5" t="n">
        <v>-73</v>
      </c>
    </row>
    <row r="5" spans="1:3">
      <c r="A5" s="4" t="s">
        <v>548</v>
      </c>
      <c r="B5" s="5" t="n">
        <v>887</v>
      </c>
      <c r="C5" s="5" t="n">
        <v>76</v>
      </c>
    </row>
    <row r="6" spans="1:3">
      <c r="A6" s="4" t="s">
        <v>549</v>
      </c>
      <c r="B6" s="5" t="n">
        <v>621</v>
      </c>
      <c r="C6" s="6" t="n">
        <v>76</v>
      </c>
    </row>
    <row r="7" spans="1:3">
      <c r="A7" s="4" t="s">
        <v>543</v>
      </c>
      <c r="B7" s="6" t="n">
        <v>2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0</v>
      </c>
      <c r="B1" s="2" t="s">
        <v>2</v>
      </c>
      <c r="C1" s="2" t="s">
        <v>32</v>
      </c>
    </row>
    <row r="2" spans="1:3">
      <c r="A2" s="3" t="s">
        <v>197</v>
      </c>
    </row>
    <row r="3" spans="1:3">
      <c r="A3" s="4" t="s">
        <v>551</v>
      </c>
      <c r="B3" s="6" t="n">
        <v>4698</v>
      </c>
      <c r="C3" s="6" t="n">
        <v>2704</v>
      </c>
    </row>
    <row r="4" spans="1:3">
      <c r="A4" s="4" t="s">
        <v>552</v>
      </c>
      <c r="B4" s="5" t="n">
        <v>3185</v>
      </c>
      <c r="C4" s="5" t="n">
        <v>4630</v>
      </c>
    </row>
    <row r="5" spans="1:3">
      <c r="A5" s="4" t="s">
        <v>553</v>
      </c>
      <c r="B5" s="5" t="n">
        <v>7883</v>
      </c>
      <c r="C5" s="5" t="n">
        <v>7334</v>
      </c>
    </row>
    <row r="6" spans="1:3">
      <c r="A6" s="4" t="s">
        <v>549</v>
      </c>
      <c r="B6" s="6" t="n">
        <v>7883</v>
      </c>
      <c r="C6" s="5" t="n">
        <v>6625</v>
      </c>
    </row>
    <row r="7" spans="1:3">
      <c r="A7" s="4" t="s">
        <v>543</v>
      </c>
      <c r="C7" s="6" t="n">
        <v>7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54</v>
      </c>
      <c r="B1" s="2" t="s">
        <v>555</v>
      </c>
      <c r="C1" s="2" t="s">
        <v>1</v>
      </c>
    </row>
    <row r="2" spans="1:3">
      <c r="B2" s="2" t="s">
        <v>4</v>
      </c>
      <c r="C2" s="2" t="s">
        <v>2</v>
      </c>
    </row>
    <row r="3" spans="1:3">
      <c r="A3" s="3" t="s">
        <v>556</v>
      </c>
    </row>
    <row r="4" spans="1:3">
      <c r="A4" s="4" t="s">
        <v>557</v>
      </c>
      <c r="B4" s="6" t="n">
        <v>2565</v>
      </c>
      <c r="C4" s="6" t="n">
        <v>2565</v>
      </c>
    </row>
    <row r="5" spans="1:3">
      <c r="A5" s="4" t="s">
        <v>558</v>
      </c>
    </row>
    <row r="6" spans="1:3">
      <c r="A6" s="3" t="s">
        <v>556</v>
      </c>
    </row>
    <row r="7" spans="1:3">
      <c r="A7" s="4" t="s">
        <v>557</v>
      </c>
      <c r="C7" s="6" t="n">
        <v>2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200</v>
      </c>
    </row>
    <row r="3" spans="1:3">
      <c r="A3" s="4" t="s">
        <v>560</v>
      </c>
      <c r="B3" s="6" t="n">
        <v>2186</v>
      </c>
      <c r="C3" s="6" t="n">
        <v>750</v>
      </c>
    </row>
    <row r="4" spans="1:3">
      <c r="A4" s="4" t="s">
        <v>561</v>
      </c>
      <c r="B4" s="5" t="n">
        <v>1806</v>
      </c>
      <c r="C4" s="5" t="n">
        <v>2701</v>
      </c>
    </row>
    <row r="5" spans="1:3">
      <c r="A5" s="4" t="s">
        <v>562</v>
      </c>
      <c r="B5" s="5" t="n">
        <v>1343</v>
      </c>
      <c r="C5" s="5" t="n">
        <v>536</v>
      </c>
    </row>
    <row r="6" spans="1:3">
      <c r="A6" s="4" t="s">
        <v>108</v>
      </c>
      <c r="B6" s="6" t="n">
        <v>5335</v>
      </c>
      <c r="C6" s="6" t="n">
        <v>39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6" t="n">
        <v>12345</v>
      </c>
      <c r="C3" s="6" t="n">
        <v>9795</v>
      </c>
    </row>
    <row r="4" spans="1:3">
      <c r="A4" s="4" t="s">
        <v>566</v>
      </c>
      <c r="B4" s="5" t="n">
        <v>-6573</v>
      </c>
      <c r="C4" s="5" t="n">
        <v>-5387</v>
      </c>
    </row>
    <row r="5" spans="1:3">
      <c r="A5" s="4" t="s">
        <v>43</v>
      </c>
      <c r="B5" s="5" t="n">
        <v>5772</v>
      </c>
      <c r="C5" s="5" t="n">
        <v>4408</v>
      </c>
    </row>
    <row r="6" spans="1:3">
      <c r="A6" s="4" t="s">
        <v>567</v>
      </c>
    </row>
    <row r="7" spans="1:3">
      <c r="A7" s="3" t="s">
        <v>564</v>
      </c>
    </row>
    <row r="8" spans="1:3">
      <c r="A8" s="4" t="s">
        <v>565</v>
      </c>
      <c r="B8" s="5" t="n">
        <v>7579</v>
      </c>
      <c r="C8" s="5" t="n">
        <v>5846</v>
      </c>
    </row>
    <row r="9" spans="1:3">
      <c r="A9" s="4" t="s">
        <v>438</v>
      </c>
    </row>
    <row r="10" spans="1:3">
      <c r="A10" s="3" t="s">
        <v>564</v>
      </c>
    </row>
    <row r="11" spans="1:3">
      <c r="A11" s="4" t="s">
        <v>565</v>
      </c>
      <c r="B11" s="5" t="n">
        <v>2124</v>
      </c>
      <c r="C11" s="5" t="n">
        <v>1875</v>
      </c>
    </row>
    <row r="12" spans="1:3">
      <c r="A12" s="4" t="s">
        <v>442</v>
      </c>
    </row>
    <row r="13" spans="1:3">
      <c r="A13" s="3" t="s">
        <v>564</v>
      </c>
    </row>
    <row r="14" spans="1:3">
      <c r="A14" s="4" t="s">
        <v>565</v>
      </c>
      <c r="B14" s="5" t="n">
        <v>614</v>
      </c>
      <c r="C14" s="5" t="n">
        <v>374</v>
      </c>
    </row>
    <row r="15" spans="1:3">
      <c r="A15" s="4" t="s">
        <v>444</v>
      </c>
    </row>
    <row r="16" spans="1:3">
      <c r="A16" s="3" t="s">
        <v>564</v>
      </c>
    </row>
    <row r="17" spans="1:3">
      <c r="A17" s="4" t="s">
        <v>565</v>
      </c>
      <c r="B17" s="6" t="n">
        <v>2028</v>
      </c>
      <c r="C17" s="6" t="n">
        <v>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8</v>
      </c>
      <c r="B1" s="2" t="s">
        <v>1</v>
      </c>
    </row>
    <row r="2" spans="1:4">
      <c r="B2" s="2" t="s">
        <v>2</v>
      </c>
      <c r="C2" s="2" t="s">
        <v>32</v>
      </c>
      <c r="D2" s="2" t="s">
        <v>78</v>
      </c>
    </row>
    <row r="3" spans="1:4">
      <c r="A3" s="3" t="s">
        <v>203</v>
      </c>
    </row>
    <row r="4" spans="1:4">
      <c r="A4" s="4" t="s">
        <v>569</v>
      </c>
      <c r="B4" s="6" t="n">
        <v>1000000</v>
      </c>
      <c r="C4" s="6" t="n">
        <v>0</v>
      </c>
    </row>
    <row r="5" spans="1:4">
      <c r="A5" s="4" t="s">
        <v>145</v>
      </c>
      <c r="B5" s="6" t="n">
        <v>1942000</v>
      </c>
      <c r="C5" s="6" t="n">
        <v>1248000</v>
      </c>
      <c r="D5" s="6" t="n">
        <v>80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8</v>
      </c>
    </row>
    <row r="3" spans="1:4">
      <c r="A3" s="3" t="s">
        <v>143</v>
      </c>
    </row>
    <row r="4" spans="1:4">
      <c r="A4" s="4" t="s">
        <v>101</v>
      </c>
      <c r="B4" s="6" t="n">
        <v>-119980</v>
      </c>
      <c r="C4" s="6" t="n">
        <v>-46948</v>
      </c>
      <c r="D4" s="6" t="n">
        <v>-37652</v>
      </c>
    </row>
    <row r="5" spans="1:4">
      <c r="A5" s="3" t="s">
        <v>144</v>
      </c>
    </row>
    <row r="6" spans="1:4">
      <c r="A6" s="4" t="s">
        <v>145</v>
      </c>
      <c r="B6" s="5" t="n">
        <v>1942</v>
      </c>
      <c r="C6" s="5" t="n">
        <v>1248</v>
      </c>
      <c r="D6" s="5" t="n">
        <v>807</v>
      </c>
    </row>
    <row r="7" spans="1:4">
      <c r="A7" s="4" t="s">
        <v>87</v>
      </c>
      <c r="B7" s="5" t="n">
        <v>6967</v>
      </c>
      <c r="C7" s="5" t="n">
        <v>2185</v>
      </c>
      <c r="D7" s="5" t="n">
        <v>503</v>
      </c>
    </row>
    <row r="8" spans="1:4">
      <c r="A8" s="4" t="s">
        <v>146</v>
      </c>
      <c r="B8" s="5" t="n">
        <v>177</v>
      </c>
      <c r="C8" s="5" t="n">
        <v>142</v>
      </c>
      <c r="D8" s="5" t="n">
        <v>83</v>
      </c>
    </row>
    <row r="9" spans="1:4">
      <c r="A9" s="4" t="s">
        <v>117</v>
      </c>
      <c r="B9" s="5" t="n">
        <v>5033</v>
      </c>
      <c r="C9" s="5" t="n">
        <v>3311</v>
      </c>
      <c r="D9" s="5" t="n">
        <v>1840</v>
      </c>
    </row>
    <row r="10" spans="1:4">
      <c r="A10" s="4" t="s">
        <v>147</v>
      </c>
      <c r="B10" s="5" t="n">
        <v>116</v>
      </c>
    </row>
    <row r="11" spans="1:4">
      <c r="A11" s="4" t="s">
        <v>89</v>
      </c>
      <c r="B11" s="5" t="n">
        <v>2565</v>
      </c>
    </row>
    <row r="12" spans="1:4">
      <c r="A12" s="4" t="s">
        <v>148</v>
      </c>
      <c r="C12" s="5" t="n">
        <v>34</v>
      </c>
      <c r="D12" s="5" t="n">
        <v>86</v>
      </c>
    </row>
    <row r="13" spans="1:4">
      <c r="A13" s="4" t="s">
        <v>149</v>
      </c>
      <c r="B13" s="5" t="n">
        <v>2556</v>
      </c>
    </row>
    <row r="14" spans="1:4">
      <c r="A14" s="4" t="s">
        <v>91</v>
      </c>
      <c r="B14" s="5" t="n">
        <v>61784</v>
      </c>
      <c r="C14" s="5" t="n">
        <v>0</v>
      </c>
    </row>
    <row r="15" spans="1:4">
      <c r="A15" s="4" t="s">
        <v>150</v>
      </c>
      <c r="B15" s="5" t="n">
        <v>-5562</v>
      </c>
      <c r="C15" s="5" t="n">
        <v>-1024</v>
      </c>
    </row>
    <row r="16" spans="1:4">
      <c r="A16" s="4" t="s">
        <v>88</v>
      </c>
      <c r="B16" s="5" t="n">
        <v>482</v>
      </c>
      <c r="C16" s="5" t="n">
        <v>-400</v>
      </c>
    </row>
    <row r="17" spans="1:4">
      <c r="A17" s="3" t="s">
        <v>151</v>
      </c>
    </row>
    <row r="18" spans="1:4">
      <c r="A18" s="4" t="s">
        <v>152</v>
      </c>
      <c r="B18" s="5" t="n">
        <v>-1041</v>
      </c>
      <c r="C18" s="5" t="n">
        <v>133</v>
      </c>
      <c r="D18" s="5" t="n">
        <v>55</v>
      </c>
    </row>
    <row r="19" spans="1:4">
      <c r="A19" s="4" t="s">
        <v>37</v>
      </c>
      <c r="B19" s="5" t="n">
        <v>-6</v>
      </c>
      <c r="C19" s="5" t="n">
        <v>-5</v>
      </c>
      <c r="D19" s="5" t="n">
        <v>67</v>
      </c>
    </row>
    <row r="20" spans="1:4">
      <c r="A20" s="4" t="s">
        <v>36</v>
      </c>
      <c r="B20" s="5" t="n">
        <v>-6647</v>
      </c>
      <c r="C20" s="5" t="n">
        <v>-4630</v>
      </c>
      <c r="D20" s="5" t="n">
        <v>701</v>
      </c>
    </row>
    <row r="21" spans="1:4">
      <c r="A21" s="4" t="s">
        <v>153</v>
      </c>
      <c r="B21" s="5" t="n">
        <v>-1528</v>
      </c>
      <c r="C21" s="5" t="n">
        <v>728</v>
      </c>
      <c r="D21" s="5" t="n">
        <v>-170</v>
      </c>
    </row>
    <row r="22" spans="1:4">
      <c r="A22" s="4" t="s">
        <v>50</v>
      </c>
      <c r="B22" s="5" t="n">
        <v>-356</v>
      </c>
      <c r="C22" s="5" t="n">
        <v>1096</v>
      </c>
      <c r="D22" s="5" t="n">
        <v>-36</v>
      </c>
    </row>
    <row r="23" spans="1:4">
      <c r="A23" s="4" t="s">
        <v>51</v>
      </c>
      <c r="B23" s="5" t="n">
        <v>1112</v>
      </c>
      <c r="C23" s="5" t="n">
        <v>5371</v>
      </c>
      <c r="D23" s="5" t="n">
        <v>363</v>
      </c>
    </row>
    <row r="24" spans="1:4">
      <c r="A24" s="4" t="s">
        <v>154</v>
      </c>
      <c r="B24" s="5" t="n">
        <v>-52386</v>
      </c>
      <c r="C24" s="5" t="n">
        <v>-38759</v>
      </c>
      <c r="D24" s="5" t="n">
        <v>-33353</v>
      </c>
    </row>
    <row r="25" spans="1:4">
      <c r="A25" s="3" t="s">
        <v>155</v>
      </c>
    </row>
    <row r="26" spans="1:4">
      <c r="A26" s="4" t="s">
        <v>156</v>
      </c>
      <c r="C26" s="5" t="n">
        <v>-25000</v>
      </c>
    </row>
    <row r="27" spans="1:4">
      <c r="A27" s="4" t="s">
        <v>157</v>
      </c>
      <c r="D27" s="5" t="n">
        <v>6191</v>
      </c>
    </row>
    <row r="28" spans="1:4">
      <c r="A28" s="4" t="s">
        <v>158</v>
      </c>
      <c r="D28" s="5" t="n">
        <v>25</v>
      </c>
    </row>
    <row r="29" spans="1:4">
      <c r="A29" s="4" t="s">
        <v>159</v>
      </c>
      <c r="B29" s="5" t="n">
        <v>-1361</v>
      </c>
      <c r="C29" s="5" t="n">
        <v>-1234</v>
      </c>
      <c r="D29" s="5" t="n">
        <v>-2174</v>
      </c>
    </row>
    <row r="30" spans="1:4">
      <c r="A30" s="4" t="s">
        <v>160</v>
      </c>
      <c r="B30" s="5" t="n">
        <v>-1361</v>
      </c>
      <c r="C30" s="5" t="n">
        <v>-26234</v>
      </c>
      <c r="D30" s="5" t="n">
        <v>4042</v>
      </c>
    </row>
    <row r="31" spans="1:4">
      <c r="A31" s="3" t="s">
        <v>161</v>
      </c>
    </row>
    <row r="32" spans="1:4">
      <c r="A32" s="4" t="s">
        <v>162</v>
      </c>
      <c r="B32" s="5" t="n">
        <v>-6902</v>
      </c>
      <c r="D32" s="5" t="n">
        <v>-2877</v>
      </c>
    </row>
    <row r="33" spans="1:4">
      <c r="A33" s="4" t="s">
        <v>163</v>
      </c>
      <c r="B33" s="5" t="n">
        <v>-1182</v>
      </c>
    </row>
    <row r="34" spans="1:4">
      <c r="A34" s="4" t="s">
        <v>164</v>
      </c>
      <c r="B34" s="5" t="n">
        <v>58029</v>
      </c>
      <c r="C34" s="5" t="n">
        <v>58331</v>
      </c>
      <c r="D34" s="5" t="n">
        <v>52433</v>
      </c>
    </row>
    <row r="35" spans="1:4">
      <c r="A35" s="4" t="s">
        <v>165</v>
      </c>
      <c r="C35" s="5" t="n">
        <v>9887</v>
      </c>
      <c r="D35" s="5" t="n">
        <v>4291</v>
      </c>
    </row>
    <row r="36" spans="1:4">
      <c r="A36" s="4" t="s">
        <v>166</v>
      </c>
      <c r="B36" s="5" t="n">
        <v>-168</v>
      </c>
      <c r="C36" s="5" t="n">
        <v>-73</v>
      </c>
    </row>
    <row r="37" spans="1:4">
      <c r="A37" s="4" t="s">
        <v>167</v>
      </c>
      <c r="B37" s="5" t="n">
        <v>166</v>
      </c>
      <c r="C37" s="5" t="n">
        <v>259</v>
      </c>
      <c r="D37" s="5" t="n">
        <v>91</v>
      </c>
    </row>
    <row r="38" spans="1:4">
      <c r="A38" s="4" t="s">
        <v>168</v>
      </c>
      <c r="B38" s="5" t="n">
        <v>49943</v>
      </c>
      <c r="C38" s="5" t="n">
        <v>68404</v>
      </c>
      <c r="D38" s="5" t="n">
        <v>53938</v>
      </c>
    </row>
    <row r="39" spans="1:4">
      <c r="A39" s="4" t="s">
        <v>169</v>
      </c>
      <c r="B39" s="5" t="n">
        <v>-55</v>
      </c>
      <c r="C39" s="5" t="n">
        <v>22</v>
      </c>
    </row>
    <row r="40" spans="1:4">
      <c r="A40" s="4" t="s">
        <v>170</v>
      </c>
      <c r="B40" s="5" t="n">
        <v>-3859</v>
      </c>
      <c r="C40" s="5" t="n">
        <v>3433</v>
      </c>
      <c r="D40" s="5" t="n">
        <v>24627</v>
      </c>
    </row>
    <row r="41" spans="1:4">
      <c r="A41" s="4" t="s">
        <v>171</v>
      </c>
      <c r="B41" s="5" t="n">
        <v>38449</v>
      </c>
      <c r="C41" s="5" t="n">
        <v>35016</v>
      </c>
      <c r="D41" s="5" t="n">
        <v>10389</v>
      </c>
    </row>
    <row r="42" spans="1:4">
      <c r="A42" s="4" t="s">
        <v>172</v>
      </c>
      <c r="B42" s="5" t="n">
        <v>34590</v>
      </c>
      <c r="C42" s="5" t="n">
        <v>38449</v>
      </c>
      <c r="D42" s="5" t="n">
        <v>35016</v>
      </c>
    </row>
    <row r="43" spans="1:4">
      <c r="A43" s="3" t="s">
        <v>173</v>
      </c>
    </row>
    <row r="44" spans="1:4">
      <c r="A44" s="4" t="s">
        <v>174</v>
      </c>
      <c r="B44" s="5" t="n">
        <v>1289</v>
      </c>
      <c r="C44" s="5" t="n">
        <v>973</v>
      </c>
      <c r="D44" s="5" t="n">
        <v>904</v>
      </c>
    </row>
    <row r="45" spans="1:4">
      <c r="A45" s="3" t="s">
        <v>175</v>
      </c>
    </row>
    <row r="46" spans="1:4">
      <c r="A46" s="4" t="s">
        <v>176</v>
      </c>
      <c r="B46" s="6" t="n">
        <v>3198</v>
      </c>
    </row>
    <row r="47" spans="1:4">
      <c r="A47" s="4" t="s">
        <v>177</v>
      </c>
      <c r="C47" s="5" t="n">
        <v>97</v>
      </c>
      <c r="D47" s="6" t="n">
        <v>54</v>
      </c>
    </row>
    <row r="48" spans="1:4">
      <c r="A48" s="4" t="s">
        <v>178</v>
      </c>
      <c r="C48" s="5" t="n">
        <v>23900</v>
      </c>
    </row>
    <row r="49" spans="1:4">
      <c r="A49" s="4" t="s">
        <v>179</v>
      </c>
      <c r="C49" s="6" t="n">
        <v>436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387</v>
      </c>
      <c r="C1" s="2" t="s">
        <v>4</v>
      </c>
      <c r="D1" s="2" t="s">
        <v>2</v>
      </c>
      <c r="E1" s="2" t="s">
        <v>32</v>
      </c>
      <c r="F1" s="2" t="s">
        <v>78</v>
      </c>
      <c r="G1" s="2" t="s">
        <v>571</v>
      </c>
    </row>
    <row r="2" spans="1:7">
      <c r="A2" s="3" t="s">
        <v>572</v>
      </c>
    </row>
    <row r="3" spans="1:7">
      <c r="A3" s="4" t="s">
        <v>46</v>
      </c>
      <c r="D3" s="6" t="n">
        <v>68697000</v>
      </c>
      <c r="E3" s="6" t="n">
        <v>130869000</v>
      </c>
      <c r="F3" s="6" t="n">
        <v>93842000</v>
      </c>
    </row>
    <row r="4" spans="1:7">
      <c r="A4" s="4" t="s">
        <v>91</v>
      </c>
      <c r="C4" s="6" t="n">
        <v>61784000</v>
      </c>
      <c r="D4" s="5" t="n">
        <v>61784000</v>
      </c>
      <c r="E4" s="5" t="n">
        <v>0</v>
      </c>
    </row>
    <row r="5" spans="1:7">
      <c r="A5" s="4" t="s">
        <v>45</v>
      </c>
      <c r="D5" s="5" t="n">
        <v>15920000</v>
      </c>
      <c r="E5" s="5" t="n">
        <v>16511000</v>
      </c>
    </row>
    <row r="6" spans="1:7">
      <c r="A6" s="4" t="s">
        <v>573</v>
      </c>
      <c r="D6" s="5" t="n">
        <v>53500000</v>
      </c>
      <c r="E6" s="5" t="n">
        <v>53500000</v>
      </c>
    </row>
    <row r="7" spans="1:7">
      <c r="A7" s="4" t="s">
        <v>574</v>
      </c>
      <c r="D7" s="5" t="n">
        <v>1562000</v>
      </c>
    </row>
    <row r="8" spans="1:7">
      <c r="A8" s="4" t="s">
        <v>332</v>
      </c>
    </row>
    <row r="9" spans="1:7">
      <c r="A9" s="3" t="s">
        <v>572</v>
      </c>
    </row>
    <row r="10" spans="1:7">
      <c r="A10" s="4" t="s">
        <v>45</v>
      </c>
      <c r="D10" s="5" t="n">
        <v>15920000</v>
      </c>
      <c r="E10" s="5" t="n">
        <v>16511000</v>
      </c>
    </row>
    <row r="11" spans="1:7">
      <c r="A11" s="4" t="s">
        <v>534</v>
      </c>
      <c r="B11" s="4" t="s">
        <v>575</v>
      </c>
    </row>
    <row r="12" spans="1:7">
      <c r="A12" s="4" t="s">
        <v>576</v>
      </c>
    </row>
    <row r="13" spans="1:7">
      <c r="A13" s="3" t="s">
        <v>572</v>
      </c>
    </row>
    <row r="14" spans="1:7">
      <c r="A14" s="4" t="s">
        <v>573</v>
      </c>
      <c r="D14" s="5" t="n">
        <v>5000000</v>
      </c>
      <c r="E14" s="5" t="n">
        <v>5000000</v>
      </c>
      <c r="G14" s="6" t="n">
        <v>5000000</v>
      </c>
    </row>
    <row r="15" spans="1:7">
      <c r="A15" s="4" t="s">
        <v>574</v>
      </c>
      <c r="D15" s="5" t="n">
        <v>1562000</v>
      </c>
    </row>
    <row r="16" spans="1:7">
      <c r="A16" s="4" t="s">
        <v>577</v>
      </c>
    </row>
    <row r="17" spans="1:7">
      <c r="A17" s="3" t="s">
        <v>572</v>
      </c>
    </row>
    <row r="18" spans="1:7">
      <c r="A18" s="4" t="s">
        <v>574</v>
      </c>
      <c r="D18" s="5" t="n">
        <v>1600000</v>
      </c>
      <c r="E18" s="6" t="n">
        <v>0</v>
      </c>
    </row>
    <row r="19" spans="1:7">
      <c r="A19" s="4" t="s">
        <v>578</v>
      </c>
    </row>
    <row r="20" spans="1:7">
      <c r="A20" s="3" t="s">
        <v>572</v>
      </c>
    </row>
    <row r="21" spans="1:7">
      <c r="A21" s="4" t="s">
        <v>534</v>
      </c>
      <c r="B21" s="4" t="s">
        <v>575</v>
      </c>
    </row>
    <row r="22" spans="1:7">
      <c r="A22" s="4" t="s">
        <v>579</v>
      </c>
    </row>
    <row r="23" spans="1:7">
      <c r="A23" s="3" t="s">
        <v>572</v>
      </c>
    </row>
    <row r="24" spans="1:7">
      <c r="A24" s="4" t="s">
        <v>46</v>
      </c>
      <c r="D24" s="5" t="n">
        <v>93800000</v>
      </c>
    </row>
    <row r="25" spans="1:7">
      <c r="A25" s="4" t="s">
        <v>416</v>
      </c>
    </row>
    <row r="26" spans="1:7">
      <c r="A26" s="3" t="s">
        <v>572</v>
      </c>
    </row>
    <row r="27" spans="1:7">
      <c r="A27" s="4" t="s">
        <v>46</v>
      </c>
      <c r="B27" s="6" t="n">
        <v>38348000</v>
      </c>
      <c r="D27" s="6" t="n">
        <v>38300000</v>
      </c>
    </row>
    <row r="28" spans="1:7">
      <c r="A28" s="4" t="s">
        <v>506</v>
      </c>
      <c r="B28" s="5" t="n">
        <v>48500000</v>
      </c>
    </row>
    <row r="29" spans="1:7">
      <c r="A29" s="4" t="s">
        <v>580</v>
      </c>
    </row>
    <row r="30" spans="1:7">
      <c r="A30" s="3" t="s">
        <v>572</v>
      </c>
    </row>
    <row r="31" spans="1:7">
      <c r="A31" s="4" t="s">
        <v>45</v>
      </c>
      <c r="B31" s="6" t="n">
        <v>17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1</v>
      </c>
      <c r="B1" s="2" t="s">
        <v>555</v>
      </c>
      <c r="C1" s="2" t="s">
        <v>1</v>
      </c>
    </row>
    <row r="2" spans="1:4">
      <c r="B2" s="2" t="s">
        <v>4</v>
      </c>
      <c r="C2" s="2" t="s">
        <v>2</v>
      </c>
      <c r="D2" s="2" t="s">
        <v>32</v>
      </c>
    </row>
    <row r="3" spans="1:4">
      <c r="A3" s="3" t="s">
        <v>206</v>
      </c>
    </row>
    <row r="4" spans="1:4">
      <c r="A4" s="4" t="s">
        <v>538</v>
      </c>
      <c r="C4" s="6" t="n">
        <v>130869</v>
      </c>
      <c r="D4" s="6" t="n">
        <v>93842</v>
      </c>
    </row>
    <row r="5" spans="1:4">
      <c r="A5" s="4" t="s">
        <v>582</v>
      </c>
      <c r="D5" s="5" t="n">
        <v>38348</v>
      </c>
    </row>
    <row r="6" spans="1:4">
      <c r="A6" s="4" t="s">
        <v>583</v>
      </c>
      <c r="C6" s="5" t="n">
        <v>-388</v>
      </c>
      <c r="D6" s="5" t="n">
        <v>-1321</v>
      </c>
    </row>
    <row r="7" spans="1:4">
      <c r="A7" s="4" t="s">
        <v>584</v>
      </c>
      <c r="B7" s="6" t="n">
        <v>-61784</v>
      </c>
      <c r="C7" s="5" t="n">
        <v>-61784</v>
      </c>
      <c r="D7" s="5" t="n">
        <v>0</v>
      </c>
    </row>
    <row r="8" spans="1:4">
      <c r="A8" s="4" t="s">
        <v>544</v>
      </c>
      <c r="C8" s="6" t="n">
        <v>68697</v>
      </c>
      <c r="D8" s="6" t="n">
        <v>13086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38</v>
      </c>
      <c r="B4" s="6" t="n">
        <v>16511</v>
      </c>
    </row>
    <row r="5" spans="1:3">
      <c r="A5" s="4" t="s">
        <v>583</v>
      </c>
      <c r="B5" s="5" t="n">
        <v>-2952</v>
      </c>
      <c r="C5" s="6" t="n">
        <v>-1671</v>
      </c>
    </row>
    <row r="6" spans="1:3">
      <c r="A6" s="4" t="s">
        <v>544</v>
      </c>
      <c r="B6" s="5" t="n">
        <v>15920</v>
      </c>
      <c r="C6" s="5" t="n">
        <v>16511</v>
      </c>
    </row>
    <row r="7" spans="1:3">
      <c r="A7" s="4" t="s">
        <v>332</v>
      </c>
    </row>
    <row r="8" spans="1:3">
      <c r="A8" s="3" t="s">
        <v>586</v>
      </c>
    </row>
    <row r="9" spans="1:3">
      <c r="A9" s="4" t="s">
        <v>538</v>
      </c>
      <c r="B9" s="5" t="n">
        <v>16511</v>
      </c>
    </row>
    <row r="10" spans="1:3">
      <c r="A10" s="4" t="s">
        <v>582</v>
      </c>
      <c r="C10" s="5" t="n">
        <v>17100</v>
      </c>
    </row>
    <row r="11" spans="1:3">
      <c r="A11" s="4" t="s">
        <v>583</v>
      </c>
      <c r="B11" s="5" t="n">
        <v>-591</v>
      </c>
      <c r="C11" s="5" t="n">
        <v>-589</v>
      </c>
    </row>
    <row r="12" spans="1:3">
      <c r="A12" s="4" t="s">
        <v>544</v>
      </c>
      <c r="B12" s="6" t="n">
        <v>15920</v>
      </c>
      <c r="C12" s="6" t="n">
        <v>165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571</v>
      </c>
    </row>
    <row r="3" spans="1:4">
      <c r="A3" s="3" t="s">
        <v>586</v>
      </c>
    </row>
    <row r="4" spans="1:4">
      <c r="A4" s="4" t="s">
        <v>588</v>
      </c>
      <c r="B4" s="6" t="n">
        <v>53500</v>
      </c>
      <c r="C4" s="6" t="n">
        <v>53500</v>
      </c>
    </row>
    <row r="5" spans="1:4">
      <c r="A5" s="4" t="s">
        <v>589</v>
      </c>
      <c r="B5" s="5" t="n">
        <v>-11896</v>
      </c>
      <c r="C5" s="5" t="n">
        <v>-4931</v>
      </c>
    </row>
    <row r="6" spans="1:4">
      <c r="A6" s="4" t="s">
        <v>583</v>
      </c>
      <c r="B6" s="5" t="n">
        <v>-2952</v>
      </c>
      <c r="C6" s="5" t="n">
        <v>-1671</v>
      </c>
    </row>
    <row r="7" spans="1:4">
      <c r="A7" s="4" t="s">
        <v>590</v>
      </c>
      <c r="B7" s="5" t="n">
        <v>-1562</v>
      </c>
    </row>
    <row r="8" spans="1:4">
      <c r="A8" s="4" t="s">
        <v>591</v>
      </c>
      <c r="B8" s="5" t="n">
        <v>37090</v>
      </c>
      <c r="C8" s="5" t="n">
        <v>46898</v>
      </c>
    </row>
    <row r="9" spans="1:4">
      <c r="A9" s="4" t="s">
        <v>576</v>
      </c>
    </row>
    <row r="10" spans="1:4">
      <c r="A10" s="3" t="s">
        <v>586</v>
      </c>
    </row>
    <row r="11" spans="1:4">
      <c r="A11" s="4" t="s">
        <v>588</v>
      </c>
      <c r="B11" s="5" t="n">
        <v>5000</v>
      </c>
      <c r="C11" s="5" t="n">
        <v>5000</v>
      </c>
      <c r="D11" s="6" t="n">
        <v>5000</v>
      </c>
    </row>
    <row r="12" spans="1:4">
      <c r="A12" s="4" t="s">
        <v>589</v>
      </c>
      <c r="B12" s="5" t="n">
        <v>-3438</v>
      </c>
      <c r="C12" s="5" t="n">
        <v>-3259</v>
      </c>
    </row>
    <row r="13" spans="1:4">
      <c r="A13" s="4" t="s">
        <v>590</v>
      </c>
      <c r="B13" s="5" t="n">
        <v>-1562</v>
      </c>
    </row>
    <row r="14" spans="1:4">
      <c r="A14" s="4" t="s">
        <v>591</v>
      </c>
      <c r="C14" s="5" t="n">
        <v>1741</v>
      </c>
    </row>
    <row r="15" spans="1:4">
      <c r="A15" s="4" t="s">
        <v>592</v>
      </c>
    </row>
    <row r="16" spans="1:4">
      <c r="A16" s="3" t="s">
        <v>586</v>
      </c>
    </row>
    <row r="17" spans="1:4">
      <c r="A17" s="4" t="s">
        <v>588</v>
      </c>
      <c r="B17" s="5" t="n">
        <v>48500</v>
      </c>
      <c r="C17" s="5" t="n">
        <v>48500</v>
      </c>
    </row>
    <row r="18" spans="1:4">
      <c r="A18" s="4" t="s">
        <v>589</v>
      </c>
      <c r="B18" s="5" t="n">
        <v>-8458</v>
      </c>
      <c r="C18" s="5" t="n">
        <v>-1672</v>
      </c>
    </row>
    <row r="19" spans="1:4">
      <c r="A19" s="4" t="s">
        <v>583</v>
      </c>
      <c r="B19" s="5" t="n">
        <v>-2952</v>
      </c>
      <c r="C19" s="5" t="n">
        <v>-1671</v>
      </c>
    </row>
    <row r="20" spans="1:4">
      <c r="A20" s="4" t="s">
        <v>591</v>
      </c>
      <c r="B20" s="6" t="n">
        <v>37090</v>
      </c>
      <c r="C20" s="6" t="n">
        <v>4515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5" t="n">
        <v>2017</v>
      </c>
      <c r="B3" s="6" t="n">
        <v>6929</v>
      </c>
    </row>
    <row r="4" spans="1:3">
      <c r="A4" s="5" t="n">
        <v>2018</v>
      </c>
      <c r="B4" s="5" t="n">
        <v>6929</v>
      </c>
    </row>
    <row r="5" spans="1:3">
      <c r="A5" s="5" t="n">
        <v>2019</v>
      </c>
      <c r="B5" s="5" t="n">
        <v>6929</v>
      </c>
    </row>
    <row r="6" spans="1:3">
      <c r="A6" s="5" t="n">
        <v>2020</v>
      </c>
      <c r="B6" s="5" t="n">
        <v>6929</v>
      </c>
    </row>
    <row r="7" spans="1:3">
      <c r="A7" s="5" t="n">
        <v>2021</v>
      </c>
      <c r="B7" s="5" t="n">
        <v>6929</v>
      </c>
    </row>
    <row r="8" spans="1:3">
      <c r="A8" s="4" t="s">
        <v>595</v>
      </c>
      <c r="B8" s="5" t="n">
        <v>2445</v>
      </c>
    </row>
    <row r="9" spans="1:3">
      <c r="A9" s="4" t="s">
        <v>108</v>
      </c>
      <c r="B9" s="6" t="n">
        <v>37090</v>
      </c>
      <c r="C9" s="6" t="n">
        <v>468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96</v>
      </c>
      <c r="B1" s="2" t="s">
        <v>555</v>
      </c>
      <c r="H1" s="2" t="s">
        <v>1</v>
      </c>
    </row>
    <row r="2" spans="1:10">
      <c r="B2" s="2" t="s">
        <v>2</v>
      </c>
      <c r="C2" s="2" t="s">
        <v>597</v>
      </c>
      <c r="D2" s="2" t="s">
        <v>4</v>
      </c>
      <c r="E2" s="2" t="s">
        <v>598</v>
      </c>
      <c r="F2" s="2" t="s">
        <v>32</v>
      </c>
      <c r="G2" s="2" t="s">
        <v>599</v>
      </c>
      <c r="H2" s="2" t="s">
        <v>2</v>
      </c>
      <c r="I2" s="2" t="s">
        <v>32</v>
      </c>
      <c r="J2" s="2" t="s">
        <v>78</v>
      </c>
    </row>
    <row r="3" spans="1:10">
      <c r="A3" s="3" t="s">
        <v>600</v>
      </c>
    </row>
    <row r="4" spans="1:10">
      <c r="A4" s="4" t="s">
        <v>601</v>
      </c>
      <c r="H4" s="6" t="n">
        <v>0</v>
      </c>
      <c r="I4" s="6" t="n">
        <v>0</v>
      </c>
      <c r="J4" s="6" t="n">
        <v>0</v>
      </c>
    </row>
    <row r="5" spans="1:10">
      <c r="A5" s="4" t="s">
        <v>602</v>
      </c>
      <c r="H5" s="5" t="n">
        <v>0</v>
      </c>
      <c r="I5" s="5" t="n">
        <v>0</v>
      </c>
      <c r="J5" s="5" t="n">
        <v>0</v>
      </c>
    </row>
    <row r="6" spans="1:10">
      <c r="A6" s="4" t="s">
        <v>603</v>
      </c>
      <c r="H6" s="5" t="n">
        <v>0</v>
      </c>
      <c r="I6" s="5" t="n">
        <v>0</v>
      </c>
      <c r="J6" s="5" t="n">
        <v>0</v>
      </c>
    </row>
    <row r="7" spans="1:10">
      <c r="A7" s="3" t="s">
        <v>604</v>
      </c>
    </row>
    <row r="8" spans="1:10">
      <c r="A8" s="4" t="s">
        <v>601</v>
      </c>
      <c r="H8" s="5" t="n">
        <v>0</v>
      </c>
      <c r="I8" s="5" t="n">
        <v>0</v>
      </c>
      <c r="J8" s="5" t="n">
        <v>0</v>
      </c>
    </row>
    <row r="9" spans="1:10">
      <c r="A9" s="4" t="s">
        <v>602</v>
      </c>
      <c r="H9" s="5" t="n">
        <v>0</v>
      </c>
      <c r="I9" s="5" t="n">
        <v>0</v>
      </c>
      <c r="J9" s="6" t="n">
        <v>0</v>
      </c>
    </row>
    <row r="10" spans="1:10">
      <c r="A10" s="4" t="s">
        <v>603</v>
      </c>
      <c r="H10" s="5" t="n">
        <v>-5523</v>
      </c>
      <c r="I10" s="5" t="n">
        <v>-1024</v>
      </c>
    </row>
    <row r="11" spans="1:10">
      <c r="A11" s="4" t="s">
        <v>100</v>
      </c>
      <c r="B11" s="6" t="n">
        <v>-816</v>
      </c>
      <c r="C11" s="6" t="n">
        <v>-1070</v>
      </c>
      <c r="D11" s="6" t="n">
        <v>-992</v>
      </c>
      <c r="E11" s="6" t="n">
        <v>-2645</v>
      </c>
      <c r="F11" s="6" t="n">
        <v>-925</v>
      </c>
      <c r="G11" s="6" t="n">
        <v>-99</v>
      </c>
      <c r="H11" s="6" t="n">
        <v>-5523</v>
      </c>
      <c r="I11" s="6" t="n">
        <v>-1024</v>
      </c>
    </row>
  </sheetData>
  <mergeCells count="3">
    <mergeCell ref="A1:A2"/>
    <mergeCell ref="B1:G1"/>
    <mergeCell ref="H1:J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555</v>
      </c>
      <c r="J1" s="2" t="s">
        <v>1</v>
      </c>
    </row>
    <row r="2" spans="1:12">
      <c r="B2" s="2" t="s">
        <v>2</v>
      </c>
      <c r="C2" s="2" t="s">
        <v>597</v>
      </c>
      <c r="D2" s="2" t="s">
        <v>4</v>
      </c>
      <c r="E2" s="2" t="s">
        <v>598</v>
      </c>
      <c r="F2" s="2" t="s">
        <v>32</v>
      </c>
      <c r="G2" s="2" t="s">
        <v>599</v>
      </c>
      <c r="H2" s="2" t="s">
        <v>606</v>
      </c>
      <c r="I2" s="2" t="s">
        <v>607</v>
      </c>
      <c r="J2" s="2" t="s">
        <v>2</v>
      </c>
      <c r="K2" s="2" t="s">
        <v>32</v>
      </c>
      <c r="L2" s="2" t="s">
        <v>78</v>
      </c>
    </row>
    <row r="3" spans="1:12">
      <c r="A3" s="3" t="s">
        <v>209</v>
      </c>
    </row>
    <row r="4" spans="1:12">
      <c r="A4" s="4" t="s">
        <v>608</v>
      </c>
      <c r="J4" s="6" t="n">
        <v>-88624</v>
      </c>
      <c r="K4" s="6" t="n">
        <v>-44438</v>
      </c>
      <c r="L4" s="6" t="n">
        <v>-37652</v>
      </c>
    </row>
    <row r="5" spans="1:12">
      <c r="A5" s="4" t="s">
        <v>603</v>
      </c>
      <c r="J5" s="5" t="n">
        <v>-36879</v>
      </c>
      <c r="K5" s="5" t="n">
        <v>-3534</v>
      </c>
    </row>
    <row r="6" spans="1:12">
      <c r="A6" s="4" t="s">
        <v>99</v>
      </c>
      <c r="B6" s="6" t="n">
        <v>-14808</v>
      </c>
      <c r="C6" s="6" t="n">
        <v>-14014</v>
      </c>
      <c r="D6" s="6" t="n">
        <v>-81123</v>
      </c>
      <c r="E6" s="6" t="n">
        <v>-15558</v>
      </c>
      <c r="F6" s="6" t="n">
        <v>-14504</v>
      </c>
      <c r="G6" s="6" t="n">
        <v>-14000</v>
      </c>
      <c r="H6" s="6" t="n">
        <v>-9348</v>
      </c>
      <c r="I6" s="6" t="n">
        <v>-10120</v>
      </c>
      <c r="J6" s="6" t="n">
        <v>-125503</v>
      </c>
      <c r="K6" s="6" t="n">
        <v>-47972</v>
      </c>
      <c r="L6" s="6" t="n">
        <v>-3765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117</v>
      </c>
      <c r="B3" s="6" t="n">
        <v>2300</v>
      </c>
      <c r="C3" s="6" t="n">
        <v>1543</v>
      </c>
    </row>
    <row r="4" spans="1:3">
      <c r="A4" s="4" t="s">
        <v>611</v>
      </c>
      <c r="B4" s="5" t="n">
        <v>204</v>
      </c>
      <c r="C4" s="5" t="n">
        <v>1819</v>
      </c>
    </row>
    <row r="5" spans="1:3">
      <c r="A5" s="4" t="s">
        <v>612</v>
      </c>
      <c r="B5" s="5" t="n">
        <v>564</v>
      </c>
      <c r="C5" s="5" t="n">
        <v>936</v>
      </c>
    </row>
    <row r="6" spans="1:3">
      <c r="A6" s="4" t="s">
        <v>613</v>
      </c>
      <c r="C6" s="5" t="n">
        <v>2</v>
      </c>
    </row>
    <row r="7" spans="1:3">
      <c r="A7" s="4" t="s">
        <v>614</v>
      </c>
      <c r="B7" s="5" t="n">
        <v>4970</v>
      </c>
      <c r="C7" s="5" t="n">
        <v>4224</v>
      </c>
    </row>
    <row r="8" spans="1:3">
      <c r="A8" s="4" t="s">
        <v>615</v>
      </c>
      <c r="B8" s="5" t="n">
        <v>557</v>
      </c>
      <c r="C8" s="5" t="n">
        <v>275</v>
      </c>
    </row>
    <row r="9" spans="1:3">
      <c r="A9" s="4" t="s">
        <v>616</v>
      </c>
      <c r="B9" s="5" t="n">
        <v>3586</v>
      </c>
      <c r="C9" s="5" t="n">
        <v>3864</v>
      </c>
    </row>
    <row r="10" spans="1:3">
      <c r="A10" s="4" t="s">
        <v>617</v>
      </c>
      <c r="B10" s="5" t="n">
        <v>82298</v>
      </c>
      <c r="C10" s="5" t="n">
        <v>64867</v>
      </c>
    </row>
    <row r="11" spans="1:3">
      <c r="A11" s="4" t="s">
        <v>618</v>
      </c>
      <c r="B11" s="5" t="n">
        <v>94479</v>
      </c>
      <c r="C11" s="5" t="n">
        <v>77530</v>
      </c>
    </row>
    <row r="12" spans="1:3">
      <c r="A12" s="4" t="s">
        <v>619</v>
      </c>
      <c r="B12" s="5" t="n">
        <v>-91885</v>
      </c>
      <c r="C12" s="5" t="n">
        <v>-75897</v>
      </c>
    </row>
    <row r="13" spans="1:3">
      <c r="A13" s="4" t="s">
        <v>620</v>
      </c>
      <c r="B13" s="5" t="n">
        <v>2594</v>
      </c>
      <c r="C13" s="5" t="n">
        <v>1633</v>
      </c>
    </row>
    <row r="14" spans="1:3">
      <c r="A14" s="3" t="s">
        <v>621</v>
      </c>
    </row>
    <row r="15" spans="1:3">
      <c r="A15" s="4" t="s">
        <v>615</v>
      </c>
      <c r="B15" s="5" t="n">
        <v>-292</v>
      </c>
      <c r="C15" s="5" t="n">
        <v>-973</v>
      </c>
    </row>
    <row r="16" spans="1:3">
      <c r="A16" s="4" t="s">
        <v>622</v>
      </c>
      <c r="B16" s="5" t="n">
        <v>-12699</v>
      </c>
      <c r="C16" s="5" t="n">
        <v>-16923</v>
      </c>
    </row>
    <row r="17" spans="1:3">
      <c r="A17" s="4" t="s">
        <v>623</v>
      </c>
      <c r="B17" s="5" t="n">
        <v>-12991</v>
      </c>
      <c r="C17" s="5" t="n">
        <v>-17896</v>
      </c>
    </row>
    <row r="18" spans="1:3">
      <c r="A18" s="4" t="s">
        <v>624</v>
      </c>
      <c r="B18" s="6" t="n">
        <v>-10397</v>
      </c>
      <c r="C18" s="6" t="n">
        <v>-162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5</v>
      </c>
      <c r="B1" s="2" t="s">
        <v>1</v>
      </c>
    </row>
    <row r="2" spans="1:4">
      <c r="B2" s="2" t="s">
        <v>2</v>
      </c>
      <c r="C2" s="2" t="s">
        <v>32</v>
      </c>
      <c r="D2" s="2" t="s">
        <v>78</v>
      </c>
    </row>
    <row r="3" spans="1:4">
      <c r="A3" s="3" t="s">
        <v>626</v>
      </c>
    </row>
    <row r="4" spans="1:4">
      <c r="A4" s="4" t="s">
        <v>627</v>
      </c>
      <c r="B4" s="6" t="n">
        <v>16000000</v>
      </c>
    </row>
    <row r="5" spans="1:4">
      <c r="A5" s="4" t="s">
        <v>628</v>
      </c>
      <c r="B5" s="5" t="n">
        <v>0</v>
      </c>
    </row>
    <row r="6" spans="1:4">
      <c r="A6" s="4" t="s">
        <v>629</v>
      </c>
      <c r="B6" s="5" t="n">
        <v>1048000</v>
      </c>
      <c r="C6" s="6" t="n">
        <v>862000</v>
      </c>
      <c r="D6" s="6" t="n">
        <v>606000</v>
      </c>
    </row>
    <row r="7" spans="1:4">
      <c r="A7" s="4" t="s">
        <v>630</v>
      </c>
      <c r="B7" s="6" t="n">
        <v>0</v>
      </c>
      <c r="C7" s="6" t="n">
        <v>0</v>
      </c>
    </row>
    <row r="8" spans="1:4">
      <c r="A8" s="4" t="s">
        <v>631</v>
      </c>
      <c r="B8" s="4" t="s">
        <v>632</v>
      </c>
      <c r="C8" s="4" t="s">
        <v>632</v>
      </c>
      <c r="D8" s="4" t="s">
        <v>632</v>
      </c>
    </row>
    <row r="9" spans="1:4">
      <c r="A9" s="4" t="s">
        <v>633</v>
      </c>
    </row>
    <row r="10" spans="1:4">
      <c r="A10" s="3" t="s">
        <v>626</v>
      </c>
    </row>
    <row r="11" spans="1:4">
      <c r="A11" s="4" t="s">
        <v>634</v>
      </c>
      <c r="B11" s="6" t="n">
        <v>221500000</v>
      </c>
    </row>
    <row r="12" spans="1:4">
      <c r="A12" s="4" t="s">
        <v>635</v>
      </c>
      <c r="B12" s="5" t="n">
        <v>400000</v>
      </c>
    </row>
    <row r="13" spans="1:4">
      <c r="A13" s="4" t="s">
        <v>636</v>
      </c>
    </row>
    <row r="14" spans="1:4">
      <c r="A14" s="3" t="s">
        <v>626</v>
      </c>
    </row>
    <row r="15" spans="1:4">
      <c r="A15" s="4" t="s">
        <v>634</v>
      </c>
      <c r="B15" s="5" t="n">
        <v>176500000</v>
      </c>
    </row>
    <row r="16" spans="1:4">
      <c r="A16" s="4" t="s">
        <v>635</v>
      </c>
      <c r="B16" s="6" t="n">
        <v>400000</v>
      </c>
    </row>
    <row r="17" spans="1:4">
      <c r="A17" s="4" t="s">
        <v>637</v>
      </c>
    </row>
    <row r="18" spans="1:4">
      <c r="A18" s="3" t="s">
        <v>626</v>
      </c>
    </row>
    <row r="19" spans="1:4">
      <c r="A19" s="4" t="s">
        <v>638</v>
      </c>
      <c r="B19" s="5" t="n">
        <v>2023</v>
      </c>
    </row>
    <row r="20" spans="1:4">
      <c r="A20" s="4" t="s">
        <v>639</v>
      </c>
    </row>
    <row r="21" spans="1:4">
      <c r="A21" s="3" t="s">
        <v>626</v>
      </c>
    </row>
    <row r="22" spans="1:4">
      <c r="A22" s="4" t="s">
        <v>634</v>
      </c>
      <c r="B22" s="6" t="n">
        <v>10000000</v>
      </c>
    </row>
    <row r="23" spans="1:4">
      <c r="A23" s="4" t="s">
        <v>640</v>
      </c>
    </row>
    <row r="24" spans="1:4">
      <c r="A24" s="3" t="s">
        <v>626</v>
      </c>
    </row>
    <row r="25" spans="1:4">
      <c r="A25" s="4" t="s">
        <v>634</v>
      </c>
      <c r="B25" s="5" t="n">
        <v>100000</v>
      </c>
    </row>
    <row r="26" spans="1:4">
      <c r="A26" s="4" t="s">
        <v>641</v>
      </c>
    </row>
    <row r="27" spans="1:4">
      <c r="A27" s="3" t="s">
        <v>626</v>
      </c>
    </row>
    <row r="28" spans="1:4">
      <c r="A28" s="4" t="s">
        <v>634</v>
      </c>
      <c r="B28" s="6" t="n">
        <v>4300000</v>
      </c>
    </row>
    <row r="29" spans="1:4">
      <c r="A29" s="4" t="s">
        <v>385</v>
      </c>
    </row>
    <row r="30" spans="1:4">
      <c r="A30" s="3" t="s">
        <v>626</v>
      </c>
    </row>
    <row r="31" spans="1:4">
      <c r="A31" s="4" t="s">
        <v>638</v>
      </c>
      <c r="B31" s="5" t="n">
        <v>2027</v>
      </c>
    </row>
    <row r="32" spans="1:4">
      <c r="A32" s="4" t="s">
        <v>384</v>
      </c>
    </row>
    <row r="33" spans="1:4">
      <c r="A33" s="3" t="s">
        <v>626</v>
      </c>
    </row>
    <row r="34" spans="1:4">
      <c r="A34" s="4" t="s">
        <v>638</v>
      </c>
      <c r="B34" s="5" t="n">
        <v>2018</v>
      </c>
    </row>
    <row r="35" spans="1:4">
      <c r="A35" s="4" t="s">
        <v>642</v>
      </c>
    </row>
    <row r="36" spans="1:4">
      <c r="A36" s="3" t="s">
        <v>626</v>
      </c>
    </row>
    <row r="37" spans="1:4">
      <c r="A37" s="4" t="s">
        <v>643</v>
      </c>
      <c r="B37" s="6" t="n">
        <v>5000000</v>
      </c>
    </row>
    <row r="38" spans="1:4">
      <c r="A38" s="4" t="s">
        <v>644</v>
      </c>
      <c r="B38" s="5" t="n">
        <v>20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8</v>
      </c>
    </row>
    <row r="3" spans="1:4">
      <c r="A3" s="3" t="s">
        <v>209</v>
      </c>
    </row>
    <row r="4" spans="1:4">
      <c r="A4" s="4" t="s">
        <v>538</v>
      </c>
      <c r="B4" s="6" t="n">
        <v>862</v>
      </c>
      <c r="C4" s="6" t="n">
        <v>606</v>
      </c>
    </row>
    <row r="5" spans="1:4">
      <c r="A5" s="4" t="s">
        <v>646</v>
      </c>
      <c r="B5" s="5" t="n">
        <v>186</v>
      </c>
      <c r="C5" s="5" t="n">
        <v>256</v>
      </c>
      <c r="D5" s="6" t="n">
        <v>606</v>
      </c>
    </row>
    <row r="6" spans="1:4">
      <c r="A6" s="4" t="s">
        <v>647</v>
      </c>
      <c r="B6" s="5" t="n">
        <v>0</v>
      </c>
      <c r="C6" s="5" t="n">
        <v>0</v>
      </c>
      <c r="D6" s="5" t="n">
        <v>0</v>
      </c>
    </row>
    <row r="7" spans="1:4">
      <c r="A7" s="4" t="s">
        <v>544</v>
      </c>
      <c r="B7" s="6" t="n">
        <v>1048</v>
      </c>
      <c r="C7" s="6" t="n">
        <v>862</v>
      </c>
      <c r="D7" s="6" t="n">
        <v>6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48</v>
      </c>
      <c r="B1" s="2" t="s">
        <v>555</v>
      </c>
      <c r="H1" s="2" t="s">
        <v>1</v>
      </c>
    </row>
    <row r="2" spans="1:10">
      <c r="B2" s="2" t="s">
        <v>2</v>
      </c>
      <c r="C2" s="2" t="s">
        <v>597</v>
      </c>
      <c r="D2" s="2" t="s">
        <v>4</v>
      </c>
      <c r="E2" s="2" t="s">
        <v>598</v>
      </c>
      <c r="F2" s="2" t="s">
        <v>32</v>
      </c>
      <c r="G2" s="2" t="s">
        <v>599</v>
      </c>
      <c r="H2" s="2" t="s">
        <v>2</v>
      </c>
      <c r="I2" s="2" t="s">
        <v>32</v>
      </c>
      <c r="J2" s="2" t="s">
        <v>78</v>
      </c>
    </row>
    <row r="3" spans="1:10">
      <c r="A3" s="3" t="s">
        <v>209</v>
      </c>
    </row>
    <row r="4" spans="1:10">
      <c r="A4" s="4" t="s">
        <v>649</v>
      </c>
      <c r="H4" s="6" t="n">
        <v>-42671</v>
      </c>
      <c r="I4" s="6" t="n">
        <v>-16311</v>
      </c>
      <c r="J4" s="6" t="n">
        <v>-12801</v>
      </c>
    </row>
    <row r="5" spans="1:10">
      <c r="A5" s="4" t="s">
        <v>650</v>
      </c>
      <c r="H5" s="5" t="n">
        <v>-2487</v>
      </c>
      <c r="I5" s="5" t="n">
        <v>-1121</v>
      </c>
      <c r="J5" s="5" t="n">
        <v>-786</v>
      </c>
    </row>
    <row r="6" spans="1:10">
      <c r="A6" s="4" t="s">
        <v>651</v>
      </c>
      <c r="H6" s="5" t="n">
        <v>667</v>
      </c>
      <c r="I6" s="5" t="n">
        <v>1797</v>
      </c>
      <c r="J6" s="5" t="n">
        <v>253</v>
      </c>
    </row>
    <row r="7" spans="1:10">
      <c r="A7" s="4" t="s">
        <v>652</v>
      </c>
      <c r="H7" s="5" t="n">
        <v>-922</v>
      </c>
      <c r="I7" s="5" t="n">
        <v>-1281</v>
      </c>
      <c r="J7" s="5" t="n">
        <v>-1532</v>
      </c>
    </row>
    <row r="8" spans="1:10">
      <c r="A8" s="4" t="s">
        <v>653</v>
      </c>
      <c r="H8" s="5" t="n">
        <v>186</v>
      </c>
      <c r="I8" s="5" t="n">
        <v>256</v>
      </c>
      <c r="J8" s="5" t="n">
        <v>606</v>
      </c>
    </row>
    <row r="9" spans="1:10">
      <c r="A9" s="4" t="s">
        <v>654</v>
      </c>
      <c r="H9" s="5" t="n">
        <v>3969</v>
      </c>
      <c r="I9" s="5" t="n">
        <v>175</v>
      </c>
    </row>
    <row r="10" spans="1:10">
      <c r="A10" s="4" t="s">
        <v>655</v>
      </c>
      <c r="H10" s="5" t="n">
        <v>20816</v>
      </c>
    </row>
    <row r="11" spans="1:10">
      <c r="A11" s="4" t="s">
        <v>656</v>
      </c>
      <c r="H11" s="5" t="n">
        <v>-1069</v>
      </c>
      <c r="I11" s="5" t="n">
        <v>532</v>
      </c>
      <c r="J11" s="5" t="n">
        <v>392</v>
      </c>
    </row>
    <row r="12" spans="1:10">
      <c r="A12" s="4" t="s">
        <v>657</v>
      </c>
      <c r="H12" s="5" t="n">
        <v>15988</v>
      </c>
      <c r="I12" s="5" t="n">
        <v>14929</v>
      </c>
      <c r="J12" s="6" t="n">
        <v>13868</v>
      </c>
    </row>
    <row r="13" spans="1:10">
      <c r="A13" s="4" t="s">
        <v>100</v>
      </c>
      <c r="B13" s="6" t="n">
        <v>-816</v>
      </c>
      <c r="C13" s="6" t="n">
        <v>-1070</v>
      </c>
      <c r="D13" s="6" t="n">
        <v>-992</v>
      </c>
      <c r="E13" s="6" t="n">
        <v>-2645</v>
      </c>
      <c r="F13" s="6" t="n">
        <v>-925</v>
      </c>
      <c r="G13" s="6" t="n">
        <v>-99</v>
      </c>
      <c r="H13" s="6" t="n">
        <v>-5523</v>
      </c>
      <c r="I13" s="6" t="n">
        <v>-1024</v>
      </c>
    </row>
    <row r="14" spans="1:10">
      <c r="A14" s="4" t="s">
        <v>658</v>
      </c>
      <c r="H14" s="4" t="s">
        <v>632</v>
      </c>
      <c r="I14" s="4" t="s">
        <v>632</v>
      </c>
      <c r="J14" s="4" t="s">
        <v>632</v>
      </c>
    </row>
    <row r="15" spans="1:10">
      <c r="A15" s="4" t="s">
        <v>659</v>
      </c>
      <c r="H15" s="4" t="s">
        <v>660</v>
      </c>
      <c r="I15" s="4" t="s">
        <v>661</v>
      </c>
      <c r="J15" s="4" t="s">
        <v>660</v>
      </c>
    </row>
    <row r="16" spans="1:10">
      <c r="A16" s="4" t="s">
        <v>662</v>
      </c>
      <c r="H16" s="4" t="s">
        <v>663</v>
      </c>
      <c r="I16" s="4" t="s">
        <v>664</v>
      </c>
      <c r="J16" s="4" t="s">
        <v>665</v>
      </c>
    </row>
    <row r="17" spans="1:10">
      <c r="A17" s="4" t="s">
        <v>666</v>
      </c>
      <c r="H17" s="4" t="s">
        <v>667</v>
      </c>
      <c r="I17" s="4" t="s">
        <v>668</v>
      </c>
      <c r="J17" s="4" t="s">
        <v>669</v>
      </c>
    </row>
    <row r="18" spans="1:10">
      <c r="A18" s="4" t="s">
        <v>670</v>
      </c>
      <c r="H18" s="4" t="s">
        <v>671</v>
      </c>
      <c r="I18" s="4" t="s">
        <v>663</v>
      </c>
      <c r="J18" s="4" t="s">
        <v>672</v>
      </c>
    </row>
    <row r="19" spans="1:10">
      <c r="A19" s="4" t="s">
        <v>673</v>
      </c>
      <c r="H19" s="4" t="s">
        <v>674</v>
      </c>
      <c r="I19" s="4" t="s">
        <v>675</v>
      </c>
      <c r="J19" s="4" t="s">
        <v>432</v>
      </c>
    </row>
    <row r="20" spans="1:10">
      <c r="A20" s="4" t="s">
        <v>676</v>
      </c>
      <c r="H20" s="4" t="s">
        <v>677</v>
      </c>
    </row>
    <row r="21" spans="1:10">
      <c r="A21" s="4" t="s">
        <v>678</v>
      </c>
      <c r="H21" s="4" t="s">
        <v>679</v>
      </c>
      <c r="I21" s="4" t="s">
        <v>680</v>
      </c>
      <c r="J21" s="4" t="s">
        <v>681</v>
      </c>
    </row>
    <row r="22" spans="1:10">
      <c r="A22" s="4" t="s">
        <v>682</v>
      </c>
      <c r="H22" s="4" t="s">
        <v>683</v>
      </c>
      <c r="I22" s="4" t="s">
        <v>684</v>
      </c>
      <c r="J22" s="4" t="s">
        <v>685</v>
      </c>
    </row>
    <row r="23" spans="1:10">
      <c r="A23" s="4" t="s">
        <v>686</v>
      </c>
      <c r="H23" s="4" t="s">
        <v>687</v>
      </c>
      <c r="I23" s="4" t="s">
        <v>688</v>
      </c>
      <c r="J23" s="4" t="s">
        <v>432</v>
      </c>
    </row>
  </sheetData>
  <mergeCells count="3">
    <mergeCell ref="A1:A2"/>
    <mergeCell ref="B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12</v>
      </c>
    </row>
    <row r="3" spans="1:3">
      <c r="A3" s="4" t="s">
        <v>690</v>
      </c>
      <c r="B3" s="6" t="n">
        <v>2676</v>
      </c>
      <c r="C3" s="6" t="n">
        <v>3112</v>
      </c>
    </row>
    <row r="4" spans="1:3">
      <c r="A4" s="4" t="s">
        <v>691</v>
      </c>
      <c r="B4" s="5" t="n">
        <v>2328</v>
      </c>
      <c r="C4" s="5" t="n">
        <v>2492</v>
      </c>
    </row>
    <row r="5" spans="1:3">
      <c r="A5" s="4" t="s">
        <v>692</v>
      </c>
      <c r="B5" s="5" t="n">
        <v>1000</v>
      </c>
      <c r="C5" s="5" t="n">
        <v>411</v>
      </c>
    </row>
    <row r="6" spans="1:3">
      <c r="A6" s="4" t="s">
        <v>693</v>
      </c>
      <c r="B6" s="5" t="n">
        <v>323</v>
      </c>
      <c r="C6" s="5" t="n">
        <v>278</v>
      </c>
    </row>
    <row r="7" spans="1:3">
      <c r="A7" s="4" t="s">
        <v>694</v>
      </c>
      <c r="B7" s="5" t="n">
        <v>1428</v>
      </c>
      <c r="C7" s="5" t="n">
        <v>553</v>
      </c>
    </row>
    <row r="8" spans="1:3">
      <c r="A8" s="4" t="s">
        <v>695</v>
      </c>
      <c r="B8" s="5" t="n">
        <v>243</v>
      </c>
      <c r="C8" s="5" t="n">
        <v>268</v>
      </c>
    </row>
    <row r="9" spans="1:3">
      <c r="A9" s="4" t="s">
        <v>696</v>
      </c>
      <c r="B9" s="5" t="n">
        <v>159</v>
      </c>
    </row>
    <row r="10" spans="1:3">
      <c r="A10" s="4" t="s">
        <v>697</v>
      </c>
      <c r="B10" s="5" t="n">
        <v>49</v>
      </c>
      <c r="C10" s="5" t="n">
        <v>281</v>
      </c>
    </row>
    <row r="11" spans="1:3">
      <c r="A11" s="4" t="s">
        <v>108</v>
      </c>
      <c r="B11" s="6" t="n">
        <v>8206</v>
      </c>
      <c r="C11" s="6" t="n">
        <v>73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698</v>
      </c>
      <c r="B1" s="2" t="s">
        <v>699</v>
      </c>
      <c r="C1" s="2" t="s">
        <v>700</v>
      </c>
      <c r="D1" s="2" t="s">
        <v>701</v>
      </c>
      <c r="E1" s="2" t="s">
        <v>702</v>
      </c>
      <c r="F1" s="2" t="s">
        <v>2</v>
      </c>
      <c r="G1" s="2" t="s">
        <v>703</v>
      </c>
      <c r="H1" s="2" t="s">
        <v>704</v>
      </c>
    </row>
    <row r="2" spans="1:8">
      <c r="A2" s="3" t="s">
        <v>705</v>
      </c>
    </row>
    <row r="3" spans="1:8">
      <c r="A3" s="4" t="s">
        <v>706</v>
      </c>
      <c r="D3" s="6" t="n">
        <v>75000</v>
      </c>
    </row>
    <row r="4" spans="1:8">
      <c r="A4" s="4" t="s">
        <v>707</v>
      </c>
      <c r="D4" s="4" t="s">
        <v>418</v>
      </c>
    </row>
    <row r="5" spans="1:8">
      <c r="A5" s="4" t="s">
        <v>708</v>
      </c>
      <c r="F5" s="6" t="n">
        <v>10425000</v>
      </c>
    </row>
    <row r="6" spans="1:8">
      <c r="A6" s="4" t="s">
        <v>709</v>
      </c>
      <c r="D6" s="6" t="n">
        <v>129000</v>
      </c>
    </row>
    <row r="7" spans="1:8">
      <c r="A7" s="4" t="s">
        <v>710</v>
      </c>
      <c r="D7" s="5" t="n">
        <v>54000</v>
      </c>
    </row>
    <row r="8" spans="1:8">
      <c r="A8" s="4" t="s">
        <v>711</v>
      </c>
      <c r="D8" s="5" t="n">
        <v>30000</v>
      </c>
    </row>
    <row r="9" spans="1:8">
      <c r="A9" s="4" t="s">
        <v>712</v>
      </c>
    </row>
    <row r="10" spans="1:8">
      <c r="A10" s="3" t="s">
        <v>705</v>
      </c>
    </row>
    <row r="11" spans="1:8">
      <c r="A11" s="4" t="s">
        <v>713</v>
      </c>
      <c r="C11" s="4" t="s">
        <v>535</v>
      </c>
    </row>
    <row r="12" spans="1:8">
      <c r="A12" s="4" t="s">
        <v>714</v>
      </c>
      <c r="C12" s="4" t="s">
        <v>715</v>
      </c>
    </row>
    <row r="13" spans="1:8">
      <c r="A13" s="4" t="s">
        <v>716</v>
      </c>
    </row>
    <row r="14" spans="1:8">
      <c r="A14" s="3" t="s">
        <v>705</v>
      </c>
    </row>
    <row r="15" spans="1:8">
      <c r="A15" s="4" t="s">
        <v>717</v>
      </c>
      <c r="C15" s="6" t="n">
        <v>10000000</v>
      </c>
    </row>
    <row r="16" spans="1:8">
      <c r="A16" s="4" t="s">
        <v>718</v>
      </c>
    </row>
    <row r="17" spans="1:8">
      <c r="A17" s="3" t="s">
        <v>705</v>
      </c>
    </row>
    <row r="18" spans="1:8">
      <c r="A18" s="4" t="s">
        <v>717</v>
      </c>
      <c r="C18" s="6" t="n">
        <v>20000000</v>
      </c>
    </row>
    <row r="19" spans="1:8">
      <c r="A19" s="4" t="s">
        <v>719</v>
      </c>
    </row>
    <row r="20" spans="1:8">
      <c r="A20" s="3" t="s">
        <v>705</v>
      </c>
    </row>
    <row r="21" spans="1:8">
      <c r="A21" s="4" t="s">
        <v>713</v>
      </c>
      <c r="B21" s="4" t="s">
        <v>535</v>
      </c>
    </row>
    <row r="22" spans="1:8">
      <c r="A22" s="4" t="s">
        <v>714</v>
      </c>
      <c r="B22" s="4" t="s">
        <v>720</v>
      </c>
    </row>
    <row r="23" spans="1:8">
      <c r="A23" s="4" t="s">
        <v>721</v>
      </c>
    </row>
    <row r="24" spans="1:8">
      <c r="A24" s="3" t="s">
        <v>705</v>
      </c>
    </row>
    <row r="25" spans="1:8">
      <c r="A25" s="4" t="s">
        <v>722</v>
      </c>
      <c r="F25" s="4" t="s">
        <v>723</v>
      </c>
    </row>
    <row r="26" spans="1:8">
      <c r="A26" s="4" t="s">
        <v>724</v>
      </c>
    </row>
    <row r="27" spans="1:8">
      <c r="A27" s="3" t="s">
        <v>705</v>
      </c>
    </row>
    <row r="28" spans="1:8">
      <c r="A28" s="4" t="s">
        <v>722</v>
      </c>
      <c r="F28" s="4" t="s">
        <v>725</v>
      </c>
    </row>
    <row r="29" spans="1:8">
      <c r="A29" s="4" t="s">
        <v>726</v>
      </c>
    </row>
    <row r="30" spans="1:8">
      <c r="A30" s="3" t="s">
        <v>705</v>
      </c>
    </row>
    <row r="31" spans="1:8">
      <c r="A31" s="4" t="s">
        <v>707</v>
      </c>
      <c r="F31" s="4" t="s">
        <v>418</v>
      </c>
    </row>
    <row r="32" spans="1:8">
      <c r="A32" s="4" t="s">
        <v>727</v>
      </c>
      <c r="F32" s="4" t="s">
        <v>426</v>
      </c>
    </row>
    <row r="33" spans="1:8">
      <c r="A33" s="4" t="s">
        <v>728</v>
      </c>
    </row>
    <row r="34" spans="1:8">
      <c r="A34" s="3" t="s">
        <v>705</v>
      </c>
    </row>
    <row r="35" spans="1:8">
      <c r="A35" s="4" t="s">
        <v>729</v>
      </c>
      <c r="H35" s="4" t="s">
        <v>730</v>
      </c>
    </row>
    <row r="36" spans="1:8">
      <c r="A36" s="4" t="s">
        <v>731</v>
      </c>
    </row>
    <row r="37" spans="1:8">
      <c r="A37" s="3" t="s">
        <v>705</v>
      </c>
    </row>
    <row r="38" spans="1:8">
      <c r="A38" s="4" t="s">
        <v>708</v>
      </c>
      <c r="G38" s="6" t="n">
        <v>10000000</v>
      </c>
    </row>
    <row r="39" spans="1:8">
      <c r="A39" s="4" t="s">
        <v>732</v>
      </c>
    </row>
    <row r="40" spans="1:8">
      <c r="A40" s="3" t="s">
        <v>705</v>
      </c>
    </row>
    <row r="41" spans="1:8">
      <c r="A41" s="4" t="s">
        <v>733</v>
      </c>
      <c r="F41" s="6" t="n">
        <v>210000</v>
      </c>
    </row>
    <row r="42" spans="1:8">
      <c r="A42" s="4" t="s">
        <v>734</v>
      </c>
      <c r="F42" s="5" t="n">
        <v>371000</v>
      </c>
    </row>
    <row r="43" spans="1:8">
      <c r="A43" s="4" t="s">
        <v>735</v>
      </c>
      <c r="F43" s="5" t="n">
        <v>280000</v>
      </c>
    </row>
    <row r="44" spans="1:8">
      <c r="A44" s="4" t="s">
        <v>736</v>
      </c>
      <c r="F44" s="6" t="n">
        <v>107000</v>
      </c>
    </row>
    <row r="45" spans="1:8">
      <c r="A45" s="4" t="s">
        <v>737</v>
      </c>
    </row>
    <row r="46" spans="1:8">
      <c r="A46" s="3" t="s">
        <v>705</v>
      </c>
    </row>
    <row r="47" spans="1:8">
      <c r="A47" s="4" t="s">
        <v>738</v>
      </c>
      <c r="E47" s="4" t="s">
        <v>739</v>
      </c>
    </row>
    <row r="48" spans="1:8">
      <c r="A48" s="4" t="s">
        <v>740</v>
      </c>
      <c r="D48" s="5" t="n">
        <v>498920</v>
      </c>
    </row>
    <row r="49" spans="1:8">
      <c r="A49" s="4" t="s">
        <v>706</v>
      </c>
      <c r="D49" s="6" t="n">
        <v>255000</v>
      </c>
    </row>
    <row r="50" spans="1:8">
      <c r="A50" s="4" t="s">
        <v>741</v>
      </c>
      <c r="E50" s="5" t="n">
        <v>4308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55</v>
      </c>
    </row>
    <row r="2" spans="1:2">
      <c r="A2" s="3" t="s">
        <v>705</v>
      </c>
    </row>
    <row r="3" spans="1:2">
      <c r="A3" s="5" t="n">
        <v>2017</v>
      </c>
      <c r="B3" s="6" t="n">
        <v>8090</v>
      </c>
    </row>
    <row r="4" spans="1:2">
      <c r="A4" s="5" t="n">
        <v>2018</v>
      </c>
      <c r="B4" s="5" t="n">
        <v>5007</v>
      </c>
    </row>
    <row r="5" spans="1:2">
      <c r="A5" s="4" t="s">
        <v>108</v>
      </c>
      <c r="B5" s="6" t="n">
        <v>130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20"/>
    <col customWidth="1" max="8" min="8" width="20"/>
    <col customWidth="1" max="9" min="9" width="20"/>
    <col customWidth="1" max="10" min="10" width="20"/>
    <col customWidth="1" max="11" min="11" width="19"/>
    <col customWidth="1" max="12" min="12" width="20"/>
    <col customWidth="1" max="13" min="13" width="20"/>
  </cols>
  <sheetData>
    <row r="1" spans="1:13">
      <c r="A1" s="1" t="s">
        <v>743</v>
      </c>
      <c r="B1" s="2" t="s">
        <v>139</v>
      </c>
      <c r="C1" s="2" t="s">
        <v>744</v>
      </c>
      <c r="D1" s="2" t="s">
        <v>389</v>
      </c>
      <c r="E1" s="2" t="s">
        <v>393</v>
      </c>
      <c r="F1" s="2" t="s">
        <v>745</v>
      </c>
      <c r="G1" s="2" t="s">
        <v>746</v>
      </c>
      <c r="H1" s="2" t="s">
        <v>747</v>
      </c>
      <c r="I1" s="2" t="s">
        <v>748</v>
      </c>
      <c r="J1" s="2" t="s">
        <v>749</v>
      </c>
      <c r="K1" s="2" t="s">
        <v>750</v>
      </c>
      <c r="L1" s="2" t="s">
        <v>751</v>
      </c>
      <c r="M1" s="2" t="s">
        <v>752</v>
      </c>
    </row>
    <row r="2" spans="1:13">
      <c r="A2" s="3" t="s">
        <v>753</v>
      </c>
    </row>
    <row r="3" spans="1:13">
      <c r="A3" s="4" t="s">
        <v>754</v>
      </c>
      <c r="B3" s="9" t="n">
        <v>0.2</v>
      </c>
      <c r="D3" s="9" t="n">
        <v>0.2</v>
      </c>
    </row>
    <row r="4" spans="1:13">
      <c r="A4" s="4" t="s">
        <v>755</v>
      </c>
      <c r="D4" s="5" t="n">
        <v>5368755</v>
      </c>
    </row>
    <row r="5" spans="1:13">
      <c r="A5" s="4" t="s">
        <v>756</v>
      </c>
      <c r="D5" s="6" t="n">
        <v>5033000</v>
      </c>
      <c r="E5" s="6" t="n">
        <v>3311000</v>
      </c>
      <c r="F5" s="6" t="n">
        <v>1840000</v>
      </c>
    </row>
    <row r="6" spans="1:13">
      <c r="A6" s="4" t="s">
        <v>757</v>
      </c>
      <c r="D6" s="4" t="s">
        <v>432</v>
      </c>
      <c r="E6" s="4" t="s">
        <v>432</v>
      </c>
      <c r="F6" s="4" t="s">
        <v>432</v>
      </c>
    </row>
    <row r="7" spans="1:13">
      <c r="A7" s="4" t="s">
        <v>758</v>
      </c>
      <c r="D7" s="6" t="n">
        <v>1300000</v>
      </c>
    </row>
    <row r="8" spans="1:13">
      <c r="A8" s="4" t="s">
        <v>759</v>
      </c>
      <c r="D8" s="5" t="n">
        <v>1300000</v>
      </c>
    </row>
    <row r="9" spans="1:13">
      <c r="A9" s="4" t="s">
        <v>760</v>
      </c>
      <c r="D9" s="5" t="n">
        <v>1300000</v>
      </c>
    </row>
    <row r="10" spans="1:13">
      <c r="A10" s="4" t="s">
        <v>761</v>
      </c>
      <c r="D10" s="6" t="n">
        <v>7953000</v>
      </c>
    </row>
    <row r="11" spans="1:13">
      <c r="A11" s="4" t="s">
        <v>762</v>
      </c>
      <c r="D11" s="4" t="s">
        <v>763</v>
      </c>
    </row>
    <row r="12" spans="1:13">
      <c r="A12" s="4" t="s">
        <v>764</v>
      </c>
    </row>
    <row r="13" spans="1:13">
      <c r="A13" s="3" t="s">
        <v>753</v>
      </c>
    </row>
    <row r="14" spans="1:13">
      <c r="A14" s="4" t="s">
        <v>755</v>
      </c>
      <c r="D14" s="5" t="n">
        <v>80000</v>
      </c>
      <c r="H14" s="5" t="n">
        <v>3378189</v>
      </c>
      <c r="I14" s="5" t="n">
        <v>1110053</v>
      </c>
    </row>
    <row r="15" spans="1:13">
      <c r="A15" s="4" t="s">
        <v>765</v>
      </c>
      <c r="D15" s="4" t="s">
        <v>766</v>
      </c>
    </row>
    <row r="16" spans="1:13">
      <c r="A16" s="4" t="s">
        <v>767</v>
      </c>
      <c r="D16" s="4" t="s">
        <v>422</v>
      </c>
    </row>
    <row r="17" spans="1:13">
      <c r="A17" s="4" t="s">
        <v>768</v>
      </c>
    </row>
    <row r="18" spans="1:13">
      <c r="A18" s="3" t="s">
        <v>753</v>
      </c>
    </row>
    <row r="19" spans="1:13">
      <c r="A19" s="4" t="s">
        <v>769</v>
      </c>
      <c r="F19" s="5" t="n">
        <v>1000000</v>
      </c>
      <c r="G19" s="5" t="n">
        <v>200000</v>
      </c>
    </row>
    <row r="20" spans="1:13">
      <c r="A20" s="4" t="s">
        <v>770</v>
      </c>
    </row>
    <row r="21" spans="1:13">
      <c r="A21" s="3" t="s">
        <v>753</v>
      </c>
    </row>
    <row r="22" spans="1:13">
      <c r="A22" s="4" t="s">
        <v>769</v>
      </c>
      <c r="F22" s="5" t="n">
        <v>500000</v>
      </c>
      <c r="G22" s="5" t="n">
        <v>100000</v>
      </c>
    </row>
    <row r="23" spans="1:13">
      <c r="A23" s="4" t="s">
        <v>771</v>
      </c>
    </row>
    <row r="24" spans="1:13">
      <c r="A24" s="3" t="s">
        <v>753</v>
      </c>
    </row>
    <row r="25" spans="1:13">
      <c r="A25" s="4" t="s">
        <v>755</v>
      </c>
      <c r="D25" s="5" t="n">
        <v>5368755</v>
      </c>
      <c r="E25" s="5" t="n">
        <v>4407758</v>
      </c>
      <c r="F25" s="5" t="n">
        <v>2422309</v>
      </c>
    </row>
    <row r="26" spans="1:13">
      <c r="A26" s="4" t="s">
        <v>772</v>
      </c>
      <c r="D26" s="6" t="n">
        <v>519000</v>
      </c>
      <c r="E26" s="6" t="n">
        <v>1603000</v>
      </c>
      <c r="F26" s="6" t="n">
        <v>996000</v>
      </c>
    </row>
    <row r="27" spans="1:13">
      <c r="A27" s="4" t="s">
        <v>773</v>
      </c>
      <c r="D27" s="8" t="n">
        <v>1.3</v>
      </c>
      <c r="E27" s="8" t="n">
        <v>1.37</v>
      </c>
      <c r="F27" s="8" t="n">
        <v>2.87</v>
      </c>
    </row>
    <row r="28" spans="1:13">
      <c r="A28" s="4" t="s">
        <v>774</v>
      </c>
    </row>
    <row r="29" spans="1:13">
      <c r="A29" s="3" t="s">
        <v>753</v>
      </c>
    </row>
    <row r="30" spans="1:13">
      <c r="A30" s="4" t="s">
        <v>775</v>
      </c>
      <c r="M30" s="5" t="n">
        <v>1000000</v>
      </c>
    </row>
    <row r="31" spans="1:13">
      <c r="A31" s="4" t="s">
        <v>776</v>
      </c>
    </row>
    <row r="32" spans="1:13">
      <c r="A32" s="3" t="s">
        <v>753</v>
      </c>
    </row>
    <row r="33" spans="1:13">
      <c r="A33" s="4" t="s">
        <v>775</v>
      </c>
      <c r="L33" s="5" t="n">
        <v>4940000</v>
      </c>
    </row>
    <row r="34" spans="1:13">
      <c r="A34" s="4" t="s">
        <v>777</v>
      </c>
    </row>
    <row r="35" spans="1:13">
      <c r="A35" s="3" t="s">
        <v>753</v>
      </c>
    </row>
    <row r="36" spans="1:13">
      <c r="A36" s="4" t="s">
        <v>775</v>
      </c>
      <c r="K36" s="5" t="n">
        <v>11940000</v>
      </c>
    </row>
    <row r="37" spans="1:13">
      <c r="A37" s="4" t="s">
        <v>778</v>
      </c>
    </row>
    <row r="38" spans="1:13">
      <c r="A38" s="3" t="s">
        <v>753</v>
      </c>
    </row>
    <row r="39" spans="1:13">
      <c r="A39" s="4" t="s">
        <v>775</v>
      </c>
      <c r="J39" s="5" t="n">
        <v>18940000</v>
      </c>
    </row>
    <row r="40" spans="1:13">
      <c r="A40" s="4" t="s">
        <v>779</v>
      </c>
    </row>
    <row r="41" spans="1:13">
      <c r="A41" s="3" t="s">
        <v>753</v>
      </c>
    </row>
    <row r="42" spans="1:13">
      <c r="A42" s="4" t="s">
        <v>754</v>
      </c>
      <c r="C42" s="11" t="n">
        <v>1.15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0</v>
      </c>
      <c r="B1" s="2" t="s">
        <v>1</v>
      </c>
    </row>
    <row r="2" spans="1:4">
      <c r="B2" s="2" t="s">
        <v>2</v>
      </c>
      <c r="C2" s="2" t="s">
        <v>32</v>
      </c>
      <c r="D2" s="2" t="s">
        <v>78</v>
      </c>
    </row>
    <row r="3" spans="1:4">
      <c r="A3" s="3" t="s">
        <v>753</v>
      </c>
    </row>
    <row r="4" spans="1:4">
      <c r="A4" s="4" t="s">
        <v>757</v>
      </c>
      <c r="B4" s="4" t="s">
        <v>432</v>
      </c>
      <c r="C4" s="4" t="s">
        <v>432</v>
      </c>
      <c r="D4" s="4" t="s">
        <v>432</v>
      </c>
    </row>
    <row r="5" spans="1:4">
      <c r="A5" s="4" t="s">
        <v>781</v>
      </c>
      <c r="C5" s="4" t="s">
        <v>575</v>
      </c>
      <c r="D5" s="4" t="s">
        <v>782</v>
      </c>
    </row>
    <row r="6" spans="1:4">
      <c r="A6" s="4" t="s">
        <v>783</v>
      </c>
      <c r="B6" s="4" t="s">
        <v>784</v>
      </c>
    </row>
    <row r="7" spans="1:4">
      <c r="A7" s="4" t="s">
        <v>785</v>
      </c>
      <c r="C7" s="4" t="s">
        <v>786</v>
      </c>
      <c r="D7" s="4" t="s">
        <v>787</v>
      </c>
    </row>
    <row r="8" spans="1:4">
      <c r="A8" s="4" t="s">
        <v>788</v>
      </c>
      <c r="B8" s="4" t="s">
        <v>789</v>
      </c>
      <c r="C8" s="4" t="s">
        <v>790</v>
      </c>
      <c r="D8" s="4" t="s">
        <v>791</v>
      </c>
    </row>
    <row r="9" spans="1:4">
      <c r="A9" s="4" t="s">
        <v>792</v>
      </c>
      <c r="B9" s="4" t="s">
        <v>793</v>
      </c>
      <c r="C9" s="4" t="s">
        <v>794</v>
      </c>
      <c r="D9" s="4" t="s">
        <v>661</v>
      </c>
    </row>
    <row r="10" spans="1:4">
      <c r="A10" s="4" t="s">
        <v>384</v>
      </c>
    </row>
    <row r="11" spans="1:4">
      <c r="A11" s="3" t="s">
        <v>753</v>
      </c>
    </row>
    <row r="12" spans="1:4">
      <c r="A12" s="4" t="s">
        <v>795</v>
      </c>
      <c r="B12" s="4" t="s">
        <v>796</v>
      </c>
      <c r="C12" s="4" t="s">
        <v>796</v>
      </c>
      <c r="D12" s="4" t="s">
        <v>797</v>
      </c>
    </row>
    <row r="13" spans="1:4">
      <c r="A13" s="4" t="s">
        <v>385</v>
      </c>
    </row>
    <row r="14" spans="1:4">
      <c r="A14" s="3" t="s">
        <v>753</v>
      </c>
    </row>
    <row r="15" spans="1:4">
      <c r="A15" s="4" t="s">
        <v>795</v>
      </c>
      <c r="B15" s="4" t="s">
        <v>798</v>
      </c>
      <c r="C15" s="4" t="s">
        <v>798</v>
      </c>
      <c r="D15" s="4" t="s">
        <v>4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99</v>
      </c>
      <c r="B1" s="2" t="s">
        <v>1</v>
      </c>
    </row>
    <row r="2" spans="1:3">
      <c r="B2" s="2" t="s">
        <v>2</v>
      </c>
      <c r="C2" s="2" t="s">
        <v>32</v>
      </c>
    </row>
    <row r="3" spans="1:3">
      <c r="A3" s="3" t="s">
        <v>800</v>
      </c>
    </row>
    <row r="4" spans="1:3">
      <c r="A4" s="4" t="s">
        <v>801</v>
      </c>
      <c r="B4" s="5" t="n">
        <v>8300819</v>
      </c>
    </row>
    <row r="5" spans="1:3">
      <c r="A5" s="4" t="s">
        <v>802</v>
      </c>
      <c r="B5" s="5" t="n">
        <v>5368755</v>
      </c>
    </row>
    <row r="6" spans="1:3">
      <c r="A6" s="4" t="s">
        <v>803</v>
      </c>
      <c r="B6" s="5" t="n">
        <v>-797301</v>
      </c>
    </row>
    <row r="7" spans="1:3">
      <c r="A7" s="4" t="s">
        <v>804</v>
      </c>
      <c r="B7" s="5" t="n">
        <v>-152946</v>
      </c>
    </row>
    <row r="8" spans="1:3">
      <c r="A8" s="4" t="s">
        <v>805</v>
      </c>
      <c r="B8" s="5" t="n">
        <v>-230776</v>
      </c>
    </row>
    <row r="9" spans="1:3">
      <c r="A9" s="4" t="s">
        <v>806</v>
      </c>
      <c r="B9" s="5" t="n">
        <v>12488551</v>
      </c>
      <c r="C9" s="5" t="n">
        <v>8300819</v>
      </c>
    </row>
    <row r="10" spans="1:3">
      <c r="A10" s="4" t="s">
        <v>807</v>
      </c>
      <c r="B10" s="8" t="n">
        <v>2.63</v>
      </c>
    </row>
    <row r="11" spans="1:3">
      <c r="A11" s="4" t="s">
        <v>808</v>
      </c>
      <c r="B11" s="12" t="n">
        <v>2.81</v>
      </c>
    </row>
    <row r="12" spans="1:3">
      <c r="A12" s="4" t="s">
        <v>809</v>
      </c>
      <c r="B12" s="12" t="n">
        <v>3.53</v>
      </c>
    </row>
    <row r="13" spans="1:3">
      <c r="A13" s="4" t="s">
        <v>810</v>
      </c>
      <c r="B13" s="12" t="n">
        <v>4.61</v>
      </c>
    </row>
    <row r="14" spans="1:3">
      <c r="A14" s="4" t="s">
        <v>811</v>
      </c>
      <c r="B14" s="12" t="n">
        <v>0.71</v>
      </c>
    </row>
    <row r="15" spans="1:3">
      <c r="A15" s="4" t="s">
        <v>807</v>
      </c>
      <c r="B15" s="8" t="n">
        <v>2.66</v>
      </c>
      <c r="C15" s="8" t="n">
        <v>2.63</v>
      </c>
    </row>
    <row r="16" spans="1:3">
      <c r="A16" s="4" t="s">
        <v>812</v>
      </c>
      <c r="B16" s="4" t="s">
        <v>813</v>
      </c>
      <c r="C16" s="4" t="s">
        <v>8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815</v>
      </c>
      <c r="B1" s="2" t="s">
        <v>1</v>
      </c>
    </row>
    <row r="2" spans="1:2">
      <c r="B2" s="2" t="s">
        <v>816</v>
      </c>
    </row>
    <row r="3" spans="1:2">
      <c r="A3" s="3" t="s">
        <v>817</v>
      </c>
    </row>
    <row r="4" spans="1:2">
      <c r="A4" s="4" t="s">
        <v>818</v>
      </c>
      <c r="B4" s="5" t="n">
        <v>4822183</v>
      </c>
    </row>
    <row r="5" spans="1:2">
      <c r="A5" s="4" t="s">
        <v>819</v>
      </c>
      <c r="B5" s="5" t="n">
        <v>11987933</v>
      </c>
    </row>
    <row r="6" spans="1:2">
      <c r="A6" s="4" t="s">
        <v>820</v>
      </c>
      <c r="B6" s="8" t="n">
        <v>2.43</v>
      </c>
    </row>
    <row r="7" spans="1:2">
      <c r="A7" s="4" t="s">
        <v>821</v>
      </c>
      <c r="B7" s="8" t="n">
        <v>2.66</v>
      </c>
    </row>
    <row r="8" spans="1:2">
      <c r="A8" s="4" t="s">
        <v>822</v>
      </c>
      <c r="B8" s="4" t="s">
        <v>823</v>
      </c>
    </row>
    <row r="9" spans="1:2">
      <c r="A9" s="4" t="s">
        <v>824</v>
      </c>
      <c r="B9" s="4" t="s">
        <v>8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8</v>
      </c>
    </row>
    <row r="3" spans="1:4">
      <c r="A3" s="3" t="s">
        <v>753</v>
      </c>
    </row>
    <row r="4" spans="1:4">
      <c r="A4" s="4" t="s">
        <v>538</v>
      </c>
      <c r="B4" s="5" t="n">
        <v>422500</v>
      </c>
      <c r="C4" s="5" t="n">
        <v>140000</v>
      </c>
      <c r="D4" s="5" t="n">
        <v>210000</v>
      </c>
    </row>
    <row r="5" spans="1:4">
      <c r="A5" s="4" t="s">
        <v>827</v>
      </c>
      <c r="B5" s="5" t="n">
        <v>660331</v>
      </c>
      <c r="C5" s="5" t="n">
        <v>380000</v>
      </c>
      <c r="D5" s="5" t="n">
        <v>0</v>
      </c>
    </row>
    <row r="6" spans="1:4">
      <c r="A6" s="4" t="s">
        <v>828</v>
      </c>
      <c r="B6" s="5" t="n">
        <v>-187503</v>
      </c>
      <c r="C6" s="5" t="n">
        <v>-70000</v>
      </c>
      <c r="D6" s="5" t="n">
        <v>-70000</v>
      </c>
    </row>
    <row r="7" spans="1:4">
      <c r="A7" s="4" t="s">
        <v>544</v>
      </c>
      <c r="B7" s="5" t="n">
        <v>895328</v>
      </c>
      <c r="C7" s="5" t="n">
        <v>422500</v>
      </c>
      <c r="D7" s="5" t="n">
        <v>140000</v>
      </c>
    </row>
    <row r="8" spans="1:4">
      <c r="A8" s="4" t="s">
        <v>829</v>
      </c>
      <c r="C8" s="5" t="n">
        <v>-27500</v>
      </c>
    </row>
    <row r="9" spans="1:4">
      <c r="A9" s="4" t="s">
        <v>830</v>
      </c>
      <c r="B9" s="8" t="n">
        <v>3.64</v>
      </c>
      <c r="C9" s="8" t="n">
        <v>7.19</v>
      </c>
      <c r="D9" s="8" t="n">
        <v>7.19</v>
      </c>
    </row>
    <row r="10" spans="1:4">
      <c r="A10" s="4" t="s">
        <v>831</v>
      </c>
      <c r="B10" s="12" t="n">
        <v>3.74</v>
      </c>
      <c r="C10" s="12" t="n">
        <v>2.94</v>
      </c>
    </row>
    <row r="11" spans="1:4">
      <c r="A11" s="4" t="s">
        <v>832</v>
      </c>
      <c r="B11" s="12" t="n">
        <v>4.53</v>
      </c>
      <c r="C11" s="12" t="n">
        <v>7.19</v>
      </c>
      <c r="D11" s="12" t="n">
        <v>7.19</v>
      </c>
    </row>
    <row r="12" spans="1:4">
      <c r="A12" s="4" t="s">
        <v>830</v>
      </c>
      <c r="B12" s="8" t="n">
        <v>3.53</v>
      </c>
      <c r="C12" s="12" t="n">
        <v>3.64</v>
      </c>
      <c r="D12" s="8" t="n">
        <v>7.19</v>
      </c>
    </row>
    <row r="13" spans="1:4">
      <c r="A13" s="4" t="s">
        <v>833</v>
      </c>
      <c r="C13" s="8" t="n">
        <v>2.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34</v>
      </c>
      <c r="B1" s="2" t="s">
        <v>1</v>
      </c>
    </row>
    <row r="2" spans="1:4">
      <c r="B2" s="2" t="s">
        <v>2</v>
      </c>
      <c r="C2" s="2" t="s">
        <v>32</v>
      </c>
      <c r="D2" s="2" t="s">
        <v>78</v>
      </c>
    </row>
    <row r="3" spans="1:4">
      <c r="A3" s="3" t="s">
        <v>753</v>
      </c>
    </row>
    <row r="4" spans="1:4">
      <c r="A4" s="4" t="s">
        <v>762</v>
      </c>
      <c r="B4" s="4" t="s">
        <v>763</v>
      </c>
    </row>
    <row r="5" spans="1:4">
      <c r="A5" s="4" t="s">
        <v>835</v>
      </c>
    </row>
    <row r="6" spans="1:4">
      <c r="A6" s="3" t="s">
        <v>753</v>
      </c>
    </row>
    <row r="7" spans="1:4">
      <c r="A7" s="4" t="s">
        <v>836</v>
      </c>
      <c r="B7" s="6" t="n">
        <v>1463000</v>
      </c>
      <c r="C7" s="6" t="n">
        <v>816000</v>
      </c>
      <c r="D7" s="6" t="n">
        <v>503000</v>
      </c>
    </row>
    <row r="8" spans="1:4">
      <c r="A8" s="4" t="s">
        <v>837</v>
      </c>
      <c r="B8" s="6" t="n">
        <v>2100000</v>
      </c>
    </row>
    <row r="9" spans="1:4">
      <c r="A9" s="4" t="s">
        <v>762</v>
      </c>
      <c r="B9" s="4" t="s">
        <v>838</v>
      </c>
    </row>
    <row r="10" spans="1:4">
      <c r="A10" s="4" t="s">
        <v>839</v>
      </c>
      <c r="B10" s="8" t="n">
        <v>3.74</v>
      </c>
      <c r="C10" s="8" t="n">
        <v>2.94</v>
      </c>
    </row>
    <row r="11" spans="1:4">
      <c r="A11" s="4" t="s">
        <v>840</v>
      </c>
      <c r="B11" s="5" t="n">
        <v>660331</v>
      </c>
      <c r="C11" s="5" t="n">
        <v>380000</v>
      </c>
      <c r="D1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4"/>
    <col customWidth="1" max="5" min="5" width="30"/>
    <col customWidth="1" max="6" min="6" width="27"/>
    <col customWidth="1" max="7" min="7" width="27"/>
    <col customWidth="1" max="8" min="8" width="27"/>
    <col customWidth="1" max="9" min="9" width="20"/>
    <col customWidth="1" max="10" min="10" width="24"/>
    <col customWidth="1" max="11" min="11" width="24"/>
    <col customWidth="1" max="12" min="12" width="24"/>
    <col customWidth="1" max="13" min="13" width="24"/>
    <col customWidth="1" max="14" min="14" width="20"/>
  </cols>
  <sheetData>
    <row r="1" spans="1:14">
      <c r="A1" s="1" t="s">
        <v>841</v>
      </c>
      <c r="B1" s="2" t="s">
        <v>842</v>
      </c>
      <c r="C1" s="2" t="s">
        <v>843</v>
      </c>
      <c r="D1" s="2" t="s">
        <v>844</v>
      </c>
      <c r="E1" s="2" t="s">
        <v>845</v>
      </c>
      <c r="F1" s="2" t="s">
        <v>846</v>
      </c>
      <c r="G1" s="2" t="s">
        <v>847</v>
      </c>
      <c r="H1" s="2" t="s">
        <v>848</v>
      </c>
      <c r="I1" s="2" t="s">
        <v>746</v>
      </c>
      <c r="J1" s="2" t="s">
        <v>849</v>
      </c>
      <c r="K1" s="2" t="s">
        <v>850</v>
      </c>
      <c r="L1" s="2" t="s">
        <v>851</v>
      </c>
      <c r="M1" s="2" t="s">
        <v>852</v>
      </c>
      <c r="N1" s="2" t="s">
        <v>853</v>
      </c>
    </row>
    <row r="2" spans="1:14">
      <c r="A2" s="3" t="s">
        <v>854</v>
      </c>
    </row>
    <row r="3" spans="1:14">
      <c r="A3" s="4" t="s">
        <v>855</v>
      </c>
      <c r="J3" s="6" t="n">
        <v>3</v>
      </c>
      <c r="K3" s="6" t="n">
        <v>3</v>
      </c>
      <c r="L3" s="6" t="n">
        <v>4</v>
      </c>
      <c r="M3" s="6" t="n">
        <v>4</v>
      </c>
    </row>
    <row r="4" spans="1:14">
      <c r="A4" s="4" t="s">
        <v>856</v>
      </c>
      <c r="C4" s="4" t="s">
        <v>418</v>
      </c>
    </row>
    <row r="5" spans="1:14">
      <c r="A5" s="4" t="s">
        <v>857</v>
      </c>
      <c r="N5" s="5" t="n">
        <v>1200000</v>
      </c>
    </row>
    <row r="6" spans="1:14">
      <c r="A6" s="4" t="s">
        <v>858</v>
      </c>
      <c r="F6" s="5" t="n">
        <v>0</v>
      </c>
    </row>
    <row r="7" spans="1:14">
      <c r="A7" s="4" t="s">
        <v>859</v>
      </c>
    </row>
    <row r="8" spans="1:14">
      <c r="A8" s="3" t="s">
        <v>854</v>
      </c>
    </row>
    <row r="9" spans="1:14">
      <c r="A9" s="4" t="s">
        <v>860</v>
      </c>
      <c r="F9" s="6" t="n">
        <v>0</v>
      </c>
      <c r="G9" s="6" t="n">
        <v>1</v>
      </c>
      <c r="H9" s="13" t="n">
        <v>1.6</v>
      </c>
    </row>
    <row r="10" spans="1:14">
      <c r="A10" s="4" t="s">
        <v>726</v>
      </c>
    </row>
    <row r="11" spans="1:14">
      <c r="A11" s="3" t="s">
        <v>854</v>
      </c>
    </row>
    <row r="12" spans="1:14">
      <c r="A12" s="4" t="s">
        <v>861</v>
      </c>
      <c r="B12" s="8" t="n">
        <v>3.1</v>
      </c>
      <c r="C12" s="7" t="n">
        <v>4.015</v>
      </c>
    </row>
    <row r="13" spans="1:14">
      <c r="A13" s="4" t="s">
        <v>856</v>
      </c>
      <c r="F13" s="4" t="s">
        <v>418</v>
      </c>
    </row>
    <row r="14" spans="1:14">
      <c r="A14" s="4" t="s">
        <v>858</v>
      </c>
      <c r="F14" s="5" t="n">
        <v>0</v>
      </c>
      <c r="G14" s="5" t="n">
        <v>0</v>
      </c>
      <c r="H14" s="5" t="n">
        <v>0</v>
      </c>
    </row>
    <row r="15" spans="1:14">
      <c r="A15" s="4" t="s">
        <v>862</v>
      </c>
      <c r="B15" s="5" t="n">
        <v>112903</v>
      </c>
      <c r="C15" s="5" t="n">
        <v>38325</v>
      </c>
    </row>
    <row r="16" spans="1:14">
      <c r="A16" s="4" t="s">
        <v>863</v>
      </c>
    </row>
    <row r="17" spans="1:14">
      <c r="A17" s="3" t="s">
        <v>854</v>
      </c>
    </row>
    <row r="18" spans="1:14">
      <c r="A18" s="4" t="s">
        <v>864</v>
      </c>
      <c r="D18" s="5" t="n">
        <v>17</v>
      </c>
    </row>
    <row r="19" spans="1:14">
      <c r="A19" s="4" t="s">
        <v>865</v>
      </c>
      <c r="D19" s="5" t="n">
        <v>2420000</v>
      </c>
    </row>
    <row r="20" spans="1:14">
      <c r="A20" s="4" t="s">
        <v>855</v>
      </c>
      <c r="D20" s="8" t="n">
        <v>1.25</v>
      </c>
    </row>
    <row r="21" spans="1:14">
      <c r="A21" s="4" t="s">
        <v>866</v>
      </c>
      <c r="D21" s="6" t="n">
        <v>3</v>
      </c>
    </row>
    <row r="22" spans="1:14">
      <c r="A22" s="4" t="s">
        <v>867</v>
      </c>
      <c r="D22" s="5" t="n">
        <v>1209600</v>
      </c>
    </row>
    <row r="23" spans="1:14">
      <c r="A23" s="4" t="s">
        <v>861</v>
      </c>
      <c r="D23" s="8" t="n">
        <v>1.65</v>
      </c>
    </row>
    <row r="24" spans="1:14">
      <c r="A24" s="4" t="s">
        <v>856</v>
      </c>
      <c r="D24" s="4" t="s">
        <v>443</v>
      </c>
    </row>
    <row r="25" spans="1:14">
      <c r="A25" s="4" t="s">
        <v>779</v>
      </c>
    </row>
    <row r="26" spans="1:14">
      <c r="A26" s="3" t="s">
        <v>854</v>
      </c>
    </row>
    <row r="27" spans="1:14">
      <c r="A27" s="4" t="s">
        <v>868</v>
      </c>
      <c r="N27" s="11" t="n">
        <v>1.1533</v>
      </c>
    </row>
    <row r="28" spans="1:14">
      <c r="A28" s="4" t="s">
        <v>869</v>
      </c>
    </row>
    <row r="29" spans="1:14">
      <c r="A29" s="3" t="s">
        <v>854</v>
      </c>
    </row>
    <row r="30" spans="1:14">
      <c r="A30" s="4" t="s">
        <v>865</v>
      </c>
      <c r="D30" s="5" t="n">
        <v>1280000</v>
      </c>
    </row>
    <row r="31" spans="1:14">
      <c r="A31" s="4" t="s">
        <v>867</v>
      </c>
      <c r="D31" s="5" t="n">
        <v>640000</v>
      </c>
    </row>
    <row r="32" spans="1:14">
      <c r="A32" s="4" t="s">
        <v>858</v>
      </c>
      <c r="G32" s="5" t="n">
        <v>0</v>
      </c>
      <c r="H32" s="5" t="n">
        <v>10000</v>
      </c>
    </row>
    <row r="33" spans="1:14">
      <c r="A33" s="4" t="s">
        <v>870</v>
      </c>
    </row>
    <row r="34" spans="1:14">
      <c r="A34" s="3" t="s">
        <v>854</v>
      </c>
    </row>
    <row r="35" spans="1:14">
      <c r="A35" s="4" t="s">
        <v>867</v>
      </c>
      <c r="E35" s="5" t="n">
        <v>279588</v>
      </c>
    </row>
    <row r="36" spans="1:14">
      <c r="A36" s="4" t="s">
        <v>861</v>
      </c>
      <c r="E36" s="8" t="n">
        <v>1.45</v>
      </c>
    </row>
    <row r="37" spans="1:14">
      <c r="A37" s="4" t="s">
        <v>856</v>
      </c>
      <c r="E37" s="4" t="s">
        <v>422</v>
      </c>
    </row>
    <row r="38" spans="1:14">
      <c r="A38" s="4" t="s">
        <v>858</v>
      </c>
      <c r="F38" s="5" t="n">
        <v>0</v>
      </c>
      <c r="G38" s="5" t="n">
        <v>0</v>
      </c>
      <c r="H38" s="5" t="n">
        <v>0</v>
      </c>
      <c r="I38" s="5" t="n">
        <v>139794</v>
      </c>
    </row>
    <row r="39" spans="1:14">
      <c r="A39" s="4" t="s">
        <v>871</v>
      </c>
      <c r="I39" s="5" t="n">
        <v>1127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872</v>
      </c>
      <c r="B1" s="2" t="s">
        <v>1</v>
      </c>
    </row>
    <row r="2" spans="1:5">
      <c r="B2" s="2" t="s">
        <v>2</v>
      </c>
      <c r="C2" s="2" t="s">
        <v>32</v>
      </c>
      <c r="D2" s="2" t="s">
        <v>78</v>
      </c>
      <c r="E2" s="2" t="s">
        <v>873</v>
      </c>
    </row>
    <row r="3" spans="1:5">
      <c r="A3" s="3" t="s">
        <v>854</v>
      </c>
    </row>
    <row r="4" spans="1:5">
      <c r="A4" s="4" t="s">
        <v>538</v>
      </c>
      <c r="B4" s="5" t="n">
        <v>1426622</v>
      </c>
      <c r="C4" s="5" t="n">
        <v>1313719</v>
      </c>
      <c r="D4" s="5" t="n">
        <v>1285394</v>
      </c>
    </row>
    <row r="5" spans="1:5">
      <c r="A5" s="4" t="s">
        <v>874</v>
      </c>
      <c r="C5" s="5" t="n">
        <v>112903</v>
      </c>
      <c r="D5" s="5" t="n">
        <v>38325</v>
      </c>
    </row>
    <row r="6" spans="1:5">
      <c r="A6" s="4" t="s">
        <v>875</v>
      </c>
      <c r="D6" s="5" t="n">
        <v>-10000</v>
      </c>
    </row>
    <row r="7" spans="1:5">
      <c r="A7" s="4" t="s">
        <v>544</v>
      </c>
      <c r="B7" s="5" t="n">
        <v>1426622</v>
      </c>
      <c r="C7" s="5" t="n">
        <v>1426622</v>
      </c>
      <c r="D7" s="5" t="n">
        <v>1313719</v>
      </c>
      <c r="E7" s="5" t="n">
        <v>1285394</v>
      </c>
    </row>
    <row r="8" spans="1:5">
      <c r="A8" s="4" t="s">
        <v>807</v>
      </c>
      <c r="B8" s="8" t="n">
        <v>1.81</v>
      </c>
      <c r="C8" s="8" t="n">
        <v>1.7</v>
      </c>
      <c r="D8" s="8" t="n">
        <v>1.45</v>
      </c>
    </row>
    <row r="9" spans="1:5">
      <c r="A9" s="4" t="s">
        <v>808</v>
      </c>
      <c r="C9" s="12" t="n">
        <v>3.1</v>
      </c>
      <c r="D9" s="12" t="n">
        <v>4.02</v>
      </c>
    </row>
    <row r="10" spans="1:5">
      <c r="A10" s="4" t="s">
        <v>811</v>
      </c>
      <c r="D10" s="12" t="n">
        <v>1.65</v>
      </c>
    </row>
    <row r="11" spans="1:5">
      <c r="A11" s="4" t="s">
        <v>807</v>
      </c>
      <c r="B11" s="8" t="n">
        <v>1.81</v>
      </c>
      <c r="C11" s="8" t="n">
        <v>1.81</v>
      </c>
      <c r="D11" s="8" t="n">
        <v>1.7</v>
      </c>
      <c r="E11" s="8" t="n">
        <v>1.45</v>
      </c>
    </row>
    <row r="12" spans="1:5">
      <c r="A12" s="4" t="s">
        <v>876</v>
      </c>
      <c r="B12" s="4" t="s">
        <v>877</v>
      </c>
      <c r="C12" s="4" t="s">
        <v>878</v>
      </c>
      <c r="D12" s="4" t="s">
        <v>879</v>
      </c>
      <c r="E12" s="4" t="s">
        <v>880</v>
      </c>
    </row>
    <row r="13" spans="1:5">
      <c r="A13" s="4" t="s">
        <v>881</v>
      </c>
      <c r="C13" s="4" t="s">
        <v>882</v>
      </c>
      <c r="D13" s="4" t="s">
        <v>883</v>
      </c>
    </row>
    <row r="14" spans="1:5">
      <c r="A14" s="4" t="s">
        <v>884</v>
      </c>
      <c r="B14" s="8" t="n">
        <v>1.54</v>
      </c>
      <c r="C14" s="8" t="n">
        <v>1.75</v>
      </c>
      <c r="D14" s="8" t="n">
        <v>1.75</v>
      </c>
    </row>
    <row r="15" spans="1:5">
      <c r="A15" s="4" t="s">
        <v>885</v>
      </c>
      <c r="C15" s="12" t="n">
        <v>0.86</v>
      </c>
      <c r="D15" s="12" t="n">
        <v>1.41</v>
      </c>
    </row>
    <row r="16" spans="1:5">
      <c r="A16" s="4" t="s">
        <v>884</v>
      </c>
      <c r="B16" s="8" t="n">
        <v>1.54</v>
      </c>
      <c r="C16" s="8" t="n">
        <v>1.54</v>
      </c>
      <c r="D16" s="8" t="n">
        <v>1.75</v>
      </c>
      <c r="E16" s="8" t="n">
        <v>1.7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86</v>
      </c>
      <c r="B1" s="2" t="s">
        <v>887</v>
      </c>
      <c r="C1" s="2" t="s">
        <v>555</v>
      </c>
      <c r="E1" s="2" t="s">
        <v>1</v>
      </c>
    </row>
    <row r="2" spans="1:6">
      <c r="B2" s="2" t="s">
        <v>888</v>
      </c>
      <c r="C2" s="2" t="s">
        <v>2</v>
      </c>
      <c r="D2" s="2" t="s">
        <v>4</v>
      </c>
      <c r="E2" s="2" t="s">
        <v>2</v>
      </c>
      <c r="F2" s="2" t="s">
        <v>32</v>
      </c>
    </row>
    <row r="3" spans="1:6">
      <c r="A3" s="3" t="s">
        <v>889</v>
      </c>
    </row>
    <row r="4" spans="1:6">
      <c r="A4" s="4" t="s">
        <v>89</v>
      </c>
      <c r="D4" s="6" t="n">
        <v>2565000</v>
      </c>
      <c r="E4" s="6" t="n">
        <v>2565000</v>
      </c>
    </row>
    <row r="5" spans="1:6">
      <c r="A5" s="4" t="s">
        <v>90</v>
      </c>
      <c r="C5" s="6" t="n">
        <v>-21000</v>
      </c>
      <c r="D5" s="6" t="n">
        <v>3085000</v>
      </c>
      <c r="E5" s="5" t="n">
        <v>3064000</v>
      </c>
    </row>
    <row r="6" spans="1:6">
      <c r="A6" s="4" t="s">
        <v>890</v>
      </c>
      <c r="E6" s="5" t="n">
        <v>2556000</v>
      </c>
    </row>
    <row r="7" spans="1:6">
      <c r="A7" s="4" t="s">
        <v>569</v>
      </c>
      <c r="E7" s="5" t="n">
        <v>1000000</v>
      </c>
      <c r="F7" s="6" t="n">
        <v>0</v>
      </c>
    </row>
    <row r="8" spans="1:6">
      <c r="A8" s="4" t="s">
        <v>574</v>
      </c>
      <c r="E8" s="5" t="n">
        <v>1562000</v>
      </c>
    </row>
    <row r="9" spans="1:6">
      <c r="A9" s="4" t="s">
        <v>576</v>
      </c>
    </row>
    <row r="10" spans="1:6">
      <c r="A10" s="3" t="s">
        <v>889</v>
      </c>
    </row>
    <row r="11" spans="1:6">
      <c r="A11" s="4" t="s">
        <v>574</v>
      </c>
      <c r="E11" s="5" t="n">
        <v>1562000</v>
      </c>
    </row>
    <row r="12" spans="1:6">
      <c r="A12" s="4" t="s">
        <v>558</v>
      </c>
    </row>
    <row r="13" spans="1:6">
      <c r="A13" s="3" t="s">
        <v>889</v>
      </c>
    </row>
    <row r="14" spans="1:6">
      <c r="A14" s="4" t="s">
        <v>89</v>
      </c>
      <c r="E14" s="5" t="n">
        <v>2600000</v>
      </c>
    </row>
    <row r="15" spans="1:6">
      <c r="A15" s="4" t="s">
        <v>891</v>
      </c>
    </row>
    <row r="16" spans="1:6">
      <c r="A16" s="3" t="s">
        <v>889</v>
      </c>
    </row>
    <row r="17" spans="1:6">
      <c r="A17" s="4" t="s">
        <v>574</v>
      </c>
      <c r="E17" s="5" t="n">
        <v>1600000</v>
      </c>
      <c r="F17" s="6" t="n">
        <v>0</v>
      </c>
    </row>
    <row r="18" spans="1:6">
      <c r="A18" s="4" t="s">
        <v>892</v>
      </c>
    </row>
    <row r="19" spans="1:6">
      <c r="A19" s="3" t="s">
        <v>889</v>
      </c>
    </row>
    <row r="20" spans="1:6">
      <c r="A20" s="4" t="s">
        <v>893</v>
      </c>
      <c r="B20" s="6" t="n">
        <v>5700000</v>
      </c>
    </row>
    <row r="21" spans="1:6">
      <c r="A21" s="4" t="s">
        <v>89</v>
      </c>
      <c r="B21" s="5" t="n">
        <v>2600000</v>
      </c>
    </row>
    <row r="22" spans="1:6">
      <c r="A22" s="4" t="s">
        <v>90</v>
      </c>
      <c r="B22" s="5" t="n">
        <v>3100000</v>
      </c>
    </row>
    <row r="23" spans="1:6">
      <c r="A23" s="4" t="s">
        <v>894</v>
      </c>
      <c r="B23" s="5" t="n">
        <v>500000</v>
      </c>
    </row>
    <row r="24" spans="1:6">
      <c r="A24" s="4" t="s">
        <v>895</v>
      </c>
      <c r="B24" s="5" t="n">
        <v>400000</v>
      </c>
    </row>
    <row r="25" spans="1:6">
      <c r="A25" s="4" t="s">
        <v>896</v>
      </c>
      <c r="B25" s="5" t="n">
        <v>100000</v>
      </c>
    </row>
    <row r="26" spans="1:6">
      <c r="A26" s="4" t="s">
        <v>890</v>
      </c>
      <c r="B26" s="5" t="n">
        <v>2600000</v>
      </c>
    </row>
    <row r="27" spans="1:6">
      <c r="A27" s="4" t="s">
        <v>569</v>
      </c>
      <c r="B27" s="5" t="n">
        <v>1000000</v>
      </c>
    </row>
    <row r="28" spans="1:6">
      <c r="A28" s="4" t="s">
        <v>897</v>
      </c>
    </row>
    <row r="29" spans="1:6">
      <c r="A29" s="3" t="s">
        <v>889</v>
      </c>
    </row>
    <row r="30" spans="1:6">
      <c r="A30" s="4" t="s">
        <v>898</v>
      </c>
      <c r="C30" s="6" t="n">
        <v>0</v>
      </c>
      <c r="E30" s="6" t="n">
        <v>0</v>
      </c>
    </row>
    <row r="31" spans="1:6">
      <c r="A31" s="4" t="s">
        <v>899</v>
      </c>
    </row>
    <row r="32" spans="1:6">
      <c r="A32" s="3" t="s">
        <v>889</v>
      </c>
    </row>
    <row r="33" spans="1:6">
      <c r="A33" s="4" t="s">
        <v>574</v>
      </c>
      <c r="B33" s="6" t="n">
        <v>1600000</v>
      </c>
    </row>
  </sheetData>
  <mergeCells count="3">
    <mergeCell ref="A1:A2"/>
    <mergeCell ref="C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00</v>
      </c>
      <c r="B1" s="2" t="s">
        <v>901</v>
      </c>
      <c r="C1" s="2" t="s">
        <v>902</v>
      </c>
      <c r="D1" s="2" t="s">
        <v>903</v>
      </c>
      <c r="E1" s="2" t="s">
        <v>904</v>
      </c>
      <c r="F1" s="2" t="s">
        <v>905</v>
      </c>
      <c r="G1" s="2" t="s">
        <v>906</v>
      </c>
      <c r="H1" s="2" t="s">
        <v>2</v>
      </c>
      <c r="I1" s="2" t="s">
        <v>32</v>
      </c>
      <c r="J1" s="2" t="s">
        <v>78</v>
      </c>
      <c r="K1" s="2" t="s">
        <v>907</v>
      </c>
      <c r="L1" s="2" t="s">
        <v>908</v>
      </c>
      <c r="M1" s="2" t="s">
        <v>909</v>
      </c>
      <c r="N1" s="2" t="s">
        <v>139</v>
      </c>
      <c r="O1" s="2" t="s">
        <v>910</v>
      </c>
    </row>
    <row r="2" spans="1:15">
      <c r="A2" s="3" t="s">
        <v>911</v>
      </c>
    </row>
    <row r="3" spans="1:15">
      <c r="A3" s="4" t="s">
        <v>164</v>
      </c>
      <c r="D3" s="6" t="n">
        <v>5800000</v>
      </c>
      <c r="E3" s="6" t="n">
        <v>46400000</v>
      </c>
      <c r="G3" s="6" t="n">
        <v>52400000</v>
      </c>
      <c r="H3" s="6" t="n">
        <v>58029000</v>
      </c>
      <c r="I3" s="6" t="n">
        <v>58331000</v>
      </c>
      <c r="J3" s="6" t="n">
        <v>52433000</v>
      </c>
    </row>
    <row r="4" spans="1:15">
      <c r="A4" s="4" t="s">
        <v>74</v>
      </c>
      <c r="H4" s="5" t="n">
        <v>115781030</v>
      </c>
      <c r="I4" s="5" t="n">
        <v>100180872</v>
      </c>
      <c r="N4" s="5" t="n">
        <v>48855255</v>
      </c>
      <c r="O4" s="5" t="n">
        <v>244276923</v>
      </c>
    </row>
    <row r="5" spans="1:15">
      <c r="A5" s="4" t="s">
        <v>912</v>
      </c>
      <c r="E5" s="5" t="n">
        <v>16666667</v>
      </c>
      <c r="M5" s="5" t="n">
        <v>12500000</v>
      </c>
    </row>
    <row r="6" spans="1:15">
      <c r="A6" s="4" t="s">
        <v>913</v>
      </c>
      <c r="D6" s="6" t="n">
        <v>3</v>
      </c>
      <c r="E6" s="6" t="n">
        <v>3</v>
      </c>
      <c r="G6" s="6" t="n">
        <v>4</v>
      </c>
      <c r="M6" s="6" t="n">
        <v>4</v>
      </c>
    </row>
    <row r="7" spans="1:15">
      <c r="A7" s="4" t="s">
        <v>914</v>
      </c>
      <c r="E7" s="6" t="n">
        <v>50000000</v>
      </c>
      <c r="M7" s="6" t="n">
        <v>50000000</v>
      </c>
    </row>
    <row r="8" spans="1:15">
      <c r="A8" s="4" t="s">
        <v>915</v>
      </c>
      <c r="E8" s="5" t="n">
        <v>2500000</v>
      </c>
      <c r="M8" s="5" t="n">
        <v>1875000</v>
      </c>
    </row>
    <row r="9" spans="1:15">
      <c r="A9" s="4" t="s">
        <v>916</v>
      </c>
      <c r="D9" s="5" t="n">
        <v>2075000</v>
      </c>
      <c r="G9" s="5" t="n">
        <v>1610000</v>
      </c>
    </row>
    <row r="10" spans="1:15">
      <c r="A10" s="4" t="s">
        <v>917</v>
      </c>
      <c r="D10" s="6" t="n">
        <v>3</v>
      </c>
      <c r="E10" s="6" t="n">
        <v>3</v>
      </c>
      <c r="G10" s="6" t="n">
        <v>4</v>
      </c>
      <c r="M10" s="6" t="n">
        <v>4</v>
      </c>
    </row>
    <row r="11" spans="1:15">
      <c r="A11" s="4" t="s">
        <v>918</v>
      </c>
      <c r="D11" s="6" t="n">
        <v>6200000</v>
      </c>
      <c r="G11" s="6" t="n">
        <v>6400000</v>
      </c>
    </row>
    <row r="12" spans="1:15">
      <c r="A12" s="4" t="s">
        <v>919</v>
      </c>
      <c r="H12" s="6" t="n">
        <v>52200000</v>
      </c>
    </row>
    <row r="13" spans="1:15">
      <c r="A13" s="4" t="s">
        <v>920</v>
      </c>
      <c r="G13" s="5" t="n">
        <v>4000000</v>
      </c>
      <c r="H13" s="5" t="n">
        <v>4000000</v>
      </c>
    </row>
    <row r="14" spans="1:15">
      <c r="A14" s="4" t="s">
        <v>921</v>
      </c>
      <c r="G14" s="6" t="n">
        <v>100000000</v>
      </c>
      <c r="H14" s="5" t="n">
        <v>100000000</v>
      </c>
      <c r="K14" s="6" t="n">
        <v>150000000</v>
      </c>
      <c r="L14" s="6" t="n">
        <v>100000000</v>
      </c>
    </row>
    <row r="15" spans="1:15">
      <c r="A15" s="4" t="s">
        <v>922</v>
      </c>
      <c r="M15" s="6" t="n">
        <v>10000000</v>
      </c>
    </row>
    <row r="16" spans="1:15">
      <c r="A16" s="4" t="s">
        <v>923</v>
      </c>
      <c r="H16" s="5" t="n">
        <v>37800000</v>
      </c>
    </row>
    <row r="17" spans="1:15">
      <c r="A17" s="4" t="s">
        <v>924</v>
      </c>
    </row>
    <row r="18" spans="1:15">
      <c r="A18" s="3" t="s">
        <v>911</v>
      </c>
    </row>
    <row r="19" spans="1:15">
      <c r="A19" s="4" t="s">
        <v>923</v>
      </c>
      <c r="H19" s="6" t="n">
        <v>2400000</v>
      </c>
    </row>
    <row r="20" spans="1:15">
      <c r="A20" s="4" t="s">
        <v>925</v>
      </c>
    </row>
    <row r="21" spans="1:15">
      <c r="A21" s="3" t="s">
        <v>911</v>
      </c>
    </row>
    <row r="22" spans="1:15">
      <c r="A22" s="4" t="s">
        <v>926</v>
      </c>
      <c r="B22" s="5" t="n">
        <v>25000000</v>
      </c>
    </row>
    <row r="23" spans="1:15">
      <c r="A23" s="4" t="s">
        <v>927</v>
      </c>
      <c r="H23" s="4" t="s">
        <v>928</v>
      </c>
    </row>
    <row r="24" spans="1:15">
      <c r="A24" s="4" t="s">
        <v>865</v>
      </c>
      <c r="H24" s="5" t="n">
        <v>300000</v>
      </c>
    </row>
    <row r="25" spans="1:15">
      <c r="A25" s="4" t="s">
        <v>929</v>
      </c>
      <c r="B25" s="5" t="n">
        <v>152434</v>
      </c>
    </row>
    <row r="26" spans="1:15">
      <c r="A26" s="4" t="s">
        <v>930</v>
      </c>
      <c r="H26" s="6" t="n">
        <v>412500000</v>
      </c>
    </row>
    <row r="27" spans="1:15">
      <c r="A27" s="4" t="s">
        <v>164</v>
      </c>
      <c r="H27" s="5" t="n">
        <v>392500000</v>
      </c>
    </row>
    <row r="28" spans="1:15">
      <c r="A28" s="4" t="s">
        <v>923</v>
      </c>
      <c r="H28" s="6" t="n">
        <v>24600000</v>
      </c>
    </row>
    <row r="29" spans="1:15">
      <c r="A29" s="4" t="s">
        <v>931</v>
      </c>
    </row>
    <row r="30" spans="1:15">
      <c r="A30" s="3" t="s">
        <v>911</v>
      </c>
    </row>
    <row r="31" spans="1:15">
      <c r="A31" s="4" t="s">
        <v>930</v>
      </c>
      <c r="C31" s="6" t="n">
        <v>25000000</v>
      </c>
    </row>
    <row r="32" spans="1:15">
      <c r="A32" s="4" t="s">
        <v>164</v>
      </c>
      <c r="C32" s="6" t="n">
        <v>24000000</v>
      </c>
    </row>
    <row r="33" spans="1:15">
      <c r="A33" s="4" t="s">
        <v>932</v>
      </c>
      <c r="C33" s="5" t="n">
        <v>43600000</v>
      </c>
      <c r="F33" s="5" t="n">
        <v>25000000</v>
      </c>
    </row>
    <row r="34" spans="1:15">
      <c r="A34" s="4" t="s">
        <v>933</v>
      </c>
      <c r="C34" s="4" t="s">
        <v>934</v>
      </c>
      <c r="F34" s="4" t="s">
        <v>934</v>
      </c>
    </row>
    <row r="35" spans="1:15">
      <c r="A35" s="4" t="s">
        <v>74</v>
      </c>
      <c r="C35" s="5" t="n">
        <v>7724488</v>
      </c>
    </row>
    <row r="36" spans="1:15">
      <c r="A36" s="4" t="s">
        <v>932</v>
      </c>
      <c r="C36" s="5" t="n">
        <v>43600000</v>
      </c>
      <c r="F36" s="5" t="n">
        <v>25000000</v>
      </c>
    </row>
    <row r="37" spans="1:15">
      <c r="A37" s="4" t="s">
        <v>935</v>
      </c>
    </row>
    <row r="38" spans="1:15">
      <c r="A38" s="3" t="s">
        <v>911</v>
      </c>
    </row>
    <row r="39" spans="1:15">
      <c r="A39" s="4" t="s">
        <v>936</v>
      </c>
      <c r="B39" s="5" t="n">
        <v>150000</v>
      </c>
    </row>
    <row r="40" spans="1:15">
      <c r="A40" s="4" t="s">
        <v>937</v>
      </c>
      <c r="B40" s="6" t="n">
        <v>2000000</v>
      </c>
    </row>
    <row r="41" spans="1:15">
      <c r="A41" s="4" t="s">
        <v>938</v>
      </c>
    </row>
    <row r="42" spans="1:15">
      <c r="A42" s="3" t="s">
        <v>911</v>
      </c>
    </row>
    <row r="43" spans="1:15">
      <c r="A43" s="4" t="s">
        <v>865</v>
      </c>
      <c r="H43" s="5" t="n">
        <v>3125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902</v>
      </c>
      <c r="C1" s="2" t="s">
        <v>2</v>
      </c>
      <c r="D1" s="2" t="s">
        <v>32</v>
      </c>
    </row>
    <row r="2" spans="1:4">
      <c r="A2" s="3" t="s">
        <v>940</v>
      </c>
    </row>
    <row r="3" spans="1:4">
      <c r="A3" s="4" t="s">
        <v>930</v>
      </c>
      <c r="B3" s="6" t="n">
        <v>25000</v>
      </c>
    </row>
    <row r="4" spans="1:4">
      <c r="A4" s="4" t="s">
        <v>941</v>
      </c>
    </row>
    <row r="5" spans="1:4">
      <c r="A5" s="3" t="s">
        <v>940</v>
      </c>
    </row>
    <row r="6" spans="1:4">
      <c r="A6" s="4" t="s">
        <v>942</v>
      </c>
      <c r="C6" s="5" t="n">
        <v>8763400</v>
      </c>
    </row>
    <row r="7" spans="1:4">
      <c r="A7" s="4" t="s">
        <v>943</v>
      </c>
      <c r="C7" s="8" t="n">
        <v>4.7</v>
      </c>
    </row>
    <row r="8" spans="1:4">
      <c r="A8" s="4" t="s">
        <v>930</v>
      </c>
      <c r="C8" s="6" t="n">
        <v>41156</v>
      </c>
    </row>
    <row r="9" spans="1:4">
      <c r="A9" s="4" t="s">
        <v>944</v>
      </c>
      <c r="C9" s="5" t="n">
        <v>1235</v>
      </c>
    </row>
    <row r="10" spans="1:4">
      <c r="A10" s="4" t="s">
        <v>945</v>
      </c>
      <c r="C10" s="6" t="n">
        <v>185</v>
      </c>
    </row>
    <row r="11" spans="1:4">
      <c r="A11" s="4" t="s">
        <v>946</v>
      </c>
    </row>
    <row r="12" spans="1:4">
      <c r="A12" s="3" t="s">
        <v>940</v>
      </c>
    </row>
    <row r="13" spans="1:4">
      <c r="A13" s="4" t="s">
        <v>942</v>
      </c>
      <c r="C13" s="5" t="n">
        <v>5710200</v>
      </c>
      <c r="D13" s="5" t="n">
        <v>2014300</v>
      </c>
    </row>
    <row r="14" spans="1:4">
      <c r="A14" s="4" t="s">
        <v>943</v>
      </c>
      <c r="C14" s="8" t="n">
        <v>3.23</v>
      </c>
      <c r="D14" s="8" t="n">
        <v>3.25</v>
      </c>
    </row>
    <row r="15" spans="1:4">
      <c r="A15" s="4" t="s">
        <v>930</v>
      </c>
      <c r="C15" s="6" t="n">
        <v>18454</v>
      </c>
      <c r="D15" s="6" t="n">
        <v>6546</v>
      </c>
    </row>
    <row r="16" spans="1:4">
      <c r="A16" s="4" t="s">
        <v>944</v>
      </c>
      <c r="C16" s="6" t="n">
        <v>553</v>
      </c>
      <c r="D16" s="5" t="n">
        <v>197</v>
      </c>
    </row>
    <row r="17" spans="1:4">
      <c r="A17" s="4" t="s">
        <v>945</v>
      </c>
      <c r="D17" s="6" t="n">
        <v>2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78</v>
      </c>
    </row>
    <row r="3" spans="1:4">
      <c r="A3" s="3" t="s">
        <v>948</v>
      </c>
    </row>
    <row r="4" spans="1:4">
      <c r="A4" s="4" t="s">
        <v>949</v>
      </c>
      <c r="B4" s="5" t="n">
        <v>0</v>
      </c>
      <c r="C4" s="5" t="n">
        <v>0</v>
      </c>
      <c r="D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8</v>
      </c>
    </row>
    <row r="3" spans="1:4">
      <c r="A3" s="3" t="s">
        <v>951</v>
      </c>
    </row>
    <row r="4" spans="1:4">
      <c r="A4" s="4" t="s">
        <v>952</v>
      </c>
      <c r="B4" s="5" t="n">
        <v>14810501</v>
      </c>
      <c r="C4" s="5" t="n">
        <v>10149941</v>
      </c>
      <c r="D4" s="5" t="n">
        <v>6877460</v>
      </c>
    </row>
    <row r="5" spans="1:4">
      <c r="A5" s="4" t="s">
        <v>420</v>
      </c>
    </row>
    <row r="6" spans="1:4">
      <c r="A6" s="3" t="s">
        <v>951</v>
      </c>
    </row>
    <row r="7" spans="1:4">
      <c r="A7" s="4" t="s">
        <v>952</v>
      </c>
      <c r="B7" s="5" t="n">
        <v>12488551</v>
      </c>
      <c r="C7" s="5" t="n">
        <v>8300819</v>
      </c>
      <c r="D7" s="5" t="n">
        <v>5423741</v>
      </c>
    </row>
    <row r="8" spans="1:4">
      <c r="A8" s="4" t="s">
        <v>953</v>
      </c>
    </row>
    <row r="9" spans="1:4">
      <c r="A9" s="3" t="s">
        <v>951</v>
      </c>
    </row>
    <row r="10" spans="1:4">
      <c r="A10" s="4" t="s">
        <v>952</v>
      </c>
      <c r="B10" s="5" t="n">
        <v>1426622</v>
      </c>
      <c r="C10" s="5" t="n">
        <v>1426622</v>
      </c>
      <c r="D10" s="5" t="n">
        <v>1313719</v>
      </c>
    </row>
    <row r="11" spans="1:4">
      <c r="A11" s="4" t="s">
        <v>835</v>
      </c>
    </row>
    <row r="12" spans="1:4">
      <c r="A12" s="3" t="s">
        <v>951</v>
      </c>
    </row>
    <row r="13" spans="1:4">
      <c r="A13" s="4" t="s">
        <v>952</v>
      </c>
      <c r="B13" s="5" t="n">
        <v>895328</v>
      </c>
      <c r="C13" s="5" t="n">
        <v>422500</v>
      </c>
      <c r="D13" s="5" t="n">
        <v>14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1"/>
    <col customWidth="1" max="7" min="7" width="21"/>
    <col customWidth="1" max="8" min="8" width="21"/>
    <col customWidth="1" max="9" min="9" width="21"/>
  </cols>
  <sheetData>
    <row r="1" spans="1:9">
      <c r="A1" s="1" t="s">
        <v>954</v>
      </c>
      <c r="B1" s="2" t="s">
        <v>955</v>
      </c>
      <c r="C1" s="2" t="s">
        <v>956</v>
      </c>
      <c r="D1" s="2" t="s">
        <v>451</v>
      </c>
      <c r="E1" s="2" t="s">
        <v>453</v>
      </c>
      <c r="F1" s="2" t="s">
        <v>498</v>
      </c>
      <c r="G1" s="2" t="s">
        <v>455</v>
      </c>
      <c r="H1" s="2" t="s">
        <v>454</v>
      </c>
      <c r="I1" s="2" t="s">
        <v>398</v>
      </c>
    </row>
    <row r="2" spans="1:9">
      <c r="A2" s="3" t="s">
        <v>957</v>
      </c>
    </row>
    <row r="3" spans="1:9">
      <c r="A3" s="4" t="s">
        <v>958</v>
      </c>
      <c r="H3" s="6" t="n">
        <v>23900000</v>
      </c>
    </row>
    <row r="4" spans="1:9">
      <c r="A4" s="4" t="s">
        <v>529</v>
      </c>
      <c r="G4" s="6" t="n">
        <v>22800000</v>
      </c>
      <c r="H4" s="5" t="n">
        <v>23500000</v>
      </c>
    </row>
    <row r="5" spans="1:9">
      <c r="A5" s="4" t="s">
        <v>416</v>
      </c>
    </row>
    <row r="6" spans="1:9">
      <c r="A6" s="3" t="s">
        <v>957</v>
      </c>
    </row>
    <row r="7" spans="1:9">
      <c r="A7" s="4" t="s">
        <v>959</v>
      </c>
      <c r="E7" s="6" t="n">
        <v>92577000</v>
      </c>
      <c r="F7" s="10" t="n">
        <v>375000</v>
      </c>
    </row>
    <row r="8" spans="1:9">
      <c r="A8" s="4" t="s">
        <v>958</v>
      </c>
      <c r="G8" s="5" t="n">
        <v>500000</v>
      </c>
      <c r="H8" s="5" t="n">
        <v>400000</v>
      </c>
    </row>
    <row r="9" spans="1:9">
      <c r="A9" s="4" t="s">
        <v>465</v>
      </c>
      <c r="E9" s="5" t="n">
        <v>15543413</v>
      </c>
    </row>
    <row r="10" spans="1:9">
      <c r="A10" s="4" t="s">
        <v>529</v>
      </c>
      <c r="E10" s="6" t="n">
        <v>23900000</v>
      </c>
      <c r="G10" s="5" t="n">
        <v>22800000</v>
      </c>
    </row>
    <row r="11" spans="1:9">
      <c r="A11" s="4" t="s">
        <v>960</v>
      </c>
    </row>
    <row r="12" spans="1:9">
      <c r="A12" s="3" t="s">
        <v>957</v>
      </c>
    </row>
    <row r="13" spans="1:9">
      <c r="A13" s="4" t="s">
        <v>529</v>
      </c>
      <c r="B13" s="6" t="n">
        <v>17600000</v>
      </c>
    </row>
    <row r="14" spans="1:9">
      <c r="A14" s="4" t="s">
        <v>476</v>
      </c>
    </row>
    <row r="15" spans="1:9">
      <c r="A15" s="3" t="s">
        <v>957</v>
      </c>
    </row>
    <row r="16" spans="1:9">
      <c r="A16" s="4" t="s">
        <v>961</v>
      </c>
      <c r="D16" s="10" t="n">
        <v>-5000000</v>
      </c>
    </row>
    <row r="17" spans="1:9">
      <c r="A17" s="4" t="s">
        <v>465</v>
      </c>
      <c r="D17" s="5" t="n">
        <v>3722685</v>
      </c>
    </row>
    <row r="18" spans="1:9">
      <c r="A18" s="4" t="s">
        <v>962</v>
      </c>
      <c r="D18" s="10" t="n">
        <v>5000000</v>
      </c>
    </row>
    <row r="19" spans="1:9">
      <c r="A19" s="4" t="s">
        <v>963</v>
      </c>
      <c r="D19" s="10" t="n">
        <v>5000000</v>
      </c>
    </row>
    <row r="20" spans="1:9">
      <c r="A20" s="4" t="s">
        <v>964</v>
      </c>
    </row>
    <row r="21" spans="1:9">
      <c r="A21" s="3" t="s">
        <v>957</v>
      </c>
    </row>
    <row r="22" spans="1:9">
      <c r="A22" s="4" t="s">
        <v>465</v>
      </c>
      <c r="B22" s="5" t="n">
        <v>3722685</v>
      </c>
      <c r="C22" s="5" t="n">
        <v>3722685</v>
      </c>
    </row>
    <row r="23" spans="1:9">
      <c r="A23" s="4" t="s">
        <v>963</v>
      </c>
      <c r="C23" s="10" t="n">
        <v>5000000</v>
      </c>
    </row>
    <row r="24" spans="1:9">
      <c r="A24" s="4" t="s">
        <v>965</v>
      </c>
      <c r="B24" s="7" t="n">
        <v>1.404</v>
      </c>
    </row>
    <row r="25" spans="1:9">
      <c r="A25" s="4" t="s">
        <v>966</v>
      </c>
      <c r="B25" s="4" t="s">
        <v>967</v>
      </c>
      <c r="C25" s="4" t="s">
        <v>967</v>
      </c>
    </row>
    <row r="26" spans="1:9">
      <c r="A26" s="4" t="s">
        <v>968</v>
      </c>
    </row>
    <row r="27" spans="1:9">
      <c r="A27" s="3" t="s">
        <v>957</v>
      </c>
    </row>
    <row r="28" spans="1:9">
      <c r="A28" s="4" t="s">
        <v>465</v>
      </c>
      <c r="B28" s="5" t="n">
        <v>3722685</v>
      </c>
      <c r="C28" s="5" t="n">
        <v>3722685</v>
      </c>
    </row>
    <row r="29" spans="1:9">
      <c r="A29" s="4" t="s">
        <v>969</v>
      </c>
    </row>
    <row r="30" spans="1:9">
      <c r="A30" s="3" t="s">
        <v>957</v>
      </c>
    </row>
    <row r="31" spans="1:9">
      <c r="A31" s="4" t="s">
        <v>465</v>
      </c>
      <c r="D31" s="5" t="n">
        <v>3722685</v>
      </c>
    </row>
    <row r="32" spans="1:9">
      <c r="A32" s="4" t="s">
        <v>970</v>
      </c>
    </row>
    <row r="33" spans="1:9">
      <c r="A33" s="3" t="s">
        <v>957</v>
      </c>
    </row>
    <row r="34" spans="1:9">
      <c r="A34" s="4" t="s">
        <v>971</v>
      </c>
      <c r="G34" s="6" t="n">
        <v>5000</v>
      </c>
      <c r="H34" s="6" t="n">
        <v>435000</v>
      </c>
      <c r="I34" s="6" t="n">
        <v>66000</v>
      </c>
    </row>
    <row r="35" spans="1:9">
      <c r="A35" s="4" t="s">
        <v>972</v>
      </c>
    </row>
    <row r="36" spans="1:9">
      <c r="A36" s="3" t="s">
        <v>957</v>
      </c>
    </row>
    <row r="37" spans="1:9">
      <c r="A37" s="4" t="s">
        <v>973</v>
      </c>
      <c r="G37" s="4" t="s">
        <v>974</v>
      </c>
      <c r="H37" s="4" t="s">
        <v>975</v>
      </c>
    </row>
    <row r="38" spans="1:9">
      <c r="A38" s="4" t="s">
        <v>976</v>
      </c>
    </row>
    <row r="39" spans="1:9">
      <c r="A39" s="3" t="s">
        <v>957</v>
      </c>
    </row>
    <row r="40" spans="1:9">
      <c r="A40" s="4" t="s">
        <v>977</v>
      </c>
      <c r="G40" s="6" t="n">
        <v>232000</v>
      </c>
      <c r="H40" s="6" t="n">
        <v>89000</v>
      </c>
    </row>
    <row r="41" spans="1:9">
      <c r="A41" s="4" t="s">
        <v>978</v>
      </c>
      <c r="G41" s="4" t="s">
        <v>979</v>
      </c>
    </row>
    <row r="42" spans="1:9">
      <c r="A42" s="4" t="s">
        <v>980</v>
      </c>
    </row>
    <row r="43" spans="1:9">
      <c r="A43" s="3" t="s">
        <v>957</v>
      </c>
    </row>
    <row r="44" spans="1:9">
      <c r="A44" s="4" t="s">
        <v>465</v>
      </c>
      <c r="B44" s="5" t="n">
        <v>3722685</v>
      </c>
      <c r="C44" s="5" t="n">
        <v>3722685</v>
      </c>
    </row>
    <row r="45" spans="1:9">
      <c r="A45" s="4" t="s">
        <v>981</v>
      </c>
    </row>
    <row r="46" spans="1:9">
      <c r="A46" s="3" t="s">
        <v>957</v>
      </c>
    </row>
    <row r="47" spans="1:9">
      <c r="A47" s="4" t="s">
        <v>973</v>
      </c>
      <c r="G47" s="4" t="s">
        <v>982</v>
      </c>
      <c r="H47" s="4" t="s">
        <v>9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17"/>
    <col customWidth="1" max="7" min="7" width="17"/>
    <col customWidth="1" max="8" min="8" width="14"/>
    <col customWidth="1" max="9" min="9" width="21"/>
    <col customWidth="1" max="10" min="10" width="21"/>
    <col customWidth="1" max="11" min="11" width="21"/>
  </cols>
  <sheetData>
    <row r="1" spans="1:11">
      <c r="A1" s="1" t="s">
        <v>984</v>
      </c>
      <c r="B1" s="2" t="s">
        <v>985</v>
      </c>
      <c r="C1" s="2" t="s">
        <v>956</v>
      </c>
      <c r="D1" s="2" t="s">
        <v>451</v>
      </c>
      <c r="E1" s="2" t="s">
        <v>453</v>
      </c>
      <c r="F1" s="2" t="s">
        <v>986</v>
      </c>
      <c r="G1" s="2" t="s">
        <v>987</v>
      </c>
      <c r="H1" s="2" t="s">
        <v>988</v>
      </c>
      <c r="I1" s="2" t="s">
        <v>455</v>
      </c>
      <c r="J1" s="2" t="s">
        <v>454</v>
      </c>
      <c r="K1" s="2" t="s">
        <v>398</v>
      </c>
    </row>
    <row r="2" spans="1:11">
      <c r="A2" s="3" t="s">
        <v>989</v>
      </c>
    </row>
    <row r="3" spans="1:11">
      <c r="A3" s="4" t="s">
        <v>178</v>
      </c>
      <c r="J3" s="6" t="n">
        <v>23900000</v>
      </c>
    </row>
    <row r="4" spans="1:11">
      <c r="A4" s="4" t="s">
        <v>529</v>
      </c>
      <c r="I4" s="6" t="n">
        <v>22800000</v>
      </c>
      <c r="J4" s="5" t="n">
        <v>23500000</v>
      </c>
    </row>
    <row r="5" spans="1:11">
      <c r="A5" s="4" t="s">
        <v>990</v>
      </c>
      <c r="I5" s="5" t="n">
        <v>0</v>
      </c>
    </row>
    <row r="6" spans="1:11">
      <c r="A6" s="4" t="s">
        <v>991</v>
      </c>
    </row>
    <row r="7" spans="1:11">
      <c r="A7" s="3" t="s">
        <v>989</v>
      </c>
    </row>
    <row r="8" spans="1:11">
      <c r="A8" s="4" t="s">
        <v>992</v>
      </c>
      <c r="I8" s="5" t="n">
        <v>0</v>
      </c>
      <c r="J8" s="5" t="n">
        <v>400000</v>
      </c>
    </row>
    <row r="9" spans="1:11">
      <c r="A9" s="4" t="s">
        <v>993</v>
      </c>
    </row>
    <row r="10" spans="1:11">
      <c r="A10" s="3" t="s">
        <v>989</v>
      </c>
    </row>
    <row r="11" spans="1:11">
      <c r="A11" s="4" t="s">
        <v>994</v>
      </c>
      <c r="F11" s="4" t="s">
        <v>995</v>
      </c>
    </row>
    <row r="12" spans="1:11">
      <c r="A12" s="4" t="s">
        <v>996</v>
      </c>
      <c r="H12" s="4" t="s">
        <v>443</v>
      </c>
    </row>
    <row r="13" spans="1:11">
      <c r="A13" s="4" t="s">
        <v>997</v>
      </c>
      <c r="F13" s="4" t="s">
        <v>998</v>
      </c>
    </row>
    <row r="14" spans="1:11">
      <c r="A14" s="4" t="s">
        <v>999</v>
      </c>
      <c r="F14" s="4" t="s">
        <v>441</v>
      </c>
    </row>
    <row r="15" spans="1:11">
      <c r="A15" s="4" t="s">
        <v>1000</v>
      </c>
    </row>
    <row r="16" spans="1:11">
      <c r="A16" s="3" t="s">
        <v>989</v>
      </c>
    </row>
    <row r="17" spans="1:11">
      <c r="A17" s="4" t="s">
        <v>996</v>
      </c>
      <c r="G17" s="4" t="s">
        <v>1001</v>
      </c>
    </row>
    <row r="18" spans="1:11">
      <c r="A18" s="4" t="s">
        <v>1002</v>
      </c>
      <c r="G18" s="4" t="s">
        <v>1003</v>
      </c>
    </row>
    <row r="19" spans="1:11">
      <c r="A19" s="4" t="s">
        <v>1004</v>
      </c>
      <c r="I19" s="5" t="n">
        <v>907000</v>
      </c>
      <c r="J19" s="5" t="n">
        <v>513000</v>
      </c>
      <c r="K19" s="6" t="n">
        <v>424000</v>
      </c>
    </row>
    <row r="20" spans="1:11">
      <c r="A20" s="4" t="s">
        <v>1005</v>
      </c>
    </row>
    <row r="21" spans="1:11">
      <c r="A21" s="3" t="s">
        <v>989</v>
      </c>
    </row>
    <row r="22" spans="1:11">
      <c r="A22" s="4" t="s">
        <v>1004</v>
      </c>
      <c r="I22" s="5" t="n">
        <v>0</v>
      </c>
      <c r="J22" s="5" t="n">
        <v>0</v>
      </c>
      <c r="K22" s="6" t="n">
        <v>89000</v>
      </c>
    </row>
    <row r="23" spans="1:11">
      <c r="A23" s="4" t="s">
        <v>416</v>
      </c>
    </row>
    <row r="24" spans="1:11">
      <c r="A24" s="3" t="s">
        <v>989</v>
      </c>
    </row>
    <row r="25" spans="1:11">
      <c r="A25" s="4" t="s">
        <v>178</v>
      </c>
      <c r="I25" s="5" t="n">
        <v>500000</v>
      </c>
      <c r="J25" s="6" t="n">
        <v>400000</v>
      </c>
    </row>
    <row r="26" spans="1:11">
      <c r="A26" s="4" t="s">
        <v>465</v>
      </c>
      <c r="E26" s="5" t="n">
        <v>15543413</v>
      </c>
    </row>
    <row r="27" spans="1:11">
      <c r="A27" s="4" t="s">
        <v>529</v>
      </c>
      <c r="E27" s="6" t="n">
        <v>23900000</v>
      </c>
      <c r="I27" s="5" t="n">
        <v>22800000</v>
      </c>
    </row>
    <row r="28" spans="1:11">
      <c r="A28" s="4" t="s">
        <v>960</v>
      </c>
    </row>
    <row r="29" spans="1:11">
      <c r="A29" s="3" t="s">
        <v>989</v>
      </c>
    </row>
    <row r="30" spans="1:11">
      <c r="A30" s="4" t="s">
        <v>529</v>
      </c>
      <c r="B30" s="6" t="n">
        <v>17600000</v>
      </c>
    </row>
    <row r="31" spans="1:11">
      <c r="A31" s="4" t="s">
        <v>1006</v>
      </c>
    </row>
    <row r="32" spans="1:11">
      <c r="A32" s="3" t="s">
        <v>989</v>
      </c>
    </row>
    <row r="33" spans="1:11">
      <c r="A33" s="4" t="s">
        <v>1007</v>
      </c>
      <c r="C33" s="10" t="n">
        <v>21400000</v>
      </c>
    </row>
    <row r="34" spans="1:11">
      <c r="A34" s="4" t="s">
        <v>1008</v>
      </c>
    </row>
    <row r="35" spans="1:11">
      <c r="A35" s="3" t="s">
        <v>989</v>
      </c>
    </row>
    <row r="36" spans="1:11">
      <c r="A36" s="4" t="s">
        <v>1009</v>
      </c>
      <c r="I36" s="5" t="n">
        <v>7403000</v>
      </c>
    </row>
    <row r="37" spans="1:11">
      <c r="A37" s="4" t="s">
        <v>1010</v>
      </c>
      <c r="I37" s="5" t="n">
        <v>841000</v>
      </c>
    </row>
    <row r="38" spans="1:11">
      <c r="A38" s="4" t="s">
        <v>1011</v>
      </c>
      <c r="I38" s="5" t="n">
        <v>841000</v>
      </c>
    </row>
    <row r="39" spans="1:11">
      <c r="A39" s="4" t="s">
        <v>1012</v>
      </c>
      <c r="I39" s="5" t="n">
        <v>526000</v>
      </c>
    </row>
    <row r="40" spans="1:11">
      <c r="A40" s="4" t="s">
        <v>1013</v>
      </c>
      <c r="I40" s="5" t="n">
        <v>526000</v>
      </c>
    </row>
    <row r="41" spans="1:11">
      <c r="A41" s="4" t="s">
        <v>1014</v>
      </c>
      <c r="I41" s="6" t="n">
        <v>3200000</v>
      </c>
    </row>
    <row r="42" spans="1:11">
      <c r="A42" s="4" t="s">
        <v>1015</v>
      </c>
    </row>
    <row r="43" spans="1:11">
      <c r="A43" s="3" t="s">
        <v>989</v>
      </c>
    </row>
    <row r="44" spans="1:11">
      <c r="A44" s="4" t="s">
        <v>465</v>
      </c>
      <c r="B44" s="5" t="n">
        <v>3722685</v>
      </c>
      <c r="C44" s="5" t="n">
        <v>3722685</v>
      </c>
    </row>
    <row r="45" spans="1:11">
      <c r="A45" s="4" t="s">
        <v>476</v>
      </c>
    </row>
    <row r="46" spans="1:11">
      <c r="A46" s="3" t="s">
        <v>989</v>
      </c>
    </row>
    <row r="47" spans="1:11">
      <c r="A47" s="4" t="s">
        <v>1016</v>
      </c>
      <c r="D47" s="10" t="n">
        <v>-5000000</v>
      </c>
    </row>
    <row r="48" spans="1:11">
      <c r="A48" s="4" t="s">
        <v>465</v>
      </c>
      <c r="D48" s="5" t="n">
        <v>3722685</v>
      </c>
    </row>
    <row r="49" spans="1:11">
      <c r="A49" s="4" t="s">
        <v>962</v>
      </c>
      <c r="D49" s="10" t="n">
        <v>5000000</v>
      </c>
    </row>
    <row r="50" spans="1:11">
      <c r="A50" s="4" t="s">
        <v>963</v>
      </c>
      <c r="D50" s="10" t="n">
        <v>5000000</v>
      </c>
    </row>
    <row r="51" spans="1:11">
      <c r="A51" s="4" t="s">
        <v>964</v>
      </c>
    </row>
    <row r="52" spans="1:11">
      <c r="A52" s="3" t="s">
        <v>989</v>
      </c>
    </row>
    <row r="53" spans="1:11">
      <c r="A53" s="4" t="s">
        <v>465</v>
      </c>
      <c r="B53" s="5" t="n">
        <v>3722685</v>
      </c>
      <c r="C53" s="5" t="n">
        <v>3722685</v>
      </c>
    </row>
    <row r="54" spans="1:11">
      <c r="A54" s="4" t="s">
        <v>963</v>
      </c>
      <c r="C54" s="10" t="n">
        <v>5000000</v>
      </c>
    </row>
    <row r="55" spans="1:11">
      <c r="A55" s="4" t="s">
        <v>1017</v>
      </c>
    </row>
    <row r="56" spans="1:11">
      <c r="A56" s="3" t="s">
        <v>989</v>
      </c>
    </row>
    <row r="57" spans="1:11">
      <c r="A57" s="4" t="s">
        <v>465</v>
      </c>
      <c r="D57" s="5" t="n">
        <v>3722685</v>
      </c>
    </row>
    <row r="58" spans="1:11">
      <c r="A58" s="4" t="s">
        <v>1018</v>
      </c>
    </row>
    <row r="59" spans="1:11">
      <c r="A59" s="3" t="s">
        <v>989</v>
      </c>
    </row>
    <row r="60" spans="1:11">
      <c r="A60" s="4" t="s">
        <v>996</v>
      </c>
      <c r="I60" s="4" t="s">
        <v>100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455</v>
      </c>
    </row>
    <row r="2" spans="1:2">
      <c r="A2" s="3" t="s">
        <v>238</v>
      </c>
    </row>
    <row r="3" spans="1:2">
      <c r="A3" s="5" t="n">
        <v>2017</v>
      </c>
      <c r="B3" s="6" t="n">
        <v>861</v>
      </c>
    </row>
    <row r="4" spans="1:2">
      <c r="A4" s="5" t="n">
        <v>2018</v>
      </c>
      <c r="B4" s="5" t="n">
        <v>733</v>
      </c>
    </row>
    <row r="5" spans="1:2">
      <c r="A5" s="5" t="n">
        <v>2019</v>
      </c>
      <c r="B5" s="5" t="n">
        <v>273</v>
      </c>
    </row>
    <row r="6" spans="1:2">
      <c r="A6" s="5" t="n">
        <v>2020</v>
      </c>
      <c r="B6" s="5" t="n">
        <v>274</v>
      </c>
    </row>
    <row r="7" spans="1:2">
      <c r="A7" s="5" t="n">
        <v>2021</v>
      </c>
      <c r="B7" s="5" t="n">
        <v>274</v>
      </c>
    </row>
    <row r="8" spans="1:2">
      <c r="A8" s="4" t="s">
        <v>595</v>
      </c>
      <c r="B8" s="5" t="n">
        <v>160</v>
      </c>
    </row>
    <row r="9" spans="1:2">
      <c r="A9" s="4" t="s">
        <v>108</v>
      </c>
      <c r="B9" s="6" t="n">
        <v>25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7:20:35Z</dcterms:created>
  <dcterms:modified xmlns:dcterms="http://purl.org/dc/terms/" xmlns:xsi="http://www.w3.org/2001/XMLSchema-instance" xsi:type="dcterms:W3CDTF">2017-03-06T17:20:35Z</dcterms:modified>
</cp:coreProperties>
</file>